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Basis of Financial Statement Pr" sheetId="10" r:id="rId10"/>
    <s:sheet name="New Accounting Pronouncements" sheetId="11" r:id="rId11"/>
    <s:sheet name="Stock-based Compensation" sheetId="12" r:id="rId12"/>
    <s:sheet name="Earnings Per Common Share (&quot;EPS" sheetId="13" r:id="rId13"/>
    <s:sheet name="Securities" sheetId="14" r:id="rId14"/>
    <s:sheet name="Loans and Allowance for Loan Lo" sheetId="15" r:id="rId15"/>
    <s:sheet name="Federal Home Loan Bank Stock" sheetId="16" r:id="rId16"/>
    <s:sheet name="Accumulated Other Comprehensive" sheetId="17" r:id="rId17"/>
    <s:sheet name="Changes in Accumulated Other Co" sheetId="18" r:id="rId18"/>
    <s:sheet name="Income Taxes" sheetId="19" r:id="rId19"/>
    <s:sheet name="Regulatory Capital" sheetId="20" r:id="rId20"/>
    <s:sheet name="Disclosures About Fair Value of" sheetId="21" r:id="rId21"/>
    <s:sheet name="Commitments" sheetId="22" r:id="rId22"/>
    <s:sheet name="New Accounting Pronouncements (" sheetId="23" r:id="rId23"/>
    <s:sheet name="Stock-based Compensation (Table" sheetId="24" r:id="rId24"/>
    <s:sheet name="Earnings Per Common Share (&quot;E25" sheetId="25" r:id="rId25"/>
    <s:sheet name="Securities (Tables)" sheetId="26" r:id="rId26"/>
    <s:sheet name="Loans and Allowance for Loan 27" sheetId="27" r:id="rId27"/>
    <s:sheet name="Accumulated Other Comprehensi28" sheetId="28" r:id="rId28"/>
    <s:sheet name="Changes in Accumulated Other 29" sheetId="29" r:id="rId29"/>
    <s:sheet name="Income Taxes (Tables)" sheetId="30" r:id="rId30"/>
    <s:sheet name="Disclosures About Fair Value 31" sheetId="31" r:id="rId31"/>
    <s:sheet name="Basis of Financial Statement 32" sheetId="32" r:id="rId32"/>
    <s:sheet name="Stock-based Compensation - Addi" sheetId="33" r:id="rId33"/>
    <s:sheet name="Stock-based Compensation- Summa" sheetId="34" r:id="rId34"/>
    <s:sheet name="Stock-based Compensation- Sum35" sheetId="35" r:id="rId35"/>
    <s:sheet name="Stock-based Compensation - Summ" sheetId="36" r:id="rId36"/>
    <s:sheet name="Stock-based Compensation - Su37" sheetId="37" r:id="rId37"/>
    <s:sheet name="Stock-based Compensation - Su38" sheetId="38" r:id="rId38"/>
    <s:sheet name="Earnings Per Common Share (&quot;E39" sheetId="39" r:id="rId39"/>
    <s:sheet name="Earnings Per Common Share (&quot;E40" sheetId="40" r:id="rId40"/>
    <s:sheet name="Securities - Amortized Cost and" sheetId="41" r:id="rId41"/>
    <s:sheet name="Securities - Additional Informa" sheetId="42" r:id="rId42"/>
    <s:sheet name="Securities - Amortized Cost a43" sheetId="43" r:id="rId43"/>
    <s:sheet name="Securities - Association's Inve" sheetId="44" r:id="rId44"/>
    <s:sheet name="Loans and Allowance for Loan 45" sheetId="45" r:id="rId45"/>
    <s:sheet name="Loans and Allowance for Loan 46" sheetId="46" r:id="rId46"/>
    <s:sheet name="Loans and Allowance for Loan 47" sheetId="47" r:id="rId47"/>
    <s:sheet name="Loans and Allowance for Loan 48" sheetId="48" r:id="rId48"/>
    <s:sheet name="Loans and Allowance for Loan 49" sheetId="49" r:id="rId49"/>
    <s:sheet name="Loans and Allowance for Loan 50" sheetId="50" r:id="rId50"/>
    <s:sheet name="Loans and Allowance for Loan 51" sheetId="51" r:id="rId51"/>
    <s:sheet name="Loans and Allowance for Loan 52" sheetId="52" r:id="rId52"/>
    <s:sheet name="Federal Home Loan Bank Stock - " sheetId="53" r:id="rId53"/>
    <s:sheet name="Accumulated Other Comprehensi54" sheetId="54" r:id="rId54"/>
    <s:sheet name="Changes in Accumulated Other 55" sheetId="55" r:id="rId55"/>
    <s:sheet name="Income Taxes - Reconciliation o" sheetId="56" r:id="rId56"/>
    <s:sheet name="Income Taxes - Reconciliation57" sheetId="57" r:id="rId57"/>
    <s:sheet name="Income Taxes - Additional Infor" sheetId="58" r:id="rId58"/>
    <s:sheet name="Regulatory Capital - Additional" sheetId="59" r:id="rId59"/>
    <s:sheet name="Disclosures About Fair Value 60" sheetId="60" r:id="rId60"/>
    <s:sheet name="Disclosures About Fair Value 61" sheetId="61" r:id="rId61"/>
    <s:sheet name="Disclosures About Fair Value 62" sheetId="62" r:id="rId62"/>
    <s:sheet name="Disclosures About Fair Value 63" sheetId="63" r:id="rId63"/>
    <s:sheet name="Disclosures About Fair Value 64" sheetId="64" r:id="rId64"/>
    <s:sheet name="Disclosures About Fair Value 65" sheetId="65" r:id="rId65"/>
  </s:sheets>
  <s:definedNames/>
  <s:calcPr calcId="124519" calcMode="auto" fullCalcOnLoad="1"/>
</s:workbook>
</file>

<file path=xl/sharedStrings.xml><?xml version="1.0" encoding="utf-8"?>
<sst xmlns="http://schemas.openxmlformats.org/spreadsheetml/2006/main" uniqueCount="709">
  <si>
    <t>Document and Entity Information - shares</t>
  </si>
  <si>
    <t>3 Months Ended</t>
  </si>
  <si>
    <t>Sep. 30, 2015</t>
  </si>
  <si>
    <t>Nov. 04, 2015</t>
  </si>
  <si>
    <t>Document And Entity Information [Abstract]</t>
  </si>
  <si>
    <t>Document Type</t>
  </si>
  <si>
    <t>10-Q</t>
  </si>
  <si>
    <t>Amendment Flag</t>
  </si>
  <si>
    <t>false</t>
  </si>
  <si>
    <t>Document Period End Date</t>
  </si>
  <si>
    <t>Sep. 30,
		2015</t>
  </si>
  <si>
    <t>Document Fiscal Year Focus</t>
  </si>
  <si>
    <t>Document Fiscal Period Focus</t>
  </si>
  <si>
    <t>Q1</t>
  </si>
  <si>
    <t>Trading Symbol</t>
  </si>
  <si>
    <t>IROQ</t>
  </si>
  <si>
    <t>Entity Registrant Name</t>
  </si>
  <si>
    <t>IF Bancorp, Inc.</t>
  </si>
  <si>
    <t>Entity Central Index Key</t>
  </si>
  <si>
    <t>Current Fiscal Year End Date</t>
  </si>
  <si>
    <t>--06-30</t>
  </si>
  <si>
    <t>Entity Filer Category</t>
  </si>
  <si>
    <t>Smaller Reporting Company</t>
  </si>
  <si>
    <t>Entity Common Stock, Shares Outstanding</t>
  </si>
  <si>
    <t>Condensed Consolidated Balance Sheets - USD ($) $ in Thousands</t>
  </si>
  <si>
    <t>Jun. 30, 2015</t>
  </si>
  <si>
    <t>Assets</t>
  </si>
  <si>
    <t>Cash and due from banks</t>
  </si>
  <si>
    <t>Interest-bearing demand deposits</t>
  </si>
  <si>
    <t>Cash and cash equivalents</t>
  </si>
  <si>
    <t>Interest-bearing time deposits in banks</t>
  </si>
  <si>
    <t>Available-for-sale securities</t>
  </si>
  <si>
    <t>Loans, net of allowance for loan losses of $4,667 and $4,211 at September 30, 2015 and June 30, 2015, respectively</t>
  </si>
  <si>
    <t>Premises and equipment, net of accumulated depreciation of $5,825 and $5,681 at September 30, 2015 and June 30, 2015, respectively</t>
  </si>
  <si>
    <t>Federal Home Loan Bank stock, at cost</t>
  </si>
  <si>
    <t>Foreclosed assets held for sale</t>
  </si>
  <si>
    <t>Accrued interest receivable</t>
  </si>
  <si>
    <t>Bank-owned life insurance</t>
  </si>
  <si>
    <t>Mortgage servicing rights</t>
  </si>
  <si>
    <t>Deferred income taxes</t>
  </si>
  <si>
    <t>Other</t>
  </si>
  <si>
    <t>Total assets</t>
  </si>
  <si>
    <t>Deposits</t>
  </si>
  <si>
    <t>Demand</t>
  </si>
  <si>
    <t>Savings, NOW and money market</t>
  </si>
  <si>
    <t>Certificates of deposit</t>
  </si>
  <si>
    <t>Brokered certificates of deposit</t>
  </si>
  <si>
    <t>Total deposits</t>
  </si>
  <si>
    <t>Repurchase agreements</t>
  </si>
  <si>
    <t>Federal Home Loan Bank advances</t>
  </si>
  <si>
    <t>Advances from borrowers for taxes and insurance</t>
  </si>
  <si>
    <t>Accrued post-retirement benefit obligation</t>
  </si>
  <si>
    <t>Accrued interest payable</t>
  </si>
  <si>
    <t>Total liabilities</t>
  </si>
  <si>
    <t>Commitments and Contingencies</t>
  </si>
  <si>
    <t xml:space="preserve"> </t>
  </si>
  <si>
    <t>Stockholders' Equity</t>
  </si>
  <si>
    <t>Common stock, $.01 par value per share, 100,000,000 shares authorized, 4,028,274 and 4,079,274 shares issued and outstanding at September 30, 2015 and June 30, 2015, respectively</t>
  </si>
  <si>
    <t>Additional paid-in capital</t>
  </si>
  <si>
    <t>Unearned ESOP shares, at cost, 303,109 and 307,920 shares at September 30, 2015 and June 30, 2015, respectively</t>
  </si>
  <si>
    <t>Retained earnings</t>
  </si>
  <si>
    <t>Accumulated other comprehensive income, net of tax</t>
  </si>
  <si>
    <t>Total stockholders' equity</t>
  </si>
  <si>
    <t>Total liabilities and stockholders' equity</t>
  </si>
  <si>
    <t>Condensed Consolidated Balance Sheets (Parenthetical) - USD ($) $ in Thousands</t>
  </si>
  <si>
    <t>Statement of Financial Position [Abstract]</t>
  </si>
  <si>
    <t>Allowance for loan losses</t>
  </si>
  <si>
    <t>Premises and equipment, accumulated depreciation</t>
  </si>
  <si>
    <t>Common stock, par value</t>
  </si>
  <si>
    <t>Common stock, shares authorized</t>
  </si>
  <si>
    <t>Common stock, shares issued</t>
  </si>
  <si>
    <t>Common stock, shares outstanding</t>
  </si>
  <si>
    <t>Unearned ESOP shares</t>
  </si>
  <si>
    <t>Condensed Consolidated Statements of Income - USD ($) $ in Thousands</t>
  </si>
  <si>
    <t>Sep. 30, 2014</t>
  </si>
  <si>
    <t>Interest and Dividend Income</t>
  </si>
  <si>
    <t>Interest and fees on loans</t>
  </si>
  <si>
    <t>Securities:</t>
  </si>
  <si>
    <t>Taxable</t>
  </si>
  <si>
    <t>Tax-exempt</t>
  </si>
  <si>
    <t>Federal Home Loan Bank dividends</t>
  </si>
  <si>
    <t>Deposits with other financial institutions</t>
  </si>
  <si>
    <t>Total interest and dividend income</t>
  </si>
  <si>
    <t>Interest Expense</t>
  </si>
  <si>
    <t>Total interest expense</t>
  </si>
  <si>
    <t>Net Interest Income</t>
  </si>
  <si>
    <t>Provision for Loan Losses</t>
  </si>
  <si>
    <t>Net Interest Income After Provision for Loan Losses</t>
  </si>
  <si>
    <t>Noninterest Income</t>
  </si>
  <si>
    <t>Customer service fees</t>
  </si>
  <si>
    <t>Other service charges and fees</t>
  </si>
  <si>
    <t>Insurance commissions</t>
  </si>
  <si>
    <t>Brokerage commissions</t>
  </si>
  <si>
    <t>Net realized gains (losses) on sales of available-for-sale securities</t>
  </si>
  <si>
    <t>Mortgage banking income, net</t>
  </si>
  <si>
    <t>Gain on sale of loans</t>
  </si>
  <si>
    <t>Bank-owned life insurance income, net</t>
  </si>
  <si>
    <t>Total noninterest income</t>
  </si>
  <si>
    <t>Noninterest Expense</t>
  </si>
  <si>
    <t>Compensation and benefits</t>
  </si>
  <si>
    <t>Office occupancy</t>
  </si>
  <si>
    <t>Equipment</t>
  </si>
  <si>
    <t>Federal deposit insurance</t>
  </si>
  <si>
    <t>Stationary, printing and office</t>
  </si>
  <si>
    <t>Advertising</t>
  </si>
  <si>
    <t>Professional services</t>
  </si>
  <si>
    <t>Supervisory examinations</t>
  </si>
  <si>
    <t>Audit and accounting services</t>
  </si>
  <si>
    <t>Organizational dues and subscriptions</t>
  </si>
  <si>
    <t>Insurance bond premiums</t>
  </si>
  <si>
    <t>Telephone and postage</t>
  </si>
  <si>
    <t>Loss on foreclosed assets, net</t>
  </si>
  <si>
    <t>Total noninterest expense</t>
  </si>
  <si>
    <t>Income Before Income Tax</t>
  </si>
  <si>
    <t>Provision for Income Tax</t>
  </si>
  <si>
    <t>Net Income</t>
  </si>
  <si>
    <t>Earnings Per Share:</t>
  </si>
  <si>
    <t>Basic and diluted</t>
  </si>
  <si>
    <t>Dividends declared per common share</t>
  </si>
  <si>
    <t>Condensed Consolidated Statements of Comprehensive Income - USD ($) $ in Thousands</t>
  </si>
  <si>
    <t>Statement of Comprehensive Income [Abstract]</t>
  </si>
  <si>
    <t>Net income</t>
  </si>
  <si>
    <t>Other Comprehensive Income (Loss)</t>
  </si>
  <si>
    <t>Unrealized appreciation (depreciation) on available-for-sale securities, net of taxes</t>
  </si>
  <si>
    <t>Less: reclassification adjustment for realized gains (losses) included in net income, net of taxes</t>
  </si>
  <si>
    <t>Accumulated other comprehensive income (loss) before tax</t>
  </si>
  <si>
    <t>Postretirement health plan amortization of transition obligation and prior service cost and change in net loss, net of taxes</t>
  </si>
  <si>
    <t>Other comprehensive income (loss), net of tax</t>
  </si>
  <si>
    <t>Comprehensive Income</t>
  </si>
  <si>
    <t>Condensed Consolidated Statements of Comprehensive Income (Parenthetical) - USD ($) $ in Thousands</t>
  </si>
  <si>
    <t>Unrealized appreciation (depreciation) on available-for-sale securities, taxes</t>
  </si>
  <si>
    <t>Reclassification adjustment for realized gains (losses) included in net income, taxes</t>
  </si>
  <si>
    <t>Postretirement health plan amortization of transition obligation and prior service cost and change in net loss, taxes</t>
  </si>
  <si>
    <t>Condensed Consolidated Statement of Stockholders' Equity - USD ($) $ in Thousands</t>
  </si>
  <si>
    <t>Total</t>
  </si>
  <si>
    <t>Common Stock [Member]</t>
  </si>
  <si>
    <t>Additional Paid-In Capital [Member]</t>
  </si>
  <si>
    <t>Unearned ESOP Shares [Member]</t>
  </si>
  <si>
    <t>Retained Earnings [Member]</t>
  </si>
  <si>
    <t>Accumulated Other Comprehensive Income (Loss) [Member]</t>
  </si>
  <si>
    <t>Beginning Balance at Jun. 30, 2014</t>
  </si>
  <si>
    <t>Other comprehensive income (loss)</t>
  </si>
  <si>
    <t>Dividends on common stock</t>
  </si>
  <si>
    <t>Stock equity plan</t>
  </si>
  <si>
    <t>ESOP shares earned</t>
  </si>
  <si>
    <t>Ending Balance at Sep. 30, 2014</t>
  </si>
  <si>
    <t>Beginning Balance at Jun. 30, 2015</t>
  </si>
  <si>
    <t>Stock repurchase</t>
  </si>
  <si>
    <t>Ending Balance at Sep. 30, 2015</t>
  </si>
  <si>
    <t>Condensed Consolidated Statement of Stockholders' Equity (Parenthetical) - $ / shares</t>
  </si>
  <si>
    <t>Repurchase of stock during the period, shares</t>
  </si>
  <si>
    <t>Repurchase of stock, average price</t>
  </si>
  <si>
    <t>ESOP shares earned, shares</t>
  </si>
  <si>
    <t>Condensed Consolidated Statement of Cash Flows - USD ($) $ in Thousands</t>
  </si>
  <si>
    <t>Operating Activities</t>
  </si>
  <si>
    <t>Items not requiring (providing) cash</t>
  </si>
  <si>
    <t>Depreciation</t>
  </si>
  <si>
    <t>Amortization of premiums and discounts on securities</t>
  </si>
  <si>
    <t>Net realized gains on loan sales</t>
  </si>
  <si>
    <t>Net realized (gains) losses on sales of available-for-sale securities</t>
  </si>
  <si>
    <t>Loss on foreclosed assets held for sale</t>
  </si>
  <si>
    <t>Originations of loans held for sale</t>
  </si>
  <si>
    <t>Proceeds from sales of loans held for sale</t>
  </si>
  <si>
    <t>ESOP compensation expense</t>
  </si>
  <si>
    <t>Stock equity plan expense</t>
  </si>
  <si>
    <t>Changes in</t>
  </si>
  <si>
    <t>Other assets</t>
  </si>
  <si>
    <t>Post-retirement benefit obligation</t>
  </si>
  <si>
    <t>Other liabilities</t>
  </si>
  <si>
    <t>Net cash provided by operating activities</t>
  </si>
  <si>
    <t>Investing Activities</t>
  </si>
  <si>
    <t>Purchases of available-for-sale securities</t>
  </si>
  <si>
    <t>Proceeds from the sales of available-for-sale securities</t>
  </si>
  <si>
    <t>Proceeds from maturities and pay downs of available-for-sale securities</t>
  </si>
  <si>
    <t>Net change in loans</t>
  </si>
  <si>
    <t>Purchase of premises and equipment</t>
  </si>
  <si>
    <t>Net cash provided by investing activities</t>
  </si>
  <si>
    <t>Financing Activities</t>
  </si>
  <si>
    <t>Net decrease in demand deposits, money market, NOW and savings accounts</t>
  </si>
  <si>
    <t>Net increase (decrease) in certificates of deposit, including brokered certificates</t>
  </si>
  <si>
    <t>Net decrease in advances from borrowers for taxes and insurance</t>
  </si>
  <si>
    <t>Proceeds from Federal Home Loan Bank advances</t>
  </si>
  <si>
    <t>Repayments of Federal Home Loan Bank advances</t>
  </si>
  <si>
    <t>Net increase in repurchase agreements</t>
  </si>
  <si>
    <t>Stock purchase per stock repurchase plan</t>
  </si>
  <si>
    <t>Net cash used in financing activities</t>
  </si>
  <si>
    <t>Net Increase (Decrease) in Cash and Cash Equivalents</t>
  </si>
  <si>
    <t>Cash and Cash Equivalents, Beginning of Period</t>
  </si>
  <si>
    <t>Cash and Cash Equivalents, End of Period</t>
  </si>
  <si>
    <t>Supplemental Cash Flows Information</t>
  </si>
  <si>
    <t>Interest paid</t>
  </si>
  <si>
    <t>Income taxes paid (net of refunds)</t>
  </si>
  <si>
    <t>Foreclosed assets acquired in settlement of loans</t>
  </si>
  <si>
    <t>Dividends payable</t>
  </si>
  <si>
    <t>Basis of Financial Statement Presentation</t>
  </si>
  <si>
    <t>Organization, Consolidation and Presentation of Financial Statements [Abstract]</t>
  </si>
  <si>
    <t>Note 1: Basis of Financial Statement
Presentation
IF Bancorp, Inc., a Maryland corporation (the
“Company”), became the holding company for Iroquois
Federal Savings and Loan Association (the
“Association”) upon completion of the
Association’s mutual-to-stock conversion on July 7,
2011. At the time of the conversion, the Company also established
an employee stock ownership plan that purchased 384,900 shares of
Company stock, and a charitable foundation, Iroquois Federal
Foundation, to which the Company donated 314,755 shares of Company
stock and $450,000 cash. IF Bancorp, Inc.’s common stock then
began trading on the NASDAQ Capital Market under the symbol
“IROQ”.
The unaudited condensed consolidated financial statements include
the accounts of the Company, the Association, and the
Association’s wholly owned subsidiary, L.C.I. Service
Corporation. All significant intercompany accounts and transactions
have been eliminated in consolidation.
The accompanying unaudited condensed consolidated financial
statements have been prepared in accordance with accounting
principles generally accepted in the United States of America
(GAAP) for interim financial reporting and with instructions for
Form 10-Q and Regulation S-X. Accordingly, certain information and
footnote disclosures normally included in financial statements
prepared in accordance with GAAP have been condensed or omitted
pursuant to such rules and regulations. The preparation of
consolidated financial statements requires management to make
estimates and assumptions that affect the reported amounts of
assets and liabilities as of the balance sheet date and revenues
and expenses for the period. Actual results could differ from these
estimates. In the opinion of management, the preceding unaudited
condensed consolidated financial statements contain all adjustments
(consisting only of normal recurring accruals) necessary for a fair
presentation of the financial condition of the Company as of
September 30, 2015 and June 30, 2015, and the results of
its operations for the three month periods ended September 30,
2015 and 2014. These condensed consolidated financial statements
should be read in conjunction with the consolidated financial
statements and notes thereto included in the Company’s Annual
Report on Form 10-K for the year ended June 30, 2015. The
results of operations for the three-month period ended
September 30, 2015 are not necessarily indicative of the
results that may be expected for the entire year.</t>
  </si>
  <si>
    <t>New Accounting Pronouncements</t>
  </si>
  <si>
    <t>Accounting Policies [Abstract]</t>
  </si>
  <si>
    <t>Note 2: New Accounting
Pronouncements
In January 2014, the Financial Accounting Standards Board (FASB)
issued ASU No. 2014-04 which affects all creditors who obtain
physical possession (resulting from an in substance repossession or
foreclosure) of residential real estate property collateralizing a
consumer mortgage loan in satisfaction of a receivable. The ASU is
effective for annual periods beginning after December 15,
2014, and interim periods within annual periods beginning after
December 15, 2015 which the entity’s annual or interim
financial statements have not been made available for issuance. The
adoption of this guidance is not expected to have a material impact
on the Company’s Consolidated Financial Statements.
In May 2014, the FASB issued ASU No. 2014-09, Revenue from
Contracts with Customers (Topic 606). The update provides a
five-step revenue recognition model for all revenue arising from
contracts with customers and affects all entities that enter into
contracts to provide goods or services to their customers (unless
the contracts are included in the scope of other standards). The
guidance requires an entity to recognize the revenue to depict the
transfer of promised goods or services to customers in an amount
that reflects the consideration to which the entity expects to be
entitled in exchange for those goods and services. For public
entities, the guidance is effective for annual reporting periods
beginning after December 15, 2016, including interim periods
within that reporting period, and must be applied either
retrospectively or using the modified retrospective approach. In
April 2015, the FASB voted to propose a one-year deferral of the
effective date of ASU No. 2014-09 and issued an exposure
draft. Management is evaluating the new guidance, but does not
expect the adoption of this guidance to have a material impact on
the Company’s consolidated financial statements. Early
adoption would be permitted, but not before the original public
entity effective date.
In June 2014, the FASB issued ASU No. 2014-11, Transfers and
Servicing (Topic 860) – Repurchase to Maturity Transaction,
Repurchase Financings, and Disclosures. ASU No. 2014-11 aligns
the accounting for repurchase to maturity transactions and
repurchase agreements executed as a repurchase financing with the
accounting for other typical repurchase agreements. Going forward,
these transactions would all be accounted for as secured
borrowings. ASU 2014-11 is effective for the first interim or
annual period beginning after December 15, 2014. In addition,
the disclosure of certain transactions accounted for as a sale is
effective for the first interim or annual period beginning on or
after December 15, 2014, and the disclosure for transactions
accounted for as secured borrowings is required for annual periods
beginning after December 15, 2014, and interim periods
beginning after March 15, 2015. The adoption of ASU
No. 2014-11 did not have a significant impact on the
Company’s consolidated financial statements.</t>
  </si>
  <si>
    <t>Stock-based Compensation</t>
  </si>
  <si>
    <t>Disclosure of Compensation Related Costs, Share-based Payments [Abstract]</t>
  </si>
  <si>
    <t>Note 3: Stock-based Compensation
In connection with the conversion to stock form, the Association
established an ESOP for the exclusive benefit of eligible employees
(all salaried employees who have completed at least 1,000 hours of
service in a twelve-month period and have attained the age of 21).
The ESOP borrowed funds from the Company in an amount sufficient to
purchase 384,900 shares (approximately 8% of the Common Stock
issued in the stock offering). The loan is secured by the shares
purchased and will be repaid by the ESOP with funds from
contributions made by the Association and dividends received by the
ESOP, with funds from any contributions on ESOP assets.
Contributions will be applied to repay interest on the loan first,
then the remainder will be applied to principal. The loan is
expected to be repaid over a period of up to 20 years. Shares
purchased with the loan proceeds are held in a suspense account for
allocation among participants as the loan is repaid. Contributions
to the ESOP and shares released from the suspense account are
allocated among participants in proportion to their compensation,
relative to total compensation of all active participants.
Participants will vest 100% in their accrued benefits under the
employee stock ownership plan after six vesting years, with
prorated vesting in years two through five. Vesting is accelerated
upon retirement, death or disability of the participant or a change
in control of the Association. Forfeitures will be reallocated to
remaining plan participants. Benefits may be payable upon
retirement, death, disability, separation from service, or
termination of the ESOP. Since the Association’s annual
contributions are discretionary, benefits payable under the ESOP
cannot be estimated. Participants receive the shares at the end of
employment.
The Company is accounting for its ESOP in accordance with ASC Topic
718, Employers Accounting for Employee Stock Ownership
Plans
A summary of ESOP shares at September 30, 2015 and
June 30, 2015 are as follows (dollars in thousands):
September 30, 2015 June 30, 2015
Allocated shares 74,835 55,771
Shares committed for release 4,811 19,245
Unearned shares 303,109 307,920
Total ESOP shares 382,755 382,936
Fair value of unearned ESOP shares (1) $ 5,195 $ 5,090
(1) Based on closing price of $17.14 and
$16.53 per share on September 30, 2015, and June 30,
2015, respectively.
During the three months ended September 30, 2015, 181 ESOP
shares were paid to ESOP participants due to separation from
service.
At the annual meeting on November 19, 2012, the IF Bancorp,
Inc. 2012 Equity Incentive Plan (the “Equity Incentive
Plan”) was approved by stockholders. The purpose of the
Equity Incentive Plan is to promote the long-term financial success
of the Company and its Subsidiaries by providing a means to
attract, retain and reward individuals who contribute to such
success and to further align their interests with those of the
Company’s stockholders. The Equity Incentive Plan authorizes
the issuance or delivery to participants of up to 673,575 shares of
the Company common stock pursuant to grants of incentive and
non-qualified stock options, restricted stock awards and restricted
stock unit awards, provided that the maximum number of shares of
Company common stock that may be delivered pursuant to the exercise
of stock options (all of which may be granted as incentive stock
options) is 481,125 and the maximum number of shares of Company
stock that may be issued as restricted stock awards or restricted
stock units is 192,450.
On December 10, 2013, the Board of Directors approved grants
of 85,500 shares of restricted stock and 167,000 in stock options
to be awarded to senior officers and directors of the Association.
The restricted stock will vest in equal installments over 10 years
and the stock options will vest in equal installments over 7 years,
both starting in December 2014. As of September 30, 2015,
there were 106,950 shares of restricted stock and 314,125 stock
option shares available for future grants under this plan.
The following table summarizes stock option activity for the three
months ended September 30, 2015 (dollars in thousands):
Options Weighted-Average
Weighted-Average Aggregate Intrinsic
Outstanding, June 30, 2015 167,000 $ 16.63
Granted
—
—
Exercised
—
—
Forfeited
—
—
Outstanding, September 30, 2015 167,000 $ 16.63 8.2 $ 85 (1)
Exercisable, September 30, 2015 23,857 $ 16.63 8.2 $ 12
(1) Based on closing price of $17.14 per
share on September 30, 2015.
Intrinsic value for stock options is defined as the difference
between the current market value and the exercise price. There were
no options granted during the three months ended September 30,
2015.
The fair value for each option grant was estimated on the date of
grant using the Black-Scholes option pricing model using the
following assumptions. The Company used the seven year U.S.
Treasury rate in effect at the time of the grant to determine the
risk-free interest rate. The expected dividend yield was estimated
using the projected semi-annual dividend level and recent stock
price of the Company’s common stock at the date of grant.
Expected volatility was based on historical volatility of the
Company’s stock and other factors. The expected term of
options granted represents the period of time that options are
expected to be outstanding. The exercise price is the share price
on the grant date of December 10, 2013.
There were no options that vested during the three months ended
September 30, 2015. Stock-based compensation expense and
related tax benefit was considered nominal for stock options for
the three months ended September 30, 2015. Total unrecognized
compensation cost related to non-vested stock options was $313,000
at September 30, 2015 and is expected to be recognized over a
weighted-average period of 5.2 years.
The following table summarizes non-vested restricted stock activity
for the three months ended September 30, 2015:
Shares Weighted-Average Grant-
Balance, June 30, 2015 76,950 $ 16.63
Granted
—
—
Forfeited
—
—
Earned and issued
—
—
Balance, September 30, 2015 76,950 $ 16.63
The fair value of the restricted stock awards is amortized to
compensation expense over the vesting period (ten years) and is
based on the market price of the Company’s common stock at
the date of grant multiplied by the number of shares granted that
are expected to vest. At the date of grant the par value of the
shares granted was recorded in equity as a credit to common stock
and a debit to paid-in capital. Stock-based compensation expense
and related tax benefit for restricted stock was nominal and was
recognized in non-interest expense for the three months ended
September 30, 2015. Unrecognized compensation expense for
non-vested restricted stock awards was $1.2 million and is expected
to be recognized over 8.2 years with a corresponding credit to
paid-in capital.</t>
  </si>
  <si>
    <t>Earnings Per Common Share ("EPS")</t>
  </si>
  <si>
    <t>Earnings Per Share [Abstract]</t>
  </si>
  <si>
    <t>Note 4: Earnings Per Common Share
(“EPS”)
Basic and diluted earnings per common share are presented for the
three-month periods ended September 30, 2015 and 2014. The
factors used in the earnings per common share computation are as
follows:
Three Months Ended Three Months Ended
Net income $ 799 $ 771
Basic weighted average shares outstanding 4,071,154 4,292,157
Less: Average unallocated ESOP shares (303,109 ) (324,759 )
Basic average shares outstanding 3,768,045 3,967,398
Diluted effect of restricted stock awards and stock options 224
—
Diluted average shares outstanding 3,768,269 3,967,398
Basic earnings per common share $ 0.21 $ 0.19
Diluted earnings per common share $ 0.21 $ 0.19
The Company announced a stock repurchase plan on May 14, 2014,
whereby the Company could repurchase up to 221,383 shares of its
common stock, or approximately 5% of the then current outstanding
shares. As of September 30, 2014, 50,000 shares were
repurchased at an average price of $16.50, and as of June 30,
2015, all 221,383 shares were repurchased at an average price of
$16.52. The Company announced another stock repurchase plan on
May 21, 2015, whereby the Company could repurchase up to
210,313 shares of its common stock, or approximately 5 % of
the then current outstanding shares. There were 51,000 shares of
the Company’s common stock repurchased by the Company during
the three months ended September 30, 2015, and there were
32,313 shares yet to be repurchased under the plan as of
September 30, 2015.
On December 10, 2013, the Company awarded 85,500 shares of
restricted stock and 167,000 in stock options to officers and
directors of the Association as part of the IF Bancorp, Inc. 2012
Equity Incentive Plan. The restricted stock will vest over 10 years
and the stock options will vest over 7 years, both starting in
December 2014. The 167,000 in stock options were not included in
the computation of diluted earnings per share as the stock awards
were considered antidilutive for the three month period ended
September 30, 2015. The 167,000 in stock options and 85,500
shares of non-vested restricted stock were not included in the
computation of diluted earnings per share as the stock awards were
considered antidilutive for the three month period ended
September 30, 2014.</t>
  </si>
  <si>
    <t>Securities</t>
  </si>
  <si>
    <t>Investments, Debt and Equity Securities [Abstract]</t>
  </si>
  <si>
    <t>Note 5: Securities
The amortized cost and approximate fair value of securities,
together with gross unrealized gains and losses, of securities are
as follows:
Amortized Gross Gross Fair Value
Available-for-sale securities:
September 30, 2015:
U.S. Government and federal agency and Government sponsored
enterprises (GSE’s) $ 96,392 $ 2,901 $
— $ 99,293
Mortgage-backed:
GSE residential 28,796 428 (206 ) 29,018
State and political subdivisions 3,584 344
— 3,928
$ 128,772 $ 3,673 $ (206 ) $ 132,239
June 30, 2015:
U.S. Government and federal agency and Government sponsored
enterprises (GSE’s) $ 105,742 $ 2,283 $ (87 ) $ 107,938
Mortgage-backed:
GSE residential 59,213 531 (904 ) 58,840
State and political subdivisions 3,585 267
— 3,852
$ 168,540 $ 3,081 $ (991 ) $ 170,630
With the exception of U.S. Government, federal agency and GSE
securities and Mortgage-backed GSE residential securities with a
book value of approximately $96,392,000 and $28,796,000,
respectively, and a market value of approximately $99,293,000 and
$29,018,000, respectively, at September 30, 2015, the Company
held no securities at September 30, 2015 with a book value
that exceeded 10% of total equity.
All mortgage-backed securities at September 30, 2015, and
June 30, 2015 were issued by GSEs.
The amortized cost and fair value of available-for-sale securities
at September 30, 2015, by contractual maturity, are shown
below. Expected maturities will differ from contractual maturities
because issuers may have the right to call or prepay obligations
with or without call or prepayment penalties.
Available-for-sale Securities
Amortized Fair
Within one year $ 1,052 $ 1,081
One to five years 34,304 35,648
Five to ten years 62,633 64,307
After ten years 1,987 2,185
99,976 103,221
Mortgage-backed securities 28,796 29,018
Totals $ 128,772 $ 132,239
The carrying value of securities pledged as collateral to secure
public deposits and for other purposes was $58,489,000 and
$58,260,000 as of September 30, 2015 and June 30, 2015,
respectively.
The carrying value of securities sold under agreement to repurchase
amounted to $5.8 million at September 30, 2015 and
$4.0 million at June 30, 2015. At September 30,
2015, approximately $1.7 million of our repurchase agreements had
an overnight maturity, while the remaining $4.1 million in
repurchase agreements had a monthly maturity. All of our repurchase
agreements were secured by U.S. Government, federal agency and GSE
securities. The right of offset for a repurchase agreement
resembles a secured borrowing, whereby the collateral pledged by
the Company would be used to settle the fair value of the
repurchase agreement should the Company be in default. The
collateral is held by the Company in a segregated custodial
account. In the event the collateral fair value falls below
stipulated levels, the Company will pledge additional securities.
The Company closely monitors collateral levels to ensure adequate
levels are maintained.
Gross gains of $337,000 and $393,000, and gross losses of $188,000
and $491,000, resulting from sales of available-for-sale securities
were realized for the three month periods ended September 30,
2015 and 2014, respectively. The tax benefit applicable to these
net realized gains amounted to approximately $60,000 and $(39,000),
respectively.
Certain investments in debt and marketable equity securities are
reported in the financial statements at amounts less than their
historical cost. Total fair value of these investments at
September 30, 2015 and June 30, 2015 was $13,629,000 and
$49,541,000, respectively, which is approximately 10.3% and 29.0%
of the Company’s available-for-sale investment portfolio.
These declines primarily resulted from recent increases in market
interest rates. Management believes the declines in fair value for
these securities are temporary.
The following tables show the gross unrealized losses of the
Company’s securities and the fair value of the
Company’s securities with unrealized losses that are not
deemed to be other-than-temporarily impaired, aggregated by
investment category and length of time that individual securities
have been in a continuous unrealized loss position at
September 30, 2015 and June 30, 2015:
September 30, 2015
Less Than 12 Months 12 Months or
More Total
Description of Securities Fair Value Unrealized Fair Value Unrealized Fair Value Unrealized
Mortgage-backed:
GSE residential
—
— 13,629 (206 ) 13,629 (206 )
Total temporarily impaired securities $
— $
— $ 13,629 $ (206 ) $ 13,629 $ (206 )
June 30, 2015
Less Than 12
Months 12 Months or
More Total
Description of Securities Fair Value Unrealized Fair Value Unrealized Fair Value Unrealized
U.S. Government and federal agency and Government sponsored
enterprises (GSE’s) $ 9,913 $ (87 ) $
— $
— $ 9,913 $ (87 )
Mortgage-backed:
GSE residential 20,875 (322 ) 18,753 (582 ) 39,628 (904 )
Total temporarily impaired securities $ 30,788 $ (409 ) $ 18,753 $ (582 ) $ 49,541 $ (991 )
The unrealized losses on the Company’s investment in
residential mortgage-backed securities were caused by interest rate
increases. The Company expects to recover the amortized cost basis
over the term of the securities. Because the decline in market
value is attributable to changes in interest rates and not credit
quality, and because the Company does not intend to sell the
investments and it is not more likely than not the Company will be
required to sell the investments before recovery of their amortized
cost bases, which may be maturity, the Company does not consider
those investments to be other-than-temporarily impaired at
September 30, 2015.</t>
  </si>
  <si>
    <t>Loans and Allowance for Loan Losses</t>
  </si>
  <si>
    <t>Receivables [Abstract]</t>
  </si>
  <si>
    <t>Note 6: Loans and Allowance for Loan
Losses
Classes of loans include:
September 30, 2015 June 30, 2015
Real estate loans:
One- to four-family, including home equity loans $ 146,081 $ 145,064
Multi-family 74,721 58,399
Commercial 113,126 103,614
Home equity lines of credit 7,741 7,713
Construction 3,858 987
Commercial 40,718 37,151
Consumer 8,470 8,325
Total loans 394,715 361,253
Less:
Unearned fees and discounts, net 135 155
Loans in process 551 693
Allowance for loan losses 4,667 4,211
Loans, net $ 389,362 $ 356,194
The Company believes that sound loans are a necessary and desirable
means of employing funds available for investment. Recognizing the
Company’s obligations to its depositors and to the
communities it serves, authorized personnel are expected to seek to
develop and make sound, profitable loans that resources permit and
that opportunity affords. The Company maintains lending policies
and procedures in place designed to focus our lending efforts on
the types, locations, and duration of loans most appropriate for
our business model and markets. The Company’s principal
lending activity is the origination of one- to four-family
residential mortgage loans but also includes multi-family loans,
commercial real estate loans, home equity lines of credits,
commercial business loans, consumer (consisting primarily of
automobile loans), and, to a much lesser extent, construction loans
and land loans. The primary lending market includes the Illinois
counties of Vermilion, Iroquois and Champaign, as well as the
adjacent counties in Illinois and Indiana. The Company also has a
loan production and wealth management office in Osage Beach,
Missouri, which serves the Missouri counties of Camden, Miller, and
Morgan. Generally, loans are collateralized by assets, primarily
real estate, of the borrowers and guaranteed by
individuals. The loans are expected to be repaid from cash
flows of the borrowers or from proceeds from the sale of selected
assets of the borrowers.
Management reviews and approves the Company’s lending
policies and procedures on a routine basis. Management
routinely (at least quarterly) reviews our allowance for loan
losses and reports related to loan production, loan quality,
concentrations of credit, loan delinquencies and non-performing and
potential problem loans. Our underwriting standards are designed to
encourage relationship banking rather than transactional
banking. Relationship banking implies a primary banking
relationship with the borrower that includes, at a minimum, an
active deposit banking relationship in addition to the lending
relationship. The integrity and character of the borrower are
significant factors in our loan underwriting. As a part of
underwriting, tangible positive or negative evidence of the
borrower’s integrity and character are sought
out. Additional significant underwriting factors beyond
location, duration, the sound and profitable cash flow basis
underlying the loan and the borrower’s character are the
quality of the borrower’s financial history, the liquidity of
the underlying collateral and the reliability of the valuation of
the underlying collateral.
The Company’s policies and loan approval limits are
established by the Board of Directors. The loan officers generally
have authority to approve one- to four-family residential mortgage
loans up to $100,000, other secured loans up to $50,000, and
unsecured loans up to $10,000. Managing Officers (those with
designated loan approval authority), generally have authority to
approve one- to four-family residential mortgage loans up to
$300,000, other secured loans up to $300,000, and unsecured loans
up to $100,000. In addition, any two individual officers may
combine their loan authority limits to approve a loan. Our Loan
Committee may approve one- to four-family residential mortgage
loans, commercial real estate loans, multi-family real estate loans
and land loans up to $1,000,000 in aggregate loans and unsecured
loans up to $300,000. All loans above these limits must be approved
by the Operating Committee, consisting of the Chairman and up to
four other Board members. At no time is a borrower’s total
borrowing relationship to exceed our regulatory lending limit.
Loans to related parties, including executive officers and the
Company’s directors, are reviewed for compliance with
regulatory guidelines and the Board of Directors at least
annually.
The Company conducts internal loan reviews that validate the loans
against the Company’s loan policy quarterly for mortgage,
consumer, and small commercial loans on a sample basis, and all
larger commercial loans on an annual basis. The Association also
receives independent loan reviews performed by a third party on
larger commercial loans to be performed annually. In addition to
compliance with our policy, the loan review process reviews the
risk assessments made by our credit department, lenders and loan
committees. Results of these reviews are presented to management
and the Board of Directors.
The Company’s lending can be summarized into six primary
areas; one- to four-family residential mortgage loans, commercial
real estate and multi-family real estate loans, home equity lines
of credits, real estate construction, commercial business loans,
and consumer loans.
One- to four-family Residential Mortgage Loans
The Company offers one- to four-family residential mortgage loans
that conform to Fannie Mae and Freddie Mac underwriting standards
(conforming loans) as well as non-conforming loans. In recent years
there has been an increased demand for long-term fixed-rate loans,
as market rates have dropped and remained near historic lows. As a
result, the Company has sold a substantial portion of the
fixed-rate one- to four-family residential mortgage loans with
terms of 15 years or greater. Generally, the Company retains
fixed-rate one- to four-family residential mortgage loans with
terms of less than 15 years, although this has represented a small
percentage of the fixed-rate loans originated in recent years due
to the favorable long-term rates for borrower.
In addition, the Company also offers home equity loans that are
secured by a second mortgage on the borrower’s primary or
secondary residence. Home equity loans are generally underwritten
using the same criteria used to underwrite one- to four-family
residential mortgage loans.
As one- to four-family residential mortgage and home equity loan
underwriting are subject to specific regulations, the Company
typically underwrites its one- to four-family residential mortgage
and home equity loans to conform to widely accepted
standards. Several factors are considered in underwriting
including the value of the underlying real estate and the debt to
income ratio and credit history of the borrower.
Commercial Real Estate and Multi-Family Real Estate
Loans
Commercial real estate mortgage loans are primarily secured by
office buildings, owner-occupied businesses, strip mall centers,
churches and farm loans secured by real estate. In underwriting
commercial real estate and multi-family real estate loans, the
Company considers a number of factors, which include the projected
net cash flow to the loan’s debt service requirement, the age
and condition of the collateral, the financial resources and income
level of the borrower and the borrower’s experience in owning
or managing similar properties. Personal guarantees are typically
obtained from commercial real estate and multi-family real estate
borrowers. In addition, the borrower’s financial information
on such loans is monitored on an ongoing basis by requiring
periodic financial statement updates. The repayment of these loans
is primarily dependent on the cash flows of the underlying
property. However, the commercial real estate loan generally must
be supported by an adequate underlying collateral value. The
performance and the value of the underlying property may be
adversely affected by economic factors or geographical and/or
industry specific factors. These loans are subject to other
industry guidelines that are closely monitored by the Company.
Home Equity Lines of Credit
In addition to traditional one- to four-family residential mortgage
loans and home equity loans, the Company offers home equity lines
of credit that are secured by the borrower’s primary or
secondary residence. Home equity lines of credit are generally
underwritten using the same criteria used to underwrite one- to
four-family residential mortgage loans. As home equity lines of
credit underwriting is subject to specific regulations, the Company
typically underwrites its home equity lines of credit to conform to
widely accepted standards. Several factors are considered in
underwriting including the value of the underlying real estate and
the debt to income ratio and credit history of the borrower.
Commercial Business Loans
The Company originates commercial non-mortgage business (term)
loans and adjustable lines of credit. These loans are generally
originated to small- and medium-sized companies in the
Company’s primary market area. Commercial business loans are
generally used for working capital purposes or for acquiring
equipment, inventory or furniture, and are primarily secured by
business assets other than real estate, such as business equipment
and inventory, accounts receivable or stock. The Company also
offers agriculture loans that are not secured by real estate.
The commercial business loan portfolio consists primarily of
secured loans. When making commercial business loans, the Company
considers the financial statements, lending history and debt
service capabilities of the borrower, the projected cash flows of
the business and the value of any collateral. The cash flows of the
underlying borrower, however, may not perform consistently with
historical or projected information. Further, the collateral
securing loans may fluctuate in value due to individual economic or
other factors. Loans are typically guaranteed by the
principals of the borrower. The Company has established minimum
standards and underwriting guidelines for all commercial loan
types.
Real Estate Construction Loans
The Company originates construction loans for one- to four-family
residential properties and commercial real estate properties,
including multi-family properties. The Company generally requires
that a commitment for permanent financing be in place prior to
closing the construction loan. The repayment of these loans is
typically through permanent financing following completion of the
construction. Real estate construction loans are inherently
more risky than loans on completed properties as the unimproved
nature and the financial risks of construction significantly
enhance the risks of commercial real estate loans. These loans
are closely monitored and subject to other industry guidelines.
Consumer Loans
Consumer loans consist of installment loans to individuals,
primarily automotive loans. These loans are underwritten
utilizing the borrower’s financial history, including the
Fair Isaac Corporation (“FICO”) credit scoring and
information as to the underlying collateral. Repayment is expected
from the cash flow of the borrower. Consumer loans may be
underwritten with terms up to seven years, fully amortized.
Unsecured loans are limited to twelve months. Loan-to-value ratios
vary based on the type of collateral. The Company has established
minimum standards and underwriting guidelines for all consumer loan
collateral types.
Loan Concentration
The loan portfolio includes a concentration of loans secured by
commercial real estate properties amounting to $187,847,000 and
$162,013,000 as of September 30, 2015 and June 30, 2015,
respectively. Generally, these loans are collateralized by
multi-family and nonresidential properties. The loans are expected
to be repaid from cash flows or from proceeds from the sale of the
properties of the borrower.
Purchased Loans and Loan Participations
The Company’s loans receivable included purchased loans of
$11,288,000 and $11,489,000 at September 30, 2015 and
June 30, 2015, respectively. All of these purchased loans are
secured by single family homes located out of our primary market
area, primarily in the Midwest. The Company’s loans
receivable also include commercial loan participations of
$40,798,000 and $27,821,000 at September 30, 2015 and
June 30, 2015, respectively, of which $11,687,000 and
$8,814,000, at September 30, 2015 and June 30, 2015 were
outside our primary market area. These participation loans are
secured by real estate and other business assets.
The following tables present the balance in the allowance for loan
losses and the recorded investment in loans based on portfolio
segment and impairment method as of the three-month periods ended
September 30, 2015 and 2014 and the year ended June 30,
2015:
Three Months Ended
September 30, 2015 Real Estate Loans
One- to Four- Family Multi-Family Commercial Home Equity
Allowance for loan losses:
Balance, beginning of period $ 1,216 $ 827 $ 1,246 $ 85
Provision charged to expense 54 237 106
—
Losses charged off (23 )
—
—
—
Recoveries
—
—
—
—
Balance, end of period $ 1,247 $ 1,064 $ 1,352 $ 85
Ending balance: individually evaluated for impairment $ 83 $
— $ 22 $
—
Ending balance: collectively evaluated for impairment $ 1,164 $ 1,064 $ 1,330 $ 85
Loans:
Ending balance $ 146,081 $ 74,721 $ 113,126 $ 7,741
Ending balance: individually evaluated for impairment $ 3,314 $ 1,512 $ 73 $ 8
Ending balance: collectively evaluated for impairment $ 142,767 $ 73,209 $ 113,053 $ 7,733
Three Months
Ended September 30, 2015 (Continued)
Construction Commercial Consumer Unallocated Total
Allowance for loan losses:
Balance, beginning of period $ 6 $ 744 $ 87 $
— $ 4,211
Provision charged to expense 31 54 (2 )
— 480
Losses charged off
—
— (1 )
— (24 )
Recoveries
—
—
—
—
—
Balance, end of period $ 37 $ 798 $ 84 $
— $ 4,667
Ending balance: individually evaluated for impairment $
— $
— $ 6 $
— $ 111
Ending balance: collectively evaluated for impairment $ 37 $ 798 $ 78 $
— $ 4,556
Loans:
Ending balance $ 3,858 $ 40,718 $ 8,470 $
— $ 394,715
Ending balance: individually evaluated for impairment $
— $ 17 $ 11 $
— $ 4,935
Ending balance: collectively evaluated for impairment $ 3,858 $ 40,701 $ 8,459 $
— $ 389,780
Year Ended June 30,
2015 Real Estate Loans
One- to Four-Family Multi-Family Commercial Home Equity
Allowance for loan losses:
Balance, beginning of year $ 1,391 $ 842 $ 968 $ 111
Provision charged to expense 27 (15 ) 278 (4 )
Losses charged off (231 )
—
— (35 )
Recoveries 29
—
— 13
Balance, end of year $ 1,216 $ 827 $ 1,246 $ 85
Ending balance: individually evaluated for impairment $ 57 $
— $ 25 $
—
Ending balance: collectively evaluated for impairment $ 1,159 $ 827 $ 1,221 $ 85
Loans:
Ending balance $ 145,064 $ 58,399 $ 103,614 $ 7,713
Ending balance: individually evaluated for impairment $ 3,274 $ 1,537 $ 46 $ 8
Ending balance: collectively evaluated for impairment $ 141,790 $ 56,862 $ 103,568 $ 7,705
Year Ended June
30, 2015 (Continued)
Construction Commercial Consumer Unallocated Total
Allowance for loan losses:
Balance, beginning of year $ 10 $ 543 $ 93 $
— $ 3,958
Provision charged to expense (4 ) 201 (23 )
— 460
Losses charged off
—
— (12 )
— (278 )
Recoveries
—
— 29
— 71
Balance, end of year $ 6 $ 744 $ 87 $
— $ 4,211
Ending balance: individually evaluated for impairment $
— $
— $ 9 $
— $ 91
Ending balance: collectively evaluated for impairment $ 6 $ 744 $ 78 $
— $ 4,120
Loans:
Ending balance $ 987 $ 37,151 $ 8,325 $
— $ 361,253
Ending balance: individually evaluated for impairment $
— $ 21 $ 21 $
— $ 4,907
Ending balance: collectively evaluated for impairment $ 987 $ 37,130 $ 8,304 $
— $ 356,346
Three Months Ended September 30,
2014 Real Estate Loans
One- to Four-Family Multi-Family Commercial Home Equity
Allowance for loan losses:
Balance, beginning of year $ 1,391 $ 842 $ 968 $ 111
Provision charged to expense 19 (55 ) (6 ) 8
Losses charged off (2 )
—
— (28 )
Recoveries
—
—
—
—
Balance, end of year $ 1,408 $ 787 $ 962 $ 91
Ending balance: individually evaluated for impairment $ 192 $
— $ 32 $
—
Ending balance: collectively evaluated for impairment $ 1,216 $ 787 $ 930 $ 91
Loans:
$ 148,685 $ 56,988 $ 83,028 $ 7,905
Ending balance $ 3,590 $ 1,596 $ 52 $
—
Ending balance: individually evaluated for impairment $ 145,095 $ 55,392 $ 82,976 $ 7,905
Three Months
Ended September 30, 2014 (Continued)
Construction Commercial Consumer Unallocated Total
Allowance for loan losses:
Balance, beginning of year $ 10 $ 543 $ 93 $
— $ 3,958
Provision charged to expense (4 ) 150 (8 )
— 104
Losses charged off
—
— (4 )
— (34 )
Recoveries
—
— 9
— 9
Balance, end of year $ 6 $ 693 $ 90 $
— $ 4,037
Ending balance: individually evaluated for impairment $
— $
— $ 13 $
— $ 237
Ending balance: collectively evaluated for impairment $ 6 $ 693 $ 77 $
— $ 3,800
Loans:
Ending balance
Ending balance: individually evaluated for impairment $ 922 $ 31,255 $ 8,463 $
— $ 337,246
Ending balance: collectively evaluated for impairment $
— $ 27 $ 25 $
— $ 5,290
$ 922 $ 31,228 $ 8,438 $
— $ 331,956
Management’s opinion as to the ultimate collectability of
loans is subject to estimates regarding future cash flows from
operations and the value of property, real and personal, pledged as
collateral. These estimates are affected by changing economic
conditions and the economic prospects of borrowers.
Allowance for Loan Losses
The allowance for loan losses represents an estimate of the amount
of losses believed inherent in our loan portfolio at the balance
sheet date. The allowance calculation involves a high degree
of estimation that management attempts to mitigate through the use
of objective historical data where available. Loan losses are
charged against the allowance for loan losses when management
believes the uncollectability of the loan balance is
confirmed. Subsequent recoveries, if any, are credited to the
allowance. Overall, we believe the reserve to be consistent
with prior periods and adequate to cover the estimated losses in
our loan portfolio.
The Company’s methodology for assessing the appropriateness
of the allowance for loan losses consists of two key elements:
(1) specific allowances for estimated credit losses on
individual loans that are determined to be impaired through the
Company’s review for identified problem loans; and (2) a
general allowance based on estimated credit losses inherent in the
remainder of the loan portfolio.
The specific allowance is measured by determining the present value
of expected cash flows, the loan’s observable market value,
or, for collateral-dependent loans, the fair value of the
collateral adjusted for market conditions and selling expense.
Factors used in identifying a specific problem loan include:
(1) the strength of the customer’s personal or business
cash flows; (2) the availability of other sources of
repayment; (3) the amount due or past due; (4) the type
and value of collateral; (5) the strength of the collateral
position; (6) the estimated cost to sell the collateral; and
(7) the borrower’s effort to cure the delinquency. In
addition for loans secured by real estate, the Company also
considers the extent of any past due and unpaid property taxes
applicable to the property serving as collateral on the
mortgage.
The Company establishes a general allowance for loans that are not
deemed impaired to recognize the inherent losses associated with
lending activities, but which, unlike specific allowances, has not
been allocated to particular problem assets. The general valuation
allowance is determined by segregating the loans by loan category
and assigning allowance percentages based on the Company’s
historical loss experience and management’s evaluation of the
collectability of the loan portfolio. The allowance is then
adjusted for qualitative factors that, in management’s
judgment, affect the collectability of the portfolio as of the
evaluation date. These qualitative factors may include:
(1) Management’s assumptions regarding the minimal level
of risk for a given loan category; (2) changes in lending
policies and procedures, including changes in underwriting
standards, and charge-off and recovery practices not considered
elsewhere in estimating credit losses; (3) changes in
international, national, regional and local economics and business
conditions and developments that affect the collectability of the
portfolio, including the conditions of various market segments;
(4) changes in the nature and volume of the portfolio and in
the terms of loans; (5) changes in the experience, ability,
and depth of the lending officers and other relevant staff;
(6) changes in the volume and severity of past due loans, the
volume of non-accrual loans, the volume of troubled debt
restructured and other loan modifications, and the volume and
severity of adversely classified loans; (7) changes in the
quality of the loan review system; (8) changes in the value of
the underlying collateral for collateral-dependent loans;
(9) the existence and effect of any concentrations of credit,
and changes in the level of such concentrations; and (10) the
effect of other external factors such as competition and legal and
regulatory requirements on the level of estimated credit losses in
the existing portfolio. The applied loss factors are re-evaluated
quarterly to ensure their relevance in the current environment.
Although the Company’s policy allows for a general valuation
allowance on certain smaller-balance, homogenous pools of loans
classified as substandard, the Company has historically evaluated
every loan classified as substandard, regardless of size, for
impairment as part of the review for establishing specific
allowances. The Company’s policy also allows for general
valuation allowance on certain smaller-balance, homogenous pools of
loans which are loans criticized as special mention or watch. A
separate general allowance calculation is made on these loans based
on historical measured weakness, and which is no less than twice
the amount of the general allowance calculated on the
non-classified loans.
There have been no changes to the Company’s accounting
policies or methodology from the prior period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All loans are graded
at inception of the loan. Subsequently, analyses are performed on
an annual basis and grade changes are made as necessary. Interim
grade reviews may take place if circumstances of the borrower
warrant a more timely review. The Company utilizes an internal
asset classification system as a means of reporting problem and
potential problem loans. Under the Company’s risk rating
system, the Company classifies problem and potential problem loans
as “Watch,” “Substandard,”
“Doubtful,” and “Loss.” The Company uses
the following definitions for risk ratings:
Pass –
Watch –
Substandard –
Doubtful –
Loss –
Risk characteristics applicable to each segment of the loan
portfolio are described as follows.
Residential One- to Four-Family and Equity Lines of Credit Real
Estate:
Commercial and Multi-family Real Estate:
Construction Real Estate:
Commercial:
Consumer:
The following tables present the credit risk profile of the
Company’s loan portfolio based on rating category and payment
activity:
Real Estate Loans
One- to Four- Multi-Family Commercial Home Equity Construction Commercial Consumer Total
September 30, 2015:
Pass $ 142,513 $ 74,331 $ 109,148 $ 7,733 $ 3,858 $ 39,507 $ 8,454 $ 385,544
Watch 750 168 728
—
— 1,194
— 2,840
Substandard 2,818 222 3,250 8
— 17 16 6,331
Doubtful
—
—
—
—
—
—
—
—
Loss
—
—
—
—
—
—
—
—
Total $ 146,081 $ 74,721 $ 113,126 $ 7,741 $ 3,858 $ 40,718 $ 8,470 $ 394,715
Real Estate Loans
One- to Four- Multi-Family Commercial Home Equity Construction Commercial Consumer Total
June 30, 2015:
Pass $ 141,532 $ 57,989 $ 99,487 $ 7,705 $ 987 $ 36,054 $ 8,304 $ 352,058
Watch 759 170 748
—
— 1,076
— 2,753
Substandard 2,773 240 3,379 8
— 21 21 6,442
Doubtful
—
—
—
—
—
—
—
—
Loss
—
—
—
—
—
—
—
—
Total $ 145,064 $ 58,399 $ 103,614 $ 7,713 $ 987 $ 37,151 $ 8,325 $ 361,253
The accrual of interest on loans is discontinued at the time the
loan is 90 days past due unless the credit is well-secured and in
process of collection. Past due status is based on contractual
terms of the loan. In all instances, loans are placed on
non-accrual or are charged off at an earlier date if collection of
principal and interest is considered doubtful.
All interest accrued but not collected for loans that are placed on
non-accrual or charged off are reversed against interest income.
The interest on these loans is accounted for on a cash-basis or
cost-recovery method, until qualifying for return to accrual. Loans
are returned to accrual status when all principal and interest
amounts contractually due are brought current and future payments
are reasonably assured.
The following tables present the Company’s loan portfolio
aging analysis:
30-59 Days
60-89 Days Past Due Greater
Total Past Due Current
Total Loans Total Loans
September 30, 2015:
Real estate loans:
One- to four-family $ 1,430 $ 340 $ 2,384 $ 4,154 $ 141,927 $ 146,081 $ 15
Multi-family 28 172
— 200 74,321 74,721
—
Commercial 32 90 31 153 112,973 113,126
—
Home equity lines of credit 466
—
— 466 7,275 7,741
—
Construction
—
—
—
— 3,858 3,858
—
Commercial
—
—
—
— 40,718 40,718
—
Consumer 15 15 6 36 8,434 8,470
—
Total $ 1,971 $ 617 $ 2,421 $ 5,009 $ 389,706 $ 394,715 $ 15
30-59 Days
60-89 Days Past Due Greater
Total Past Due Current
Total Loans Total Loans
June 30, 2015:
Real estate loans:
One- to four-family $ 2,129 $ 724 $ 2,279 $ 5,132 $ 139,932 $ 145,064 $ 15
Multi-family 174 31
— 205 58,194 58,399
—
Commercial
— 137
— 137 103,477 103,614
—
Home equity lines of credit 19
—
— 19 7,694 7,713
—
Construction
—
—
—
— 987 987
—
Commercial
— 21
— 21 37,130 37,151
—
Consumer 40
— 21 61 8,264 8,325 7
Total $ 2,362 $ 913 $ 2,300 $ 5,575 $ 355,678 $ 361,253 $ 22
A loan is considered impaired, in accordance with the impairment
accounting guidance (ASC 310-10-35-16), when based on current
information and events, it is probable the Association will be
unable to collect all amounts due from the borrower in accordance
with the contractual terms of the loan.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s and the borrower,
including the length of the delay, the reasons for the delay, the
borrower’s prior payment record, and the amount of the
shortfall in relation to the principal and interest owed.
Impairment is measured on a loan-by-loan basis by either the
present value of the expected future cash flows, the loan’s
observable market value, or, for collateral-dependent loans, the
fair value of the collateral adjusted for market conditions and
selling expenses. Significant restructured loans are considered
impaired in determining the adequacy of the allowance for loan
losses.
The Company actively seeks to reduce its investment in impaired
loans. The primary tools to work through impaired loans are
settlements with the borrowers or guarantors, foreclosure of the
underlying collateral, or restructuring. Included in certain
loan categories in the impaired loans are $2.6 million in troubled
debt restructurings that were classified as impaired.
The following tables present impaired loans:
Three Months Ended September 30, 2015
Recorded Unpaid Specific Average Investment Interest Income Interest on
September 30, 2015:
Loans without a specific valuation allowance
Real estate loans:
One- to four-family $ 2,729 $ 2,729 $
— $ 2,736 $ 7 $ 6
Multi-family 1,512 1,512
— 1,524 23 23
Commercial 31 31
— 31
—
—
Home equity line of credit 8 8
— 8
—
—
Construction
—
—
—
—
—
—
Commercial 17 17
— 19
—
—
Consumer 5 5
— 6
—
—
Loans with a specific allowance
Real estate loans:
One- to four-family 585 585 83 589 2 3
Multi-family
—
—
—
—
—
—
Commercial 42 42 22 44
—
—
Home equity line of credit
—
—
—
—
—
—
Construction
—
—
—
—
—
—
Commercial
—
—
—
—
—
—
Consumer 6 6 6 7
—
—
Total:
Real estate loans:
One- to four-family 3,314 3,314 83 3,325 9 9
Multi-family 1,512 1,512
— 1,524 23 23
Commercial 73 73 22 75
—
—
Home equity line of credit 8 8
— 8
—
—
Construction
—
—
—
—
—
—
Commercial 17 17
— 19
—
—
Consumer 11 11 6 13
—
—
$ 4,935 $ 4,935 $ 111 $ 4,964 $ 32 $ 32
Year Ended June 30, 2015
Recorded Unpaid Specific Average Investment Interest Income Interest on
June 30, 2015:
Loans without a specific valuation allowance
Real estate loans:
One- to four-family $ 2,801 $ 2,801 $
— $ 2,851 $ 18 $ 31
Multi-family 1,537 1,537
— 1,573 69 92
Commercial
—
—
—
—
—
—
Home equity line of credit 8 8
— 9
—
—
Construction
—
—
—
—
—
—
Commercial 21 21
— 25
—
—
Consumer 6 6
— 9
—
—
Loans with a specific allowance
Real estate loans:
One- to four-family 473 473 57 487 6 11
Multi-family
—
—
—
—
—
—
Commercial 46 46 25 50
—
—
Home equity line of credit
—
—
—
—
—
—
Construction
—
—
—
—
—
—
Commercial
—
—
—
—
—
—
Consumer 15 15 9 22 1 1
Total:
Real estate loans:
One- to four-family 3,274 3,274 57 3,338 24 42
Multi-family 1,537 1,537
— 1,573 69 92
Commercial 46 46 25 50
—
—
Home equity line of credit 8 8
— 9
—
—
Construction
—
—
—
—
—
—
Commercial 21 21
— 25
—
—
Consumer 21 21 9 31 1 1
$ 4,907 $ 4,907 $ 91 $ 5,026 $ 94 $ 135
Interest income recognized on impaired loans includes interest
accrued and collected on the outstanding balances of accruing
impaired loans as well as interest cash collections on non-accruing
impaired loans for which the ultimate collectability of principal
is not uncertain.
The following table presents the Company’s nonaccrual loans
at September 30, 2015 and June 30, 2015:
September 30, 2015 June 30, 2015
Mortgages on real estate:
One- to four-family $ 2,769 $ 2,724
Multi-family 222 240
Commercial 73 46
Home equity lines of credit
—
—
Construction loans
—
—
Commercial business loans 17 21
Consumer loans 11 14
Total $ 3,092 $ 3,045
At September 30, 2015 and June 30, 2015, the Company had
a number of loans that were modified in troubled debt
restructurings (TDR’s) and impaired. The modification of
terms of such loans included one or a combination of the following:
an extension of maturity, a reduction of the stated interest rate
or a permanent reduction of the recorded investment in the
loan.
The following table presents the recorded balance, at original
cost, of troubled debt restructurings, all of which were performing
according to the terms of the restructuring except for three one-
to four-family residential loans totaling $450,000, as of both
September 30, 2015 and June 30, 2015. As of
September 30, 2015 all loans listed were on nonaccrual except
for nine one- to four-family residential loans totaling $545,000,
one multi-family loan for $1.3 million, and one home equity line of
credit for $8,000. All loans listed as of June 30, 2015 were
on nonaccrual except for nine one- to four-family residential loans
totaling $551,000, one multi-family loan for $1.3 million, and one
home equity line of credit for $8,000.
September 30, 2015 June 30, 2015
Real estate loans
One- to four-family $ 1,295 $ 1,307
Multi-family 1,290 1,297
Commercial 11 12
Home equity lines of credit 8 8
Total real estate loans 2,604 2,624
Construction
—
—
Commercial and industrial 17 21
Consumer loans 6
—
Total $ 2,627 $ 2,645
During the three month period ended September 30, 2015, one
consumer loan was modified in the amount of $6,000.
During the year ended June 30, 2015, the Company modified two
one- to four-family residential real estate loans, with a recorded
investment of $27,000, one commercial real estate loan with a
recorded investment of $12,000, and one home equity line of credit
for $8,000.
During the three month period ended September 30, 2014, the
Company modified one one- to four-family junior-lien loan with a
recorded investment of $1,000.
The Company had three TDRs, all one- to four-family residential
loans totaling $450,000 that were in default as of
September 30, 2015, and were restructured in prior periods.
All three loans were in foreclosure at September 30,
2015. The Company had three TDRs, all one-</t>
  </si>
  <si>
    <t>Federal Home Loan Bank Stock</t>
  </si>
  <si>
    <t>Banking and Thrift [Abstract]</t>
  </si>
  <si>
    <t>Note 7: Federal Home Loan Bank
Stock
Federal Home Loan Bank stock is a required investment for
institutions that are members of the Federal Home Loan Bank system.
The required investment in the common stock is based on a
predetermined formula. The Company owned $5,425,000 of Federal Home
Loan Bank stock as of September 30, 2015 and June 30,
2015. The FHLB provides liquidity and funding through advances.</t>
  </si>
  <si>
    <t>Accumulated Other Comprehensive Income</t>
  </si>
  <si>
    <t>Equity [Abstract]</t>
  </si>
  <si>
    <t>Note 8: Accumulated Other Comprehensive
Income
The components of accumulated other comprehensive income, included
in stockholders’ equity, are as follows:
September 30, 2015 June 30, 2015
Net unrealized gains on securities available-for-sale $ 3,467 $ 2,090
Net unrealized postretirement health benefit plan obligations (420 ) (417 )
3,047 1,673
Tax effect (1,227 ) (674 )
Total $ 1,820 $ 999</t>
  </si>
  <si>
    <t>Changes in Accumulated Other Comprehensive Income (AOCI) by Component</t>
  </si>
  <si>
    <t>Text Block [Abstract]</t>
  </si>
  <si>
    <t>Note 9: Changes in Accumulated Other
Comprehensive Income (AOCI) by Component
Amounts reclassified from AOCI and the affected line items in the
statements of income during the quarters ended September 30,
2015 and 2014, were as follows:
Amounts Reclassified from AOCI
2015 2014
Affected Line Item in the Condensed
Unrealized gains (losses) on available-for-sale securities $ 149 $ (98 )
Net realized gains on sale of available-for-sale
securities
Amortization of defined benefit pension items Transition
obligation $
— $ 6
Components are included in computation of net periodic pension
cost
Actuarial losses $ 10 $ 7
Prior service costs $ (12 ) $ (12 )
Total reclassified amount before tax 147 (97 )
Tax expense (benefit) 59 (39 )
Provision for Income Tax
Total reclassification out of AOCI $ 88 $ (58 )
Net Income</t>
  </si>
  <si>
    <t>Income Taxes</t>
  </si>
  <si>
    <t>Income Tax Disclosure [Abstract]</t>
  </si>
  <si>
    <t>Note 10: Income Taxes
A reconciliation of income tax expense at the statutory rate to the
Company’s actual income tax expense is shown below:
Three Months Ended September 30,
2015 2014
Computed at the statutory rate (34%) $ 420 $ 408
Decrease resulting from
Tax exempt interest (13 ) (11 )
Cash surrender value of life insurance (23 ) (23 )
State income taxes 40 42
Other 12 13
Actual expense $ 436 $ 429
The Company established a charitable foundation at the time of its
mutual-to-stock conversion and donated to it $450,000 in cash and
shares of common stock equal to 7% of the shares sold in the
offering, or 314,755 shares. The donated shares were valued at
$3,147,550 ($10.00 per share) at the time of conversion. The
$3,147,550 and the $450,000 cash donation, or a total of $3,597,550
was expensed during the quarter ended September 30, 2011. The
Company established a deferred tax asset associated with this
charitable contribution. No valuation allowance was deemed
necessary as it appears the Company will be able to deduct the
contribution, which is subject to limitations each year, during the
five year carry forward period, which ends June 30, 2017.
Management continues to monitor its taxable income projections
through June 30, 2017, to determine whether a valuation
allowance is needed.</t>
  </si>
  <si>
    <t>Regulatory Capital</t>
  </si>
  <si>
    <t>Note 11: Regulatory Capital
The federal banking agencies have adopted regulations that
substantially amend the capital regulations currently applicable to
us. These regulations implement the Basel III regulatory capital
reforms and changes required by the Dodd-Frank Act.
Effective January 1, 2015 (with some changes transitioned into
full effectiveness over two to four years), the Association became
subject to new capital requirements adopted by the OCC. These new
requirements create a new required ratio for common equity Tier 1
(“CETI”) capital, increase the leverage and Tier 1
capital ratios, change the risk weight of certain assets for
purposes of the risk-based capital ratios, create an additional
capital conservation buffer over the required capital ratios, and
change what qualifies as capital for purposes of meeting these
various capital requirements. Beginning in 2016, failure to
maintain the required capital conservation buffer will limit the
ability of the Association to pay dividends, repurchase shares, or
pay discretionary bonuses. The Company is exempt from consolidated
capital requirements as those requirements do not apply to certain
small savings and loan holding companies with assets under $1
billion.
Under the new capital regulations, the minimum capital ratios are:
(1) CETI capital ratio of 4.5% of risk-weighted assets;
(2) a Tier 1 capital ratio of 6.0% of risk-weighted assets:
(3) a total capital ratio of 8.0% of risk-weighted assets; and
(4) a leverage ratio of 4.0%. CETI generally consists of
common stock and retained earnings, subject to applicable
regulatory adjustments and deductions.
There are a number of changes in what constitutes regulatory
capital, some of which are subject to transition periods. These
changes include the phasing-out of certain instruments as
qualifying capital. The Association does not use any of these
instruments. Under the new requirements for total capital, Tier 2
capital is no longer limited to the amount of Tier 1 capital
included in total capital. Mortgage servicing rights, certain
deferred tax assets and investments in unconsolidated subsidiaries
over designated percentages of CETI will be deducted from capital.
The Association has elected to permanently opt-out of the inclusion
of accumulated other comprehensive income in our capital
calculations, as permitted by the regulations. This opt-out will
reduce the impact of market volatility on our regulatory capital
levels.
The new requirements also include changes in the risk-weights of
assets to better reflect credit risk and other risk exposures.
These include a 150% risk weight (increased from 100%) for certain
high volatility commercial real estate acquisition, development and
construction loans and for non-residential mortgage loans that are
90 days past due or otherwise in non-accrual status; a 20%
(increased from 0%) credit conversion factor for the unused portion
of a commitment with an original maturity of one year or less that
is not unconditionally cancellable; a 250% risk weight (increased
from 100%) for mortgage servicing and deferred tax assets that are
not deducted from capital; and increased risk weights (0% to 600%)
for equity exposures.
In addition to the minimum CETI, Tier 1 and total capital ratios,
the Association will have to maintain a capital conservation buffer
consisting of additional CETI capital greater than 2.5% of
risk-weighted assets above the required minimum levels in order to
avoid limitations on paying dividends, engaging in share
repurchases, and paying discretionary bonuses based on percentages
of eligible retained income that could be utilized for such
actions. This new capital conservation buffer requirement will be
phased in beginning in January 2016 at 0.625% of risk-weighted
assets and increasing each year until fully implemented in January
2019.</t>
  </si>
  <si>
    <t>Disclosures About Fair Value of Assets</t>
  </si>
  <si>
    <t>Fair Value Disclosures [Abstract]</t>
  </si>
  <si>
    <t>Note 12: Disclosures About Fair Value of
Assets
Fair value is the price that would be received to sell an asset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Level 2 Observable inputs other than Level 1 prices, such
as quoted prices for similar assets; quoted prices in markets that
are not active; or other inputs that are observable or can be
corroborated by observable market data for substantially the full
term of the assets
Level 3 Unobservable inputs that are supported by little
or no market activity and that are significant to the fair value of
the assets
Recurring Measurements
The following table presents the fair value measurements of assets
recognized in the accompanying balance sheets measured at fair
value on a recurring basis and the level within the fair value
hierarchy in which the fair value measurements fall at
September 30, 2015 and June 30, 2015:
Fair Value Measurements
Using
Fair Value Quoted (Level 1) Significant (Level 2) Significant (Level 3)
September 30, 2015:
Available-for-sale securities:
U.S. Government and federal agency and Government sponsored
enterprises (GSE’s) $ 99,293 $
— $ 99,293 $
—
Mortgage-backed: GSE residential 29,018
— 29,018
—
State and political subdivisions 3,928
— 3,929
—
Mortgage servicing rights 500
—
— 500
Fair Value Measurements
Using
Fair Value Quoted (Level 1) Significant (Level 2) Significant (Level 3)
June 30, 2015:
Available-for-sale securities:
U.S. Government and federal agency and Government sponsored
enterprises (GSE’s) $ 107,938 $
— $ 107,938 $
—
Mortgage-backed: GSE residential 58,840
— 58,840
—
State and political subdivisions 3,852
— 3,852
—
Mortgage servicing rights 505
—
— 505
Following is a description of the valuation methodologies and
inputs used for assets measured at fair value on a recurring basis
and recognized in the accompanying balance sheets, as well as the
general classification of such assets pursuant to the valuation
hierarchy. There have been no significant changes in the valuation
techniques during the period ended September 30, 2015. For
assets classified within Level 3 of the fair value hierarchy, the
process used to develop the reported fair value is described
below.
Available-for-sale Securities
Where quoted market prices are available in an active market,
securities are classified within Level 1 of the valuation
hierarchy. There were no Level 1 securities as of
September 30, 2015 or June 30, 2015. If quoted market
prices are not available, then fair values are estimated by using
pricing models, quoted prices of securities with similar
characteristics or discounted cash flows. For these investments,
the inputs used by the pricing service to determine fair value may
include one, or a combination of, observable inputs such as
benchmark yields, reported trades, broker/dealer quotes, issuer
spreads, two-sided markets, benchmark securities, bid, offers and
reference data market research publications and are classified
within Level 2 of the valuation hierarchy. Level 2 securities
include U.S. Government and federal agency, mortgage-backed
securities (GSE - residential) and state and political
subdivisions. In certain cases where Level 1 or Level 2
inputs are not available, securities are classified within
Level 3 of the hierarchy. There were no Level 3 securities as
of September 30, 2015 or June 30, 2015.
Mortgage Servicing Rights
Mortgage servicing rights do not trade in an active, open market
with readily observable prices. Accordingly, fair value is
estimated using discounted cash flow models. Due to the nature of
the valuation inputs, mortgage servicing rights are classified
within Level 3 of the hierarchy.
Level 3 Reconciliation
The following is a reconciliation of the beginning and ending
balances of recurring fair value measurements recognized in the
accompanying balance sheet using significant unobservable
(Level 3) inputs:
Mortgage
Balance, July 1, 2015 $ 505
Total realized and unrealized gains and losses included in net
income (21 )
Servicing rights that result from asset transfers 29
Payments received and loans refinanced (13 )
Balance, September 30, 2015 $ 500
Total gains or losses for the period included in net income
attributable to the change in unrealized gains or losses related to
assets and liabilities still held at the reporting date $ (21 )
Realized and unrealized gains and losses for items reflected in the
table above are included in net income in the consolidated
statements of income as noninterest income.
Nonrecurring Measurements
The following table presents the fair value measurement of assets
measured at fair value on a nonrecurring basis and the level within
the fair value hierarchy in which the fair value measurements fall
at September 30, 2015 and June 30, 2015:
Fair Value Measurements
Using
Fair Value Quoted Prices in (Level 1) Significant (Level 2) Significant (Level 3)
September 30, 2015:
Impaired loans (collateral-dependent) $ 86 $
— $
— $ 86
June 30, 2015:
Impaired loans (collateral-dependent) $ 63 $
— $
— $ 63
The following table presents (losses)/recoveries recognized on
assets measured on a non-recurring basis for the three months ended
September 30, 2015 and 2014:
Three Months Ended September 30,
2015 2014
Impaired loans (collateral-dependent) $ (20,000 ) $ (43,000 )
Foreclosed and repossessed assets held for sale
— (15,000 )
Total losses on assets measured on a non-recurring basis $ (20,000 ) $ (58,000 )
Following is a description of the valuation methodologies used for
assets measured at fair value on a nonrecurring basis and
recognized in the accompanying balance sheets, as well as the
general classification of such assets pursuant to the valuation
hierarchy. For assets classified within Level 3 of the fair value
hierarchy, the process used to develop the reported fair value is
described below.
Collateral-dependent Impaired Loans, Net of the Allowance for
Loan Losses
The estimated fair value of collateral-dependent impaired loans is
based on the appraised fair value of the collateral, less estimated
cost to sell. Collateral-dependent impaired loans are classified
within Level 3 of the fair value hierarchy.
The Company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by the senior lending officer.
Appraisals are reviewed for accuracy and consistency by the senior
lending officer.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the senior lending officer by comparison
to historical results.
Unobservable (Level 3) Inputs
The following tables present quantitative information about
unobservable inputs used in recurring and nonrecurring Level 3 fair
value measurements at September 30, 2015 and June 30,
2015.
Fair Value at Valuation Technique
Unobservable Inputs
Range (Weighted Average)
Mortgage servicing rights $ 500 Discounted cash flow Discount rate 9.5% - 10.5%
Constant prepayment rate 11.7% - 13.6% (12.7%)
Probability of default .15% - .34%
Impaired loans (collateral dependent) 86 Market comparable Marketability discount 11.8% (11.8%)
Fair Value at Valuation Technique
Unobservable Inputs
Range (Weighted Average)
Mortgage servicing rights $ 505 Discounted cash flow Discount rate 9.5% - 10.5%
Constant prepayment rate 10.0% - 11.5%
Probability of default .15% - .34%
Impaired loans (collateral dependent) 63 Market comparable Marketability discount 0% - 11.1%
Fair Value of Financial Instruments
The following tables present estimated fair values of the
Company’s financial instruments and the level within the fair
value hierarchy in which the fair value measurements fall at
September 30, 2015 and June 30, 2015.
Carrying Fair Value Quoted Prices in (Level 1) Significant (Level 2) Significant (Level 3)
September 30, 2015:
Financial assets
Cash and cash equivalents $ 13,291 $ 13,291 $
— $
—
Interest-bearing time deposits in banks 250 250
—
—
Loans, net of allowance for loan losses 389,362
—
— 390,161
Federal Home Loan Bank stock 5,425
— 5,425
—
Accrued interest receivable 1,630
— 1,630
—
Financial liabilities
Deposits 408,032
— 165,692 242,607
Repurchase agreements 5,776
— 5,776
—
Federal Home Loan Bank advances 57,000
— 57,693
—
Advances from borrowers for taxes and insurance 690
— 690
—
Accrued interest payable 53
— 53
—
Unrecognized financial instruments (net of contract amount)
—
—
—
—
Commitments to originate loans
—
—
—
—
Lines of credit
—
—
—
—
Carrying Fair Value Quoted Prices in (Level 1) Significant Significant (Level 3)
June 30, 2015:
Financial assets
Cash and cash equivalents $ 13,224 $ 13,224 $
— $
—
Interest-bearing time deposits in banks 250 250
—
—
Loans, net of allowance for loan losses 356,194
—
— 357,945
Federal Home Loan Bank stock 5,425
— 5,425
—
Accrued interest receivable 1,673
— 1,673
—
Financial liabilities
Deposits 415,544
— 167,927 247,884
Repurchase agreements 4,024
— 4,024
—
Federal Home Loan Bank advances 58,000
— 58,833
—
Advances from borrowers for taxes and insurance 955
— 955
—
Accrued interest payable 65
— 65
—
Unrecognized financial instruments (net of contract amount)
—
—
—
—
Commitments to originate loans
—
—
—
—
Lines of credit
—
—
—
—
The following methods were used to estimate the fair value of all
other financial instruments recognized in the accompanying
consolidated balance sheets at amounts other than fair value.
Cash and Cash Equivalents, Interest-Bearing Time Deposits in
Banks, Federal Home Loan Bank Stock, Accrued Interest Receivable,
Repurchase Agreements, Accrued Interest Payable and Advances from
Borrowers for Taxes and Insurance
The carrying amount approximates fair value.
Loans
The fair value of loans is estimated by discounting the future cash
flows using the current rates at which similar loans would be made
to borrowers with similar credit ratings and for the same remaining
maturities. Loans with similar characteristics were aggregated for
purposes of the calculations.
Deposits
Deposits include demand deposits, savings accounts, NOW accounts
and certain money market deposits. The carrying amount of these
types of deposits approximates fair value. The fair value of
fixed-maturity time deposits is estimated using a discounted cash
flow calculation that applies the rates currently offered for
deposits of similar remaining maturities.
Federal Home Loan Bank Advances
Rates currently available to the Company for debt with similar
terms and remaining maturities are used to estimate the fair value
of existing debt.
Commitments to Originate Loans and Lines of Credit
The fair value of commitments to originate loan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s of lines of credit are based on fees currently charged for
similar agreements, or on the estimated cost to terminate or
otherwise settle the obligations with the counterparties at the
reporting date.</t>
  </si>
  <si>
    <t>Commitments</t>
  </si>
  <si>
    <t>Commitments and Contingencies Disclosure [Abstract]</t>
  </si>
  <si>
    <t>Note 13: Commitments
Commitments to Originate Loans
Commitments to extend credit are agreements to lend to a customer
as long as there is no violation of any condition established in
the contract. Commitments generally have fixed expiration dates or
other termination clauses and may require payment of a fee. Since a
portion of the commitments may expire without being drawn upon, the
total commitment amount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Lines of Credit
Lines of credit are agreements to lend to a customer as long as
there is no violation of any condition established in the contract.
Lines of credit generally have fixed expiration dates. Since a
portion of the line may expire without being drawn upon, the total
unused line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Management uses the same
credit policies in granting lines of credit as it does for
on-balance-sheet instruments.</t>
  </si>
  <si>
    <t>New Accounting Pronouncements (Policies)</t>
  </si>
  <si>
    <t>Liabilities</t>
  </si>
  <si>
    <t>In January 2014, the Financial Accounting Standards Board (FASB)
issued ASU No. 2014-04 which affects all creditors who obtain
physical possession (resulting from an in substance repossession or
foreclosure) of residential real estate property collateralizing a
consumer mortgage loan in satisfaction of a receivable. The ASU is
effective for annual periods beginning after December 15,
2014, and interim periods within annual periods beginning after
December 15, 2015 which the entity’s annual or interim
financial statements have not been made available for issuance. The
adoption of this guidance is not expected to have a material impact
on the Company’s Consolidated Financial Statements.
In May 2014, the FASB issued ASU No. 2014-09, Revenue from
Contracts with Customers (Topic 606). The update provides a
five-step revenue recognition model for all revenue arising from
contracts with customers and affects all entities that enter into
contracts to provide goods or services to their customers (unless
the contracts are included in the scope of other standards). The
guidance requires an entity to recognize the revenue to depict the
transfer of promised goods or services to customers in an amount
that reflects the consideration to which the entity expects to be
entitled in exchange for those goods and services. For public
entities, the guidance is effective for annual reporting periods
beginning after December 15, 2016, including interim periods
within that reporting period, and must be applied either
retrospectively or using the modified retrospective approach. In
April 2015, the FASB voted to propose a one-year deferral of the
effective date of ASU No. 2014-09 and issued an exposure
draft. Management is evaluating the new guidance, but does not
expect the adoption of this guidance to have a material impact on
the Company’s consolidated financial statements. Early
adoption would be permitted, but not before the original public
entity effective date.
In June 2014, the FASB issued ASU No. 2014-11, Transfers and
Servicing (Topic 860) – Repurchase to Maturity Transaction,
Repurchase Financings, and Disclosures. ASU No. 2014-11 aligns
the accounting for repurchase to maturity transactions and
repurchase agreements executed as a repurchase financing with the
accounting for other typical repurchase agreements. Going forward,
these transactions would all be accounted for as secured
borrowings. ASU 2014-11 is effective for the first interim or
annual period beginning after December 15, 2014. In addition,
the disclosure of certain transactions accounted for as a sale is
effective for the first interim or annual period beginning on or
after December 15, 2014, and the disclosure for transactions
accounted for as secured borrowings is required for annual periods
beginning after December 15, 2014, and interim periods
beginning after March 15, 2015. The adoption of ASU
No. 2014-11 did not have a significant impact on the
Company’s consolidated financial</t>
  </si>
  <si>
    <t>Stock-based Compensation (Tables)</t>
  </si>
  <si>
    <t>Summary of ESOP Shares</t>
  </si>
  <si>
    <t>A summary of ESOP shares at September 30, 2015 and
June 30, 2015 are as follows (dollars in thousands):
September 30, 2015 June 30, 2015
Allocated shares 74,835 55,771
Shares committed for release 4,811 19,245
Unearned shares 303,109 307,920
Total ESOP shares 382,755 382,936
Fair value of unearned ESOP shares (1) $ 5,195 $ 5,090
(1) Based on closing price of $17.14 and
$16.53 per share on September 30, 2015, and June 30,
2015, respectively.</t>
  </si>
  <si>
    <t>Summary of Stock Option Activity</t>
  </si>
  <si>
    <t>The following table summarizes stock option activity for the three
months ended September 30, 2015 (dollars in thousands):
Options Weighted-Average
Weighted-Average Aggregate Intrinsic
Outstanding, June 30, 2015 167,000 $ 16.63
Granted
—
—
Exercised
—
—
Forfeited
—
—
Outstanding, September 30, 2015 167,000 $ 16.63 8.2 $ 85 (1)
Exercisable, September 30, 2015 23,857 $ 16.63 8.2 $ 12
(1) Based on closing price of $17.14 per
share on September 30, 2015.</t>
  </si>
  <si>
    <t>Summary of Non-vested Restricted Stock Activity</t>
  </si>
  <si>
    <t>The following table summarizes non-vested restricted stock activity
for the three months ended September 30, 2015:
Shares Weighted-Average Grant-
Balance, June 30, 2015 76,950 $ 16.63
Granted
—
—
Forfeited
—
—
Earned and issued
—
—
Balance, September 30, 2015 76,950 $ 16.63</t>
  </si>
  <si>
    <t>Earnings Per Common Share ("EPS") (Tables)</t>
  </si>
  <si>
    <t>Factors Used in Earnings Per Common Share Computation</t>
  </si>
  <si>
    <t>The factors used in the earnings per common share computation are
as follows:
Three Months Ended Three Months Ended
Net income $ 799 $ 771
Basic weighted average shares outstanding 4,071,154 4,292,157
Less: Average unallocated ESOP shares (303,109 ) (324,759 )
Basic average shares outstanding 3,768,045 3,967,398
Diluted effect of restricted stock awards and stock options 224
—
Diluted average shares outstanding 3,768,269 3,967,398
Basic earnings per common share $ 0.21 $ 0.19
Diluted earnings per common share $ 0.21 $ 0.19</t>
  </si>
  <si>
    <t>Securities (Tables)</t>
  </si>
  <si>
    <t>Amortized Cost and Approximate Fair Values, Together with Gross Unrealized Gains and Losses, of Securities</t>
  </si>
  <si>
    <t>The amortized cost and approximate fair value of securities,
together with gross unrealized gains and losses, of securities are
as follows:
Amortized Gross Gross Fair Value
Available-for-sale securities:
September 30, 2015:
U.S. Government and federal agency and Government sponsored
enterprises (GSE’s) $ 96,392 $ 2,901 $
— $ 99,293
Mortgage-backed:
GSE residential 28,796 428 (206 ) 29,018
State and political subdivisions 3,584 344
— 3,928
$ 128,772 $ 3,673 $ (206 ) $ 132,239
June 30, 2015:
U.S. Government and federal agency and Government sponsored
enterprises (GSE’s) $ 105,742 $ 2,283 $ (87 ) $ 107,938
Mortgage-backed:
GSE residential 59,213 531 (904 ) 58,840
State and political subdivisions 3,585 267
— 3,852
$ 168,540 $ 3,081 $ (991 ) $ 170,630</t>
  </si>
  <si>
    <t>Amortized Cost and Fair Value of Available for Sale Securities by Contractual Maturity</t>
  </si>
  <si>
    <t>The amortized cost and fair value of available-for-sale securities
at September 30, 2015, by contractual maturity, are shown
below. Expected maturities will differ from contractual maturities
because issuers may have the right to call or prepay obligations
with or without call or prepayment penalties.
Available-for-sale Securities
Amortized Fair
Within one year $ 1,052 $ 1,081
One to five years 34,304 35,648
Five to ten years 62,633 64,307
After ten years 1,987 2,185
99,976 103,221
Mortgage-backed securities 28,796 29,018
Totals $ 128,772 $ 132,239</t>
  </si>
  <si>
    <t>Association's Investments Gross Unrealized Losses and Fair Value of Association's Investments with Unrealized Losses</t>
  </si>
  <si>
    <t>The following tables show the gross unrealized losses of the
Company’s securities and the fair value of the
Company’s securities with unrealized losses that are not
deemed to be other-than-temporarily impaired, aggregated by
investment category and length of time that individual securities
have been in a continuous unrealized loss position at
September 30, 2015 and June 30, 2015:
September 30, 2015
Less Than 12 Months 12 Months or
More Total
Description of Securities Fair Value Unrealized Fair Value Unrealized Fair Value Unrealized
Mortgage-backed:
GSE residential
—
— 13,629 (206 ) 13,629 (206 )
Total temporarily impaired securities $
— $
— $ 13,629 $ (206 ) $ 13,629 $ (206 )
June 30, 2015
Less Than 12
Months 12 Months or
More Total
Description of Securities Fair Value Unrealized Fair Value Unrealized Fair Value Unrealized
U.S. Government and federal agency and Government sponsored
enterprises (GSE’s) $ 9,913 $ (87 ) $
— $
— $ 9,913 $ (87 )
Mortgage-backed:
GSE residential 20,875 (322 ) 18,753 (582 ) 39,628 (904 )
Total temporarily impaired securities $ 30,788 $ (409 ) $ 18,753 $ (582 ) $ 49,541 $ (991 )</t>
  </si>
  <si>
    <t>Loans and Allowance for Loan Losses (Tables)</t>
  </si>
  <si>
    <t>Categories of Loans</t>
  </si>
  <si>
    <t>Classes of loans include:
September 30, 2015 June 30, 2015
Real estate loans:
One- to four-family, including home equity loans $ 146,081 $ 145,064
Multi-family 74,721 58,399
Commercial 113,126 103,614
Home equity lines of credit 7,741 7,713
Construction 3,858 987
Commercial 40,718 37,151
Consumer 8,470 8,325
Total loans 394,715 361,253
Less:
Unearned fees and discounts, net 135 155
Loans in process 551 693
Allowance for loan losses 4,667 4,211
Loans, net $ 389,362 $ 356,194</t>
  </si>
  <si>
    <t>Allowance for Loan Losses and Recorded Investment in Loans Based on Portfolio Segment and Impairment Method</t>
  </si>
  <si>
    <t>The following tables present the balance in the allowance for loan
losses and the recorded investment in loans based on portfolio
segment and impairment method as of the three-month periods ended
September 30, 2015 and 2014 and the year ended June 30,
2015:
Three Months Ended
September 30, 2015 Real Estate Loans
One- to Four- Family Multi-Family Commercial Home Equity
Allowance for loan losses:
Balance, beginning of period $ 1,216 $ 827 $ 1,246 $ 85
Provision charged to expense 54 237 106
—
Losses charged off (23 )
—
—
—
Recoveries
—
—
—
—
Balance, end of period $ 1,247 $ 1,064 $ 1,352 $ 85
Ending balance: individually evaluated for impairment $ 83 $
— $ 22 $
—
Ending balance: collectively evaluated for impairment $ 1,164 $ 1,064 $ 1,330 $ 85
Loans:
Ending balance $ 146,081 $ 74,721 $ 113,126 $ 7,741
Ending balance: individually evaluated for impairment $ 3,314 $ 1,512 $ 73 $ 8
Ending balance: collectively evaluated for impairment $ 142,767 $ 73,209 $ 113,053 $ 7,733
Three Months
Ended September 30, 2015 (Continued)
Construction Commercial Consumer Unallocated Total
Allowance for loan losses:
Balance, beginning of period $ 6 $ 744 $ 87 $
— $ 4,211
Provision charged to expense 31 54 (2 )
— 480
Losses charged off
—
— (1 )
— (24 )
Recoveries
—
—
—
—
—
Balance, end of period $ 37 $ 798 $ 84 $
— $ 4,667
Ending balance: individually evaluated for impairment $
— $
— $ 6 $
— $ 111
Ending balance: collectively evaluated for impairment $ 37 $ 798 $ 78 $
— $ 4,556
Loans:
Ending balance $ 3,858 $ 40,718 $ 8,470 $
— $ 394,715
Ending balance: individually evaluated for impairment $
— $ 17 $ 11 $
— $ 4,935
Ending balance: collectively evaluated for impairment $ 3,858 $ 40,701 $ 8,459 $
— $ 389,780
Year Ended June 30,
2015 Real Estate Loans
One- to Four-Family Multi-Family Commercial Home Equity
Allowance for loan losses:
Balance, beginning of year $ 1,391 $ 842 $ 968 $ 111
Provision charged to expense 27 (15 ) 278 (4 )
Losses charged off (231 )
—
— (35 )
Recoveries 29
—
— 13
Balance, end of year $ 1,216 $ 827 $ 1,246 $ 85
Ending balance: individually evaluated for impairment $ 57 $
— $ 25 $
—
Ending balance: collectively evaluated for impairment $ 1,159 $ 827 $ 1,221 $ 85
Loans:
Ending balance $ 145,064 $ 58,399 $ 103,614 $ 7,713
Ending balance: individually evaluated for impairment $ 3,274 $ 1,537 $ 46 $ 8
Ending balance: collectively evaluated for impairment $ 141,790 $ 56,862 $ 103,568 $ 7,705
Year Ended June
30, 2015 (Continued)
Construction Commercial Consumer Unallocated Total
Allowance for loan losses:
Balance, beginning of year $ 10 $ 543 $ 93 $
— $ 3,958
Provision charged to expense (4 ) 201 (23 )
— 460
Losses charged off
—
— (12 )
— (278 )
Recoveries
—
— 29
— 71
Balance, end of year $ 6 $ 744 $ 87 $
— $ 4,211
Ending balance: individually evaluated for impairment $
— $
— $ 9 $
— $ 91
Ending balance: collectively evaluated for impairment $ 6 $ 744 $ 78 $
— $ 4,120
Loans:
Ending balance $ 987 $ 37,151 $ 8,325 $
— $ 361,253
Ending balance: individually evaluated for impairment $
— $ 21 $ 21 $
— $ 4,907
Ending balance: collectively evaluated for impairment $ 987 $ 37,130 $ 8,304 $
— $ 356,346
Three Months Ended September 30,
2014 Real Estate Loans
One- to Four-Family Multi-Family Commercial Home Equity
Allowance for loan losses:
Balance, beginning of year $ 1,391 $ 842 $ 968 $ 111
Provision charged to expense 19 (55 ) (6 ) 8
Losses charged off (2 )
—
— (28 )
Recoveries
—
—
—
—
Balance, end of year $ 1,408 $ 787 $ 962 $ 91
Ending balance: individually evaluated for impairment $ 192 $
— $ 32 $
—
Ending balance: collectively evaluated for impairment $ 1,216 $ 787 $ 930 $ 91
Loans:
$ 148,685 $ 56,988 $ 83,028 $ 7,905
Ending balance $ 3,590 $ 1,596 $ 52 $
—
Ending balance: individually evaluated for impairment $ 145,095 $ 55,392 $ 82,976 $ 7,905
Three Months
Ended September 30, 2014 (Continued)
Construction Commercial Consumer Unallocated Total
Allowance for loan losses:
Balance, beginning of year $ 10 $ 543 $ 93 $
— $ 3,958
Provision charged to expense (4 ) 150 (8 )
— 104
Losses charged off
—
— (4 )
— (34 )
Recoveries
—
— 9
— 9
Balance, end of year $ 6 $ 693 $ 90 $
— $ 4,037
Ending balance: individually evaluated for impairment $
— $
— $ 13 $
— $ 237
Ending balance: collectively evaluated for impairment $ 6 $ 693 $ 77 $
— $ 3,800
Loans:
Ending balance
Ending balance: individually evaluated for impairment $ 922 $ 31,255 $ 8,463 $
— $ 337,246
Ending balance: collectively evaluated for impairment $
— $ 27 $ 25 $
— $ 5,290
$ 922 $ 31,228 $ 8,438 $
— $ 331,956</t>
  </si>
  <si>
    <t>Credit Risk Profile of Association's Loan Portfolio Based on Rating Category and Payment Activity</t>
  </si>
  <si>
    <t>The following tables present the credit risk profile of the
Company’s loan portfolio based on rating category and payment
activity:
Real Estate Loans
One- to Four- Multi-Family Commercial Home Equity Construction Commercial Consumer Total
September 30, 2015:
Pass $ 142,513 $ 74,331 $ 109,148 $ 7,733 $ 3,858 $ 39,507 $ 8,454 $ 385,544
Watch 750 168 728
—
— 1,194
— 2,840
Substandard 2,818 222 3,250 8
— 17 16 6,331
Doubtful
—
—
—
—
—
—
—
—
Loss
—
—
—
—
—
—
—
—
Total $ 146,081 $ 74,721 $ 113,126 $ 7,741 $ 3,858 $ 40,718 $ 8,470 $ 394,715
Real Estate Loans
One- to Four- Multi-Family Commercial Home Equity Construction Commercial Consumer Total
June 30, 2015:
Pass $ 141,532 $ 57,989 $ 99,487 $ 7,705 $ 987 $ 36,054 $ 8,304 $ 352,058
Watch 759 170 748
—
— 1,076
— 2,753
Substandard 2,773 240 3,379 8
— 21 21 6,442
Doubtful
—
—
—
—
—
—
—
—
Loss
—
—
—
—
—
—
—
—
Total $ 145,064 $ 58,399 $ 103,614 $ 7,713 $ 987 $ 37,151 $ 8,325 $ 361,253</t>
  </si>
  <si>
    <t>Association's Loan Portfolio Aging Analysis</t>
  </si>
  <si>
    <t>The following tables present the Company’s loan portfolio
aging analysis:
30-59 Days
60-89 Days Past Due Greater
Total Past Due Current
Total Loans Total Loans
September 30, 2015:
Real estate loans:
One- to four-family $ 1,430 $ 340 $ 2,384 $ 4,154 $ 141,927 $ 146,081 $ 15
Multi-family 28 172
— 200 74,321 74,721
—
Commercial 32 90 31 153 112,973 113,126
—
Home equity lines of credit 466
—
— 466 7,275 7,741
—
Construction
—
—
—
— 3,858 3,858
—
Commercial
—
—
—
— 40,718 40,718
—
Consumer 15 15 6 36 8,434 8,470
—
Total $ 1,971 $ 617 $ 2,421 $ 5,009 $ 389,706 $ 394,715 $ 15
30-59 Days
60-89 Days Past Due Greater
Total Past Due Current
Total Loans Total Loans
June 30, 2015:
Real estate loans:
One- to four-family $ 2,129 $ 724 $ 2,279 $ 5,132 $ 139,932 $ 145,064 $ 15
Multi-family 174 31
— 205 58,194 58,399
—
Commercial
— 137
— 137 103,477 103,614
—
Home equity lines of credit 19
—
— 19 7,694 7,713
—
Construction
—
—
—
— 987 987
—
Commercial
— 21
— 21 37,130 37,151
—
Consumer 40
— 21 61 8,264 8,325 7
Total $ 2,362 $ 913 $ 2,300 $ 5,575 $ 355,678 $ 361,253 $ 22</t>
  </si>
  <si>
    <t>Summary of Impaired Loans</t>
  </si>
  <si>
    <t>The following tables present impaired loans:
Three Months Ended September 30, 2015
Recorded Unpaid Specific Average Investment Interest Income Interest on
September 30, 2015:
Loans without a specific valuation allowance
Real estate loans:
One- to four-family $ 2,729 $ 2,729 $
— $ 2,736 $ 7 $ 6
Multi-family 1,512 1,512
— 1,524 23 23
Commercial 31 31
— 31
—
—
Home equity line of credit 8 8
— 8
—
—
Construction
—
—
—
—
—
—
Commercial 17 17
— 19
—
—
Consumer 5 5
— 6
—
—
Loans with a specific allowance
Real estate loans:
One- to four-family 585 585 83 589 2 3
Multi-family
—
—
—
—
—
—
Commercial 42 42 22 44
—
—
Home equity line of credit
—
—
—
—
—
—
Construction
—
—
—
—
—
—
Commercial
—
—
—
—
—
—
Consumer 6 6 6 7
—
—
Total:
Real estate loans:
One- to four-family 3,314 3,314 83 3,325 9 9
Multi-family 1,512 1,512
— 1,524 23 23
Commercial 73 73 22 75
—
—
Home equity line of credit 8 8
— 8
—
—
Construction
—
—
—
—
—
—
Commercial 17 17
— 19
—
—
Consumer 11 11 6 13
—
—
$ 4,935 $ 4,935 $ 111 $ 4,964 $ 32 $ 32
Year Ended June 30, 2015
Recorded Unpaid Specific Average Investment Interest Income Interest on
June 30, 2015:
Loans without a specific valuation allowance
Real estate loans:
One- to four-family $ 2,801 $ 2,801 $
— $ 2,851 $ 18 $ 31
Multi-family 1,537 1,537
— 1,573 69 92
Commercial
—
—
—
—
—
—
Home equity line of credit 8 8
— 9
—
—
Construction
—
—
—
—
—
—
Commercial 21 21
— 25
—
—
Consumer 6 6
— 9
—
—
Loans with a specific allowance
Real estate loans:
One- to four-family 473 473 57 487 6 11
Multi-family
—
—
—
—
—
—
Commercial 46 46 25 50
—
—
Home equity line of credit
—
—
—
—
—
—
Construction
—
—
—
—
—
—
Commercial
—
—
—
—
—
—
Consumer 15 15 9 22 1 1
Total:
Real estate loans:
One- to four-family 3,274 3,274 57 3,338 24 42
Multi-family 1,537 1,537
— 1,573 69 92
Commercial 46 46 25 50
—
—
Home equity line of credit 8 8
— 9
—
—
Construction
—
—
—
—
—
—
Commercial 21 21
— 25
—
—
Consumer 21 21 9 31 1 1
$ 4,907 $ 4,907 $ 91 $ 5,026 $ 94 $ 135</t>
  </si>
  <si>
    <t>Nonaccrual 1 [Member]</t>
  </si>
  <si>
    <t>Nonaccrual Loans</t>
  </si>
  <si>
    <t>The following table presents the Company’s nonaccrual loans
at September 30, 2015 and June 30, 2015:
September 30, 2015 June 30, 2015
Mortgages on real estate:
One- to four-family $ 2,769 $ 2,724
Multi-family 222 240
Commercial 73 46
Home equity lines of credit
—
—
Construction loans
—
—
Commercial business loans 17 21
Consumer loans 11 14
Total $ 3,092 $ 3,045</t>
  </si>
  <si>
    <t>Nonaccrual 2 [Member]</t>
  </si>
  <si>
    <t>The following table presents the recorded balance, at original
cost, of troubled debt restructurings, all of which were performing
according to the terms of the restructuring except for three one-
to four-family residential loans totaling $450,000, as of both
September 30, 2015 and June 30, 2015. As of
September 30, 2015 all loans listed were on nonaccrual except
for nine one- to four-family residential loans totaling $545,000,
one multi-family loan for $1.3 million, and one home equity line of
credit for $8,000. All loans listed as of June 30, 2015 were
on nonaccrual except for nine one- to four-family residential loans
totaling $551,000, one multi-family loan for $1.3 million, and one
home equity line of credit for $8,000.
September 30, 2015 June 30, 2015
Real estate loans
One- to four-family $ 1,295 $ 1,307
Multi-family 1,290 1,297
Commercial 11 12
Home equity lines of credit 8 8
Total real estate loans 2,604 2,624
Construction
—
—
Commercial and industrial 17 21
Consumer loans 6
—
Total $ 2,627 $ 2,645</t>
  </si>
  <si>
    <t>Accumulated Other Comprehensive Income (Tables)</t>
  </si>
  <si>
    <t>Components of Accumulated Other Comprehensive Income</t>
  </si>
  <si>
    <t>The components of accumulated other comprehensive income, included
in stockholders’ equity, are as follows:
September 30, 2015 June 30, 2015
Net unrealized gains on securities available-for-sale $ 3,467 $ 2,090
Net unrealized postretirement health benefit plan obligations (420 ) (417 )
3,047 1,673
Tax effect (1,227 ) (674 )
Total $ 1,820 $ 999</t>
  </si>
  <si>
    <t>Changes in Accumulated Other Comprehensive Income (AOCI) by Component (Tables)</t>
  </si>
  <si>
    <t>Amounts Reclassified from Accumulated Other Comprehensive Income</t>
  </si>
  <si>
    <t>Amounts reclassified from AOCI and the affected line items in the
statements of income during the quarters ended September 30,
2015 and 2014, were as follows:
Amounts Reclassified from AOCI
2015 2014
Affected Line Item in the Condensed
Unrealized gains (losses) on available-for-sale securities $ 149 $ (98 )
Net realized gains on sale of available-for-sale
securities
Amortization of defined benefit pension items Transition
obligation $
— $ 6
Components are included in computation of net periodic pension
cost
Actuarial losses $ 10 $ 7
Prior service costs $ (12 ) $ (12 )
Total reclassified amount before tax 147 (97 )
Tax expense (benefit) 59 (39 )
Provision for Income Tax
Total reclassification out of AOCI $ 88 $ (58 )
Net Income</t>
  </si>
  <si>
    <t>Income Taxes (Tables)</t>
  </si>
  <si>
    <t>Reconciliation of Income Tax Expense at the Statutory Rate</t>
  </si>
  <si>
    <t>A reconciliation of income tax expense at the statutory rate to the
Company’s actual income tax expense is shown below:
Three Months Ended September 30,
2015 2014
Computed at the statutory rate (34%) $ 420 $ 408
Decrease resulting from
Tax exempt interest (13 ) (11 )
Cash surrender value of life insurance (23 ) (23 )
State income taxes 40 42
Other 12 13
Actual expense $ 436 $ 429</t>
  </si>
  <si>
    <t>Disclosures About Fair Value of Assets (Tables)</t>
  </si>
  <si>
    <t>Fair Value Measurements of Assets Recognized on Recurring Basis</t>
  </si>
  <si>
    <t xml:space="preserve">The following table presents the fair value measurements of assets
recognized in the accompanying balance sheets measured at fair
value on a recurring basis and the level within the fair value
hierarchy in which the fair value measurements fall at
September 30, 2015 and June 30, 2015:
Fair Value Measurements
Using
Fair Value Quoted (Level 1) Significant (Level 2) Significant (Level 3)
September 30, 2015:
Available-for-sale securities:
U.S. Government and federal agency and Government sponsored
enterprises (GSE’s) $ 99,293 $
— $ 99,293 $
—
Mortgage-backed: GSE residential 29,018
— 29,018
—
State and political subdivisions 3,928
— 3,929
—
Mortgage servicing rights 500
—
— 500
Fair Value Measurements
Using
Fair Value Quoted (Level 1) Significant (Level 2) Significant (Level 3)
June 30, 2015:
Available-for-sale securities:
U.S. Government and federal agency and Government sponsored
enterprises (GSE’s) $ 107,938 $
— $ 107,938 $
—
Mortgage-backed: GSE residential 58,840
— 58,840
—
State and political subdivisions 3,852
— 3,852
—
Mortgage servicing rights 505
—
— 505 </t>
  </si>
  <si>
    <t>Reconciliation of Beginning and Ending Balances of Recurring Fair Value Measurements Recognized in Accompanying Balance Sheet</t>
  </si>
  <si>
    <t>The following is a reconciliation of the beginning and ending
balances of recurring fair value measurements recognized in the
accompanying balance sheet using significant unobservable
(Level 3) inputs:
Mortgage
Balance, July 1, 2015 $ 505
Total realized and unrealized gains and losses included in net
income (21 )
Servicing rights that result from asset transfers 29
Payments received and loans refinanced (13 )
Balance, September 30, 2015 $ 500
Total gains or losses for the period included in net income
attributable to the change in unrealized gains or losses related to
assets and liabilities still held at the reporting date $ (21 )</t>
  </si>
  <si>
    <t>Fair Value Measurement of Assets Recognized on Nonrecurring Basis</t>
  </si>
  <si>
    <t xml:space="preserve">The following table presents the fair value measurement of assets
measured at fair value on a nonrecurring basis and the level within
the fair value hierarchy in which the fair value measurements fall
at September 30, 2015 and June 30, 2015:
Fair Value Measurements
Using
Fair Value Quoted Prices in (Level 1) Significant (Level 2) Significant (Level 3)
September 30, 2015:
Impaired loans (collateral-dependent) $ 86 $
— $
— $ 86
June 30, 2015:
Impaired loans (collateral-dependent) $ 63 $
— $
— $ 63 </t>
  </si>
  <si>
    <t>Recoveries (Losses) Recognized on Assets Measured on Non-Recurring Basis</t>
  </si>
  <si>
    <t>The following table presents (losses)/recoveries recognized on
assets measured on a non-recurring basis for the three months ended
September 30, 2015 and 2014:
Three Months Ended September 30,
2015 2014
Impaired loans (collateral-dependent) $ (20,000 ) $ (43,000 )
Foreclosed and repossessed assets held for sale
— (15,000 )
Total losses on assets measured on a non-recurring basis $ (20,000 ) $ (58,000 )</t>
  </si>
  <si>
    <t>Quantitative Information about Unobservable Inputs Used in Recurring and Nonrecurring Level 3 Fair Value Measurements</t>
  </si>
  <si>
    <t>The following tables present quantitative information about
unobservable inputs used in recurring and nonrecurring Level 3 fair
value measurements at September 30, 2015 and June 30,
2015.
Fair Value at Valuation Technique
Unobservable Inputs
Range (Weighted Average)
Mortgage servicing rights $ 500 Discounted cash flow Discount rate 9.5% - 10.5%
Constant prepayment rate 11.7% - 13.6% (12.7%)
Probability of default .15% - .34%
Impaired loans (collateral dependent) 86 Market comparable Marketability discount 11.8% (11.8%)
Fair Value at Valuation Technique
Unobservable Inputs
Range (Weighted Average)
Mortgage servicing rights $ 505 Discounted cash flow Discount rate 9.5% - 10.5%
Constant prepayment rate 10.0% - 11.5%
Probability of default .15% - .34%
Impaired loans (collateral dependent) 63 Market comparable Marketability discount 0% - 11.1%</t>
  </si>
  <si>
    <t>Estimated Fair Values of Financial Instruments and Level within Fair Value Hierarchy in which Fair Value Measurements Fall</t>
  </si>
  <si>
    <t xml:space="preserve">The following tables present estimated fair values of the
Company’s financial instruments and the level within the fair
value hierarchy in which the fair value measurements fall at
September 30, 2015 and June 30, 2015.
Carrying Fair Value Quoted Prices in (Level 1) Significant (Level 2) Significant (Level 3)
September 30, 2015:
Financial assets
Cash and cash equivalents $ 13,291 $ 13,291 $
— $
—
Interest-bearing time deposits in banks 250 250
—
—
Loans, net of allowance for loan losses 389,362
—
— 390,161
Federal Home Loan Bank stock 5,425
— 5,425
—
Accrued interest receivable 1,630
— 1,630
—
Financial liabilities
Deposits 408,032
— 165,692 242,607
Repurchase agreements 5,776
— 5,776
—
Federal Home Loan Bank advances 57,000
— 57,693
—
Advances from borrowers for taxes and insurance 690
— 690
—
Accrued interest payable 53
— 53
—
Unrecognized financial instruments (net of contract amount)
—
—
—
—
Commitments to originate loans
—
—
—
—
Lines of credit
—
—
—
—
Carrying Fair Value Quoted Prices in (Level 1) Significant Significant (Level 3)
June 30, 2015:
Financial assets
Cash and cash equivalents $ 13,224 $ 13,224 $
— $
—
Interest-bearing time deposits in banks 250 250
—
—
Loans, net of allowance for loan losses 356,194
—
— 357,945
Federal Home Loan Bank stock 5,425
— 5,425
—
Accrued interest receivable 1,673
— 1,673
—
Financial liabilities
Deposits 415,544
— 167,927 247,884
Repurchase agreements 4,024
— 4,024
—
Federal Home Loan Bank advances 58,000
— 58,833
—
Advances from borrowers for taxes and insurance 955
— 955
—
Accrued interest payable 65
— 65
—
Unrecognized financial instruments (net of contract amount)
—
—
—
—
Commitments to originate loans
—
—
—
—
Lines of credit
—
—
—
— </t>
  </si>
  <si>
    <t>Basis of Financial Statement Presentation - Additional Information (Detail) - USD ($)</t>
  </si>
  <si>
    <t>Jul. 07, 2011</t>
  </si>
  <si>
    <t>Sep. 30, 2011</t>
  </si>
  <si>
    <t>Shares purchased at employee stock ownership plan, shares</t>
  </si>
  <si>
    <t>Number of donated shares of common stock</t>
  </si>
  <si>
    <t>Cash contributed to the foundation</t>
  </si>
  <si>
    <t>Stock-based Compensation - Additional Information (Detail) - USD ($)</t>
  </si>
  <si>
    <t>Dec. 10, 2013</t>
  </si>
  <si>
    <t>Share-based Compensation Arrangement by Share-based Payment Award [Line Items]</t>
  </si>
  <si>
    <t>Minimum age of employee to attain the plan</t>
  </si>
  <si>
    <t>21 years</t>
  </si>
  <si>
    <t>Shares to be purchased for ESOP, from borrowed funds</t>
  </si>
  <si>
    <t>Shares to be purchased for ESOP, percentage of Common Stock</t>
  </si>
  <si>
    <t>8.00%</t>
  </si>
  <si>
    <t>Repayment of loan on ESOP</t>
  </si>
  <si>
    <t>20 years</t>
  </si>
  <si>
    <t>Percentage vested in accrued benefits under ESOP</t>
  </si>
  <si>
    <t>100.00%</t>
  </si>
  <si>
    <t>Employee stock ownership plan vesting period</t>
  </si>
  <si>
    <t>6 years</t>
  </si>
  <si>
    <t>Number of shares paid under ESOP</t>
  </si>
  <si>
    <t>Options granted</t>
  </si>
  <si>
    <t>Fair value for each option grant was estimated on the date of grant</t>
  </si>
  <si>
    <t>7 years</t>
  </si>
  <si>
    <t>Options vested during the period</t>
  </si>
  <si>
    <t>Total unrecognized compensation cost related to non-vested stock options</t>
  </si>
  <si>
    <t>Weighted average recognition period for non-vested stock options</t>
  </si>
  <si>
    <t>5 years 2 months 12 days</t>
  </si>
  <si>
    <t>Unrecognized compensation expense for non-vested restricted stock awards</t>
  </si>
  <si>
    <t>Employee Severance [Member]</t>
  </si>
  <si>
    <t>Minimum [Member]</t>
  </si>
  <si>
    <t>Minimum hours of service for ESOP benefits</t>
  </si>
  <si>
    <t>1000 hours</t>
  </si>
  <si>
    <t>Period of service to qualify for ESOP benefits</t>
  </si>
  <si>
    <t>12 months</t>
  </si>
  <si>
    <t>Prorated vesting period</t>
  </si>
  <si>
    <t>2 years</t>
  </si>
  <si>
    <t>Maximum [Member]</t>
  </si>
  <si>
    <t>5 years</t>
  </si>
  <si>
    <t>Employee Stock Option [Member]</t>
  </si>
  <si>
    <t>Restricted Stock [Member]</t>
  </si>
  <si>
    <t>10 years</t>
  </si>
  <si>
    <t>8 years 2 months 12 days</t>
  </si>
  <si>
    <t>Equity Incentive Plan [Member]</t>
  </si>
  <si>
    <t>Equity Incentive Plan</t>
  </si>
  <si>
    <t>Equity Incentive Plan [Member] | Employee Stock Option [Member]</t>
  </si>
  <si>
    <t>Approved restricted stock awards</t>
  </si>
  <si>
    <t>Restricted stock available for future grants</t>
  </si>
  <si>
    <t>Equity Incentive Plan [Member] | Restricted Stock [Member]</t>
  </si>
  <si>
    <t>Stock-based Compensation- Summary of ESOP Shares (Detail) - USD ($) $ in Thousands</t>
  </si>
  <si>
    <t>Allocated shares</t>
  </si>
  <si>
    <t>Shares committed for release</t>
  </si>
  <si>
    <t>Unearned shares</t>
  </si>
  <si>
    <t>Total ESOP shares</t>
  </si>
  <si>
    <t>Fair value of unearned ESOP shares</t>
  </si>
  <si>
    <t>Stock-based Compensation- Summary of ESOP Shares (Parenthetical) (Detail) - $ / shares</t>
  </si>
  <si>
    <t>12 Months Ended</t>
  </si>
  <si>
    <t>ESOP, closing price per share</t>
  </si>
  <si>
    <t>Stock-based Compensation - Summary of Stock Option Activity (Detail) $ / shares in Units, $ in Thousands</t>
  </si>
  <si>
    <t>Sep. 30, 2015USD ($)$ / sharesshares</t>
  </si>
  <si>
    <t>Outstanding, June 30, 2015</t>
  </si>
  <si>
    <t>Granted</t>
  </si>
  <si>
    <t>Exercised</t>
  </si>
  <si>
    <t>Forfeited</t>
  </si>
  <si>
    <t>Outstanding, September 30, 2015</t>
  </si>
  <si>
    <t>Exercisable, September 30, 2015</t>
  </si>
  <si>
    <t>Outstanding, June 30, 2015 | $ / shares</t>
  </si>
  <si>
    <t>Granted | $ / shares</t>
  </si>
  <si>
    <t>Exercised | $ / shares</t>
  </si>
  <si>
    <t>Forfeited | $ / shares</t>
  </si>
  <si>
    <t>Outstanding, September 30, 2015 | $ / shares</t>
  </si>
  <si>
    <t>Exercisable, September 30, 2015 | $ / shares</t>
  </si>
  <si>
    <t>Outstanding, September 30, 2015 | $</t>
  </si>
  <si>
    <t>Exercisable, September 30, 2015 | $</t>
  </si>
  <si>
    <t>Stock-based Compensation - Summary of Stock Option Activity (Parenthetical) (Detail)</t>
  </si>
  <si>
    <t>Sep. 30, 2015$ / shares</t>
  </si>
  <si>
    <t>Closing price per share</t>
  </si>
  <si>
    <t>Stock-based Compensation - Summary of Non-vested Restricted Stock Activity (Detail)</t>
  </si>
  <si>
    <t>Sep. 30, 2015$ / sharesshares</t>
  </si>
  <si>
    <t>Beginning balance, Shares</t>
  </si>
  <si>
    <t>Granted, Shares</t>
  </si>
  <si>
    <t>Forfeited, Shares</t>
  </si>
  <si>
    <t>Earned and issued, Shares</t>
  </si>
  <si>
    <t>Ending balance, Shares</t>
  </si>
  <si>
    <t>Beginning balance, Weighted-Average Grant-Date Fair Value | $ / shares</t>
  </si>
  <si>
    <t>Granted, Weighted-Average Grant-Date Fair Value | $ / shares</t>
  </si>
  <si>
    <t>Forfeited, Weighted-Average Grant-Date Fair Value | $ / shares</t>
  </si>
  <si>
    <t>Earned and issued, Weighted-Average Grant-Date Fair Value | $ / shares</t>
  </si>
  <si>
    <t>Ending balance, Weighted-Average Grant-Date Fair Value | $ / shares</t>
  </si>
  <si>
    <t>Earnings Per Common Share ("EPS") - Factors Used in Earnings Per Common Share Computation (Detail) - USD ($) $ / shares in Units, $ in Thousands</t>
  </si>
  <si>
    <t>Basic weighted average shares outstanding</t>
  </si>
  <si>
    <t>Less: Average unallocated ESOP shares</t>
  </si>
  <si>
    <t>Basic average shares outstanding</t>
  </si>
  <si>
    <t>Diluted effect of restricted stock awards and stock options</t>
  </si>
  <si>
    <t>Diluted average shares outstanding</t>
  </si>
  <si>
    <t>Basic earnings per common share</t>
  </si>
  <si>
    <t>Diluted earnings per common share</t>
  </si>
  <si>
    <t>Earnings Per Common Share ("EPS") - Additional Information (Detail)</t>
  </si>
  <si>
    <t>Dec. 10, 2013shares</t>
  </si>
  <si>
    <t>Sep. 30, 2015Number_of_stock_repurchaseshares</t>
  </si>
  <si>
    <t>Sep. 30, 2014$ / sharesshares</t>
  </si>
  <si>
    <t>Jun. 30, 2015$ / sharesshares</t>
  </si>
  <si>
    <t>May. 21, 2015shares</t>
  </si>
  <si>
    <t>May. 14, 2014shares</t>
  </si>
  <si>
    <t>Number of stock repurchase plans | Number_of_stock_repurchase</t>
  </si>
  <si>
    <t>Repurchase program announcement date</t>
  </si>
  <si>
    <t>May 14,
		2014</t>
  </si>
  <si>
    <t>Shares authorized to be repurchased</t>
  </si>
  <si>
    <t>Percentage of current outstanding shares</t>
  </si>
  <si>
    <t>5.00%</t>
  </si>
  <si>
    <t>Repurchase of shares</t>
  </si>
  <si>
    <t>Repurchase of shares in average price | $ / shares</t>
  </si>
  <si>
    <t>Restricted stock</t>
  </si>
  <si>
    <t>Stock options</t>
  </si>
  <si>
    <t>Restricted stock vested period</t>
  </si>
  <si>
    <t>Second Repurchase Program [Member]</t>
  </si>
  <si>
    <t>May 21,
		2015</t>
  </si>
  <si>
    <t>Shares yet to be repurchased</t>
  </si>
  <si>
    <t>Shares excluded from the computation of diluted earnings per share</t>
  </si>
  <si>
    <t>Stock Repurchase Plan [Member]</t>
  </si>
  <si>
    <t>Securities - Amortized Cost and Approximate Fair Values, Together with Gross Unrealized Gains and Losses, of Securities (Detail) - USD ($) $ in Thousands</t>
  </si>
  <si>
    <t>Jun. 30, 2014</t>
  </si>
  <si>
    <t>Schedule of Available-for-sale Securities [Line Items]</t>
  </si>
  <si>
    <t>Amortized Cost</t>
  </si>
  <si>
    <t>Gross Unrealized Gains</t>
  </si>
  <si>
    <t>Gross Unrealized Losses</t>
  </si>
  <si>
    <t>Fair Value</t>
  </si>
  <si>
    <t>U.S. Government and Federal Agency and Government Sponsored Enterprises (GSE's) [Member]</t>
  </si>
  <si>
    <t>Mortgage-backed: GSE Residential [Member]</t>
  </si>
  <si>
    <t>State and Political Subdivisions [Member]</t>
  </si>
  <si>
    <t>Securities - Additional Information (Detail) - USD ($)</t>
  </si>
  <si>
    <t>Mortgage-backed securities with a book value</t>
  </si>
  <si>
    <t>Percentage of equity securities</t>
  </si>
  <si>
    <t>10.00%</t>
  </si>
  <si>
    <t>Carrying value of securities pledged as collateral</t>
  </si>
  <si>
    <t>Securities sold under agreement to repurchase</t>
  </si>
  <si>
    <t>Gross gains from sales of available for sale securities</t>
  </si>
  <si>
    <t>Gross losses from sales of available for sale securities</t>
  </si>
  <si>
    <t>Tax benefit to net realized losses</t>
  </si>
  <si>
    <t>Total fair value of these investments</t>
  </si>
  <si>
    <t>Temporarily impaired debt securities percentage of investment securities portfolio</t>
  </si>
  <si>
    <t>10.30%</t>
  </si>
  <si>
    <t>29.00%</t>
  </si>
  <si>
    <t>Overnight Maturity [Member]</t>
  </si>
  <si>
    <t>Monthly Maturity [Member]</t>
  </si>
  <si>
    <t>Debt Securities [Member]</t>
  </si>
  <si>
    <t>Securities - Amortized Cost and Fair Value of Available-for-Sale Securities by Contractual Maturity (Detail) - USD ($) $ in Thousands</t>
  </si>
  <si>
    <t>Within one year, Amortized Cost</t>
  </si>
  <si>
    <t>One to five years, Amortized Cost</t>
  </si>
  <si>
    <t>Five to ten years, Amortized Cost</t>
  </si>
  <si>
    <t>After ten years, Amortized Cost</t>
  </si>
  <si>
    <t>Within one year, Fair Value</t>
  </si>
  <si>
    <t>One to five years, Fair Value</t>
  </si>
  <si>
    <t>Five to ten years, Fair Value</t>
  </si>
  <si>
    <t>After ten years, Fair Value</t>
  </si>
  <si>
    <t>Securities - Association's Investments Gross Unrealized Losses and Fair Value of Association's Investments with Unrealized Losses (Detail) - USD ($) $ in Thousands</t>
  </si>
  <si>
    <t>Less than 12 Months, Fair Value</t>
  </si>
  <si>
    <t>Less than 12 Months, Unrealized Losses</t>
  </si>
  <si>
    <t>12 Months or More, Fair Value</t>
  </si>
  <si>
    <t>12 Months or More, Unrealized Losses</t>
  </si>
  <si>
    <t>Total, Fair Value</t>
  </si>
  <si>
    <t>Total, Unrealized Losses</t>
  </si>
  <si>
    <t>Loans and Allowance for Loan Losses - Categories of Loans (Detail) - USD ($) $ in Thousands</t>
  </si>
  <si>
    <t>Real estate loans:</t>
  </si>
  <si>
    <t>One-to four-family, including home equity loans</t>
  </si>
  <si>
    <t>Multi-family</t>
  </si>
  <si>
    <t>Commercial</t>
  </si>
  <si>
    <t>Home equity lines of credit</t>
  </si>
  <si>
    <t>Construction</t>
  </si>
  <si>
    <t>Consumer</t>
  </si>
  <si>
    <t>Total loans</t>
  </si>
  <si>
    <t>Unearned fees and discounts, net</t>
  </si>
  <si>
    <t>Loans in process</t>
  </si>
  <si>
    <t>Loans, net</t>
  </si>
  <si>
    <t>Loans and Allowance for Loan Losses - Additional Information (Detail)</t>
  </si>
  <si>
    <t>Sep. 30, 2015USD ($)TDRsSecurityLoanModification</t>
  </si>
  <si>
    <t>Sep. 30, 2014USD ($)Modification</t>
  </si>
  <si>
    <t>Jun. 30, 2015USD ($)TDRsSecurityLoanModification</t>
  </si>
  <si>
    <t>Loans and Allowance for Credit Losses [Line Items]</t>
  </si>
  <si>
    <t>Maximum amount of one-to-four family residential mortgage loans can be approved by loan officer</t>
  </si>
  <si>
    <t>Maximum amount of other secured loans residential mortgage loans can be approved by loan officer</t>
  </si>
  <si>
    <t>Maximum amount of unsecured loans residential mortgage loans can be approved by loan officer</t>
  </si>
  <si>
    <t>Maximum amount of one-to-four family residential mortgage loans can be approved by managing officer</t>
  </si>
  <si>
    <t>Maximum amount other secured loans residential mortgage loans can be approved by managing officer</t>
  </si>
  <si>
    <t>Maximum amount of unsecured loans residential mortgage loans can be approved by managing officer</t>
  </si>
  <si>
    <t>Maximum amount of unsecured loans residential mortgage loans can be approved by loan committee</t>
  </si>
  <si>
    <t>Maximum aggregate loan amount of one-to four-family residential mortgage loans, commercial real estate loans, multi-family real estate loans and land loans can be approved by loan committee</t>
  </si>
  <si>
    <t>Maximum term of the fixed-rate one-to four-family residential mortgage loans</t>
  </si>
  <si>
    <t>15 years</t>
  </si>
  <si>
    <t>Consumer loans term in years</t>
  </si>
  <si>
    <t>Unsecured loans are limited to period</t>
  </si>
  <si>
    <t>Troubled debt restructurings, Impaired loans</t>
  </si>
  <si>
    <t>Minimum period for default</t>
  </si>
  <si>
    <t>90 days</t>
  </si>
  <si>
    <t>Foreclosure [Member]</t>
  </si>
  <si>
    <t>Number of default loans | SecurityLoan</t>
  </si>
  <si>
    <t>One-to Four-Family [Member]</t>
  </si>
  <si>
    <t>Number of troubled debt restructurings in accrual status | TDRs</t>
  </si>
  <si>
    <t>Amount of troubled debt restructurings in accrual status</t>
  </si>
  <si>
    <t>Investment recorded prior to modification</t>
  </si>
  <si>
    <t>Number of loans | Modification</t>
  </si>
  <si>
    <t>Home Equity Lines of Credit [Member]</t>
  </si>
  <si>
    <t>Loan Concentrations [Member] | Mortgages [Member]</t>
  </si>
  <si>
    <t>Commercial real estate</t>
  </si>
  <si>
    <t>Purchased Loans and Loan Participations [Member]</t>
  </si>
  <si>
    <t>Approximate amount of purchase loans included in loans receivable</t>
  </si>
  <si>
    <t>Approximate amount of loans included on out-of-area participation</t>
  </si>
  <si>
    <t>Amount within 100 miles of primary area</t>
  </si>
  <si>
    <t>Troubled Debt Restructurings [Member]</t>
  </si>
  <si>
    <t>Multi-Family [Member]</t>
  </si>
  <si>
    <t>Consumer [Member]</t>
  </si>
  <si>
    <t>Commercial [Member]</t>
  </si>
  <si>
    <t>Loans and Allowance for Loan Losses - Allowance for Loan Losses and Recorded Investment in Loans Based on Portfolio Segment and Impairment Method (Detail) - USD ($) $ in Thousands</t>
  </si>
  <si>
    <t>Allowance for loan losses:</t>
  </si>
  <si>
    <t>Balance, beginning of period</t>
  </si>
  <si>
    <t>Provision charged to expense</t>
  </si>
  <si>
    <t>Losses charged off</t>
  </si>
  <si>
    <t>Recoveries</t>
  </si>
  <si>
    <t>Balance, end of period</t>
  </si>
  <si>
    <t>Ending balance: individually evaluated for impairment</t>
  </si>
  <si>
    <t>Ending balance: collectively evaluated for impairment</t>
  </si>
  <si>
    <t>Loans:</t>
  </si>
  <si>
    <t>Ending balance</t>
  </si>
  <si>
    <t>Construction [Member]</t>
  </si>
  <si>
    <t>Loans and Allowance for Loan Losses - Credit Risk Profile of Association's Loan Portfolio Based on Rating Category and Payment Activity (Detail) - USD ($) $ in Thousands</t>
  </si>
  <si>
    <t>Financing Receivable, Recorded Investment [Line Items]</t>
  </si>
  <si>
    <t>Pass [Member]</t>
  </si>
  <si>
    <t>Watch [Member]</t>
  </si>
  <si>
    <t>Substandard [Member]</t>
  </si>
  <si>
    <t>Commercial [Member] | Pass [Member]</t>
  </si>
  <si>
    <t>Commercial [Member] | Watch [Member]</t>
  </si>
  <si>
    <t>Commercial [Member] | Substandard [Member]</t>
  </si>
  <si>
    <t>Consumer [Member] | Pass [Member]</t>
  </si>
  <si>
    <t>Consumer [Member] | Substandard [Member]</t>
  </si>
  <si>
    <t>One-to Four-Family [Member] | Pass [Member]</t>
  </si>
  <si>
    <t>One-to Four-Family [Member] | Watch [Member]</t>
  </si>
  <si>
    <t>One-to Four-Family [Member] | Substandard [Member]</t>
  </si>
  <si>
    <t>Multi-Family [Member] | Pass [Member]</t>
  </si>
  <si>
    <t>Multi-Family [Member] | Watch [Member]</t>
  </si>
  <si>
    <t>Multi-Family [Member] | Substandard [Member]</t>
  </si>
  <si>
    <t>Home Equity Lines of Credit [Member] | Pass [Member]</t>
  </si>
  <si>
    <t>Home Equity Lines of Credit [Member] | Substandard [Member]</t>
  </si>
  <si>
    <t>Construction [Member] | Pass [Member]</t>
  </si>
  <si>
    <t>Loans and Allowance for Loan Losses - Association's Loan Portfolio Aging Analysis (Detail) - USD ($) $ in Thousands</t>
  </si>
  <si>
    <t>Financing Receivable, Allowance for Credit Losses [Line Items]</t>
  </si>
  <si>
    <t>Total Past Due</t>
  </si>
  <si>
    <t>Current</t>
  </si>
  <si>
    <t>Total Loans &gt; 90 Days &amp; Accruing</t>
  </si>
  <si>
    <t>Financing Receivables, 30 to 59 Days Past Due [Member]</t>
  </si>
  <si>
    <t>Financing Receivables, 60 to 89 Days Past Due [Member]</t>
  </si>
  <si>
    <t>Financing Receivables, Equal to Greater than 90 Days Past Due [Member]</t>
  </si>
  <si>
    <t>One-to Four-Family [Member] | Financing Receivables, 30 to 59 Days Past Due [Member]</t>
  </si>
  <si>
    <t>One-to Four-Family [Member] | Financing Receivables, 60 to 89 Days Past Due [Member]</t>
  </si>
  <si>
    <t>One-to Four-Family [Member] | Financing Receivables, Equal to Greater than 90 Days Past Due [Member]</t>
  </si>
  <si>
    <t>Multi-Family [Member] | Financing Receivables, 30 to 59 Days Past Due [Member]</t>
  </si>
  <si>
    <t>Multi-Family [Member] | Financing Receivables, 60 to 89 Days Past Due [Member]</t>
  </si>
  <si>
    <t>Home Equity Lines of Credit [Member] | Financing Receivables, 30 to 59 Days Past Due [Member]</t>
  </si>
  <si>
    <t>Commercial [Member] | Financing Receivables, 30 to 59 Days Past Due [Member]</t>
  </si>
  <si>
    <t>Commercial [Member] | Financing Receivables, 60 to 89 Days Past Due [Member]</t>
  </si>
  <si>
    <t>Commercial [Member] | Financing Receivables, Equal to Greater than 90 Days Past Due [Member]</t>
  </si>
  <si>
    <t>Consumer [Member] | Financing Receivables, 30 to 59 Days Past Due [Member]</t>
  </si>
  <si>
    <t>Consumer [Member] | Financing Receivables, 60 to 89 Days Past Due [Member]</t>
  </si>
  <si>
    <t>Consumer [Member] | Financing Receivables, Equal to Greater than 90 Days Past Due [Member]</t>
  </si>
  <si>
    <t>Loans and Allowance for Loan Losses - Summary of Impaired Loans (Detail) - USD ($) $ in Thousands</t>
  </si>
  <si>
    <t>Financing Receivable, Impaired [Line Items]</t>
  </si>
  <si>
    <t>Specific Allowance</t>
  </si>
  <si>
    <t>Recorded Balance</t>
  </si>
  <si>
    <t>Unpaid Principal Balance</t>
  </si>
  <si>
    <t>Average Investment in Impaired Loans</t>
  </si>
  <si>
    <t>Interest Income Recognized</t>
  </si>
  <si>
    <t>Interest on Cash Basis</t>
  </si>
  <si>
    <t>Recorded Balance, Loans without a specific allowance</t>
  </si>
  <si>
    <t>Unpaid Principal Balance, Loans without a specific allowance</t>
  </si>
  <si>
    <t>Specific Allowance, Loans without a specific allowance</t>
  </si>
  <si>
    <t>Average Investment in Impaired Loans, Loans without a specific allowance</t>
  </si>
  <si>
    <t>Interest Income Recognized, Loans without a specific allowance</t>
  </si>
  <si>
    <t>Interest on Cash Basis, Loans without a specific allowance</t>
  </si>
  <si>
    <t>Recorded Balance, Loans with a specific allowance</t>
  </si>
  <si>
    <t>Unpaid Principal Balance, Loans with a specific allowance</t>
  </si>
  <si>
    <t>Average Investment in Impaired Loans, Loans with a specific allowance</t>
  </si>
  <si>
    <t>Interest Income Recognized, Loans with a specific allowance</t>
  </si>
  <si>
    <t>Interest on Cash Basis, Loans with a specific allowance</t>
  </si>
  <si>
    <t>Loans and Allowance for Loan Losses - Non Accruals (Detail) - USD ($) $ in Thousands</t>
  </si>
  <si>
    <t>Mortgages on real estate:</t>
  </si>
  <si>
    <t>Loans and Allowance for Loan Losses - Non Accruals 1 (Detail) - USD ($) $ in Thousands</t>
  </si>
  <si>
    <t>Real estate loans</t>
  </si>
  <si>
    <t>Real Estate Loan [Member]</t>
  </si>
  <si>
    <t>Commercial and Industrial [Member]</t>
  </si>
  <si>
    <t>Federal Home Loan Bank Stock - Additional Information (Detail) - USD ($) $ in Thousands</t>
  </si>
  <si>
    <t>Federal Home Loan Bank stock owned</t>
  </si>
  <si>
    <t>Accumulated Other Comprehensive Income - Components of Accumulated Other Comprehensive Income (Detail) - USD ($) $ in Thousands</t>
  </si>
  <si>
    <t>Accumulated Other Comprehensive Income (Loss) [Line Items]</t>
  </si>
  <si>
    <t>Before Tax</t>
  </si>
  <si>
    <t>Tax effect</t>
  </si>
  <si>
    <t>Unrealized Gains (Losses) on Available-for-Sale Securities [Member]</t>
  </si>
  <si>
    <t>Amortization of Defined Benefit Pension Items [Member]</t>
  </si>
  <si>
    <t>Changes in Accumulated Other Comprehensive Income (AOCI) by Component - Amounts Reclassified from Accumulated Other Comprehensive Income (Detail) - USD ($) $ in Thousands</t>
  </si>
  <si>
    <t>Reclassification Adjustment out of Accumulated Other Comprehensive Income [Line Items]</t>
  </si>
  <si>
    <t>Tax expense (benefit)</t>
  </si>
  <si>
    <t>Amounts Reclassified from AOCI [Member]</t>
  </si>
  <si>
    <t>Total reclassified amount before tax</t>
  </si>
  <si>
    <t>Unrealized Gains (Losses) on Available-for-Sale Securities [Member] | Amounts Reclassified from AOCI [Member]</t>
  </si>
  <si>
    <t>Unrealized gains (losses) on available-for-sale securities</t>
  </si>
  <si>
    <t>Amortization of Defined Benefit Pension Items [Member] | Amounts Reclassified from AOCI [Member]</t>
  </si>
  <si>
    <t>Transition obligation</t>
  </si>
  <si>
    <t>Actuarial losses</t>
  </si>
  <si>
    <t>Prior service costs</t>
  </si>
  <si>
    <t>Income Taxes - Reconciliation of Income Tax Expense at the Statutory Rate (Detail) - USD ($) $ in Thousands</t>
  </si>
  <si>
    <t>Income Taxes Paid, Net [Abstract]</t>
  </si>
  <si>
    <t>Computed at the statutory rate (34%)</t>
  </si>
  <si>
    <t>Decrease resulting from</t>
  </si>
  <si>
    <t>Tax exempt interest</t>
  </si>
  <si>
    <t>Cash surrender value of life insurance</t>
  </si>
  <si>
    <t>State income taxes</t>
  </si>
  <si>
    <t>Income tax expense</t>
  </si>
  <si>
    <t>Income Taxes - Reconciliation of Income Tax Expense at the Statutory Rate (Parenthetical) (Detail)</t>
  </si>
  <si>
    <t>Statutory rate for computation</t>
  </si>
  <si>
    <t>34.00%</t>
  </si>
  <si>
    <t>Income Taxes - Additional Information (Detail) - USD ($)</t>
  </si>
  <si>
    <t>Percentage of donated shares of common stock</t>
  </si>
  <si>
    <t>7.00%</t>
  </si>
  <si>
    <t>Value of donated shares of common stock</t>
  </si>
  <si>
    <t>Value of donated shares of common stock, per share</t>
  </si>
  <si>
    <t>Total donated stock and cash expensed</t>
  </si>
  <si>
    <t>Valuation allowance</t>
  </si>
  <si>
    <t>Carry forward period for claiming deduction of charitable contribution</t>
  </si>
  <si>
    <t>Regulatory Capital - Additional Information (Detail)</t>
  </si>
  <si>
    <t>Sep. 30, 2015USD ($)</t>
  </si>
  <si>
    <t>Compliance with Regulatory Capital Requirements under Banking Regulations [Line Items]</t>
  </si>
  <si>
    <t>Maximum asset value required to be exempted from consolidated capital requirements</t>
  </si>
  <si>
    <t>Credit conversion factor</t>
  </si>
  <si>
    <t>0.00%</t>
  </si>
  <si>
    <t>Minimum number of days to be considered past due</t>
  </si>
  <si>
    <t>Common equity Tier 1 capital conservation buffer</t>
  </si>
  <si>
    <t>2.50%</t>
  </si>
  <si>
    <t>Capital conservation buffer risk-weighted assets</t>
  </si>
  <si>
    <t>0.625%</t>
  </si>
  <si>
    <t>Commercial Real Estate And Construction Land Acquisition And Development Loans Portfolio [Member]</t>
  </si>
  <si>
    <t>Percentage of risk weights</t>
  </si>
  <si>
    <t>Mortgage Servicing And Deferred Tax Assets [Member]</t>
  </si>
  <si>
    <t>Equity Exposures [Member]</t>
  </si>
  <si>
    <t>As Amended [Member]</t>
  </si>
  <si>
    <t>20.00%</t>
  </si>
  <si>
    <t>As Amended [Member] | Commercial Real Estate And Construction Land Acquisition And Development Loans Portfolio [Member]</t>
  </si>
  <si>
    <t>150.00%</t>
  </si>
  <si>
    <t>As Amended [Member] | Mortgage Servicing And Deferred Tax Assets [Member]</t>
  </si>
  <si>
    <t>250.00%</t>
  </si>
  <si>
    <t>As Amended [Member] | Equity Exposures [Member]</t>
  </si>
  <si>
    <t>600.00%</t>
  </si>
  <si>
    <t>CETI capital ratio of risk- weighted assets</t>
  </si>
  <si>
    <t>4.50%</t>
  </si>
  <si>
    <t>Tier 1 capital ratio of risk-weighted assets</t>
  </si>
  <si>
    <t>6.00%</t>
  </si>
  <si>
    <t>Total capital ratio of risk-weighted assets</t>
  </si>
  <si>
    <t>Leverage ratio</t>
  </si>
  <si>
    <t>4.00%</t>
  </si>
  <si>
    <t>Disclosures About Fair Value of Assets - Fair Value Measurements of Assets Recognized on Recurring Basis (Detail) - USD ($) $ in Thousands</t>
  </si>
  <si>
    <t>Available-for-sale securities:</t>
  </si>
  <si>
    <t>Available-for-sale securities, Fair Value</t>
  </si>
  <si>
    <t>Significant Other Observable Inputs (Level 2) [Member] | U.S. Government and Federal Agency and Government Sponsored Enterprises (GSE's) [Member]</t>
  </si>
  <si>
    <t>Significant Other Observable Inputs (Level 2) [Member] | Mortgage-backed: GSE Residential [Member]</t>
  </si>
  <si>
    <t>Significant Other Observable Inputs (Level 2) [Member] | State and Political Subdivisions [Member]</t>
  </si>
  <si>
    <t>Significant Unobservable Inputs (Level 3) [Member]</t>
  </si>
  <si>
    <t>Disclosures About Fair Value of Assets - Reconciliation of Beginning and Ending Balances of Recurring Fair Value Measurements Recognized in Accompanying Balance Sheet (Detail) - Mortgage Servicing Rights [Member] $ in Thousands</t>
  </si>
  <si>
    <t>Fair Value, Assets Measured on Recurring Basis, Unobservable Input Reconciliation [Line Items]</t>
  </si>
  <si>
    <t>Beginning Balance</t>
  </si>
  <si>
    <t>Total realized and unrealized gains and losses included in net income</t>
  </si>
  <si>
    <t>Servicing rights that result from asset transfers</t>
  </si>
  <si>
    <t>Payments received and loans refinanced</t>
  </si>
  <si>
    <t>Ending Balance</t>
  </si>
  <si>
    <t>Total gains or losses for the period included in net income attributable to the change in unrealized gains or losses related to assets and liabilities still held at the reporting date</t>
  </si>
  <si>
    <t>Disclosures About Fair Value of Assets - Fair Value Measurement of Assets Recognized on Nonrecurring Basis (Detail) - USD ($) $ in Thousands</t>
  </si>
  <si>
    <t>Fair Value, Assets and Liabilities Measured on Recurring and Nonrecurring Basis [Line Items]</t>
  </si>
  <si>
    <t>Impaired loans (collateral-dependent)</t>
  </si>
  <si>
    <t>Non-recurring [Member]</t>
  </si>
  <si>
    <t>Significant Unobservable Inputs (Level 3) [Member] | Non-recurring [Member]</t>
  </si>
  <si>
    <t>Disclosures About Fair Value of Assets - Recoveries (Losses) Recognized on Assets Measured on Non-Recurring Basis (Detail) - Non-recurring [Member] - USD ($) $ in Thousands</t>
  </si>
  <si>
    <t>Foreclosed and repossessed assets held for sale</t>
  </si>
  <si>
    <t>Total losses on assets measured on a non-recurring basis</t>
  </si>
  <si>
    <t>Disclosures About Fair Value of Assets - Quantitative Information about Unobservable Inputs Used in Recurring and Nonrecurring Level 3 Fair Value Measurements (Detail) - USD ($) $ in Thousands</t>
  </si>
  <si>
    <t>Mortgage Servicing Rights [Member]</t>
  </si>
  <si>
    <t>Fair Value, Off-balance Sheet Risks, Disclosure Information [Line Items]</t>
  </si>
  <si>
    <t>Valuation Technique</t>
  </si>
  <si>
    <t>Discounted cash flow</t>
  </si>
  <si>
    <t>Mortgage Servicing Rights [Member] | Minimum [Member]</t>
  </si>
  <si>
    <t>Unobservable Input, Discount rate</t>
  </si>
  <si>
    <t>9.50%</t>
  </si>
  <si>
    <t>Unobservable Inputs, Constant prepayment rate</t>
  </si>
  <si>
    <t>11.70%</t>
  </si>
  <si>
    <t>Unobservable Inputs, Probability of default</t>
  </si>
  <si>
    <t>0.15%</t>
  </si>
  <si>
    <t>Mortgage Servicing Rights [Member] | Maximum [Member]</t>
  </si>
  <si>
    <t>10.50%</t>
  </si>
  <si>
    <t>13.60%</t>
  </si>
  <si>
    <t>11.50%</t>
  </si>
  <si>
    <t>0.34%</t>
  </si>
  <si>
    <t>Mortgage Servicing Rights [Member] | Weighted Average [Member]</t>
  </si>
  <si>
    <t>12.70%</t>
  </si>
  <si>
    <t>10.70%</t>
  </si>
  <si>
    <t>0.33%</t>
  </si>
  <si>
    <t>Impaired Loans (Collateral Dependent) [Member]</t>
  </si>
  <si>
    <t>Market comparable properties</t>
  </si>
  <si>
    <t>Impaired Loans (Collateral Dependent) [Member] | Minimum [Member]</t>
  </si>
  <si>
    <t>Unobservable Inputs, Marketability discount</t>
  </si>
  <si>
    <t>Impaired Loans (Collateral Dependent) [Member] | Maximum [Member]</t>
  </si>
  <si>
    <t>11.80%</t>
  </si>
  <si>
    <t>11.10%</t>
  </si>
  <si>
    <t>Impaired Loans (Collateral Dependent) [Member] | Weighted Average [Member]</t>
  </si>
  <si>
    <t>10.10%</t>
  </si>
  <si>
    <t>Disclosures About Fair Value of Assets - Estimated Fair Values of Financial Instruments and Level within Fair Value Hierarchy in which Fair Value Measurements Fall (Detail) - USD ($) $ in Thousands</t>
  </si>
  <si>
    <t>Financial assets</t>
  </si>
  <si>
    <t>Loans, net of allowance for loan losses</t>
  </si>
  <si>
    <t>Federal Home Loan Bank stock</t>
  </si>
  <si>
    <t>Financial liabilities</t>
  </si>
  <si>
    <t>Unrecognized financial instruments (net of contract amount)</t>
  </si>
  <si>
    <t>Commitments to originate loans</t>
  </si>
  <si>
    <t>Lines of credit</t>
  </si>
  <si>
    <t>Quoted Prices in Active Markets for Identical Assets (Level 1) [Member]</t>
  </si>
  <si>
    <t>Significant Other Observable Inputs (Level 2)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6</v>
      </c>
    </row>
    <row spans="1:3" r="8">
      <c t="s" s="4" r="A8">
        <v>12</v>
      </c>
      <c t="s" s="6" r="B8">
        <v>13</v>
      </c>
    </row>
    <row spans="1:3" r="9">
      <c t="s" s="4" r="A9">
        <v>14</v>
      </c>
      <c t="s" s="4" r="B9">
        <v>15</v>
      </c>
    </row>
    <row spans="1:3" r="10">
      <c t="s" s="4" r="A10">
        <v>16</v>
      </c>
      <c t="s" s="4" r="B10">
        <v>17</v>
      </c>
    </row>
    <row spans="1:3" r="11">
      <c t="s" s="4" r="A11">
        <v>18</v>
      </c>
      <c t="n" s="5" r="B11">
        <v>1514743</v>
      </c>
    </row>
    <row spans="1:3" r="12">
      <c t="s" s="4" r="A12">
        <v>19</v>
      </c>
      <c t="s" s="4" r="B12">
        <v>20</v>
      </c>
    </row>
    <row spans="1:3" r="13">
      <c t="s" s="4" r="A13">
        <v>21</v>
      </c>
      <c t="s" s="4" r="B13">
        <v>22</v>
      </c>
    </row>
    <row spans="1:3" r="14">
      <c t="s" s="4" r="A14">
        <v>23</v>
      </c>
      <c t="n" s="5" r="C14">
        <v>40227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2023</v>
      </c>
      <c t="n" s="7" r="C3">
        <v>12473</v>
      </c>
    </row>
    <row spans="1:3" r="4">
      <c t="s" s="4" r="A4">
        <v>28</v>
      </c>
      <c t="n" s="5" r="B4">
        <v>1268</v>
      </c>
      <c t="n" s="5" r="C4">
        <v>751</v>
      </c>
    </row>
    <row spans="1:3" r="5">
      <c t="s" s="4" r="A5">
        <v>29</v>
      </c>
      <c t="n" s="5" r="B5">
        <v>13291</v>
      </c>
      <c t="n" s="5" r="C5">
        <v>13224</v>
      </c>
    </row>
    <row spans="1:3" r="6">
      <c t="s" s="4" r="A6">
        <v>30</v>
      </c>
      <c t="n" s="5" r="B6">
        <v>250</v>
      </c>
      <c t="n" s="5" r="C6">
        <v>250</v>
      </c>
    </row>
    <row spans="1:3" r="7">
      <c t="s" s="4" r="A7">
        <v>31</v>
      </c>
      <c t="n" s="5" r="B7">
        <v>132239</v>
      </c>
      <c t="n" s="5" r="C7">
        <v>170630</v>
      </c>
    </row>
    <row spans="1:3" r="8">
      <c t="s" s="4" r="A8">
        <v>32</v>
      </c>
      <c t="n" s="5" r="B8">
        <v>389362</v>
      </c>
      <c t="n" s="5" r="C8">
        <v>356194</v>
      </c>
    </row>
    <row spans="1:3" r="9">
      <c t="s" s="4" r="A9">
        <v>33</v>
      </c>
      <c t="n" s="5" r="B9">
        <v>4728</v>
      </c>
      <c t="n" s="5" r="C9">
        <v>4800</v>
      </c>
    </row>
    <row spans="1:3" r="10">
      <c t="s" s="4" r="A10">
        <v>34</v>
      </c>
      <c t="n" s="5" r="B10">
        <v>5425</v>
      </c>
      <c t="n" s="5" r="C10">
        <v>5425</v>
      </c>
    </row>
    <row spans="1:3" r="11">
      <c t="s" s="4" r="A11">
        <v>35</v>
      </c>
      <c t="n" s="5" r="B11">
        <v>61</v>
      </c>
      <c t="n" s="5" r="C11">
        <v>50</v>
      </c>
    </row>
    <row spans="1:3" r="12">
      <c t="s" s="4" r="A12">
        <v>36</v>
      </c>
      <c t="n" s="5" r="B12">
        <v>1630</v>
      </c>
      <c t="n" s="5" r="C12">
        <v>1673</v>
      </c>
    </row>
    <row spans="1:3" r="13">
      <c t="s" s="4" r="A13">
        <v>37</v>
      </c>
      <c t="n" s="5" r="B13">
        <v>8355</v>
      </c>
      <c t="n" s="5" r="C13">
        <v>8289</v>
      </c>
    </row>
    <row spans="1:3" r="14">
      <c t="s" s="4" r="A14">
        <v>38</v>
      </c>
      <c t="n" s="5" r="B14">
        <v>500</v>
      </c>
      <c t="n" s="5" r="C14">
        <v>505</v>
      </c>
    </row>
    <row spans="1:3" r="15">
      <c t="s" s="4" r="A15">
        <v>39</v>
      </c>
      <c t="n" s="5" r="B15">
        <v>1885</v>
      </c>
      <c t="n" s="5" r="C15">
        <v>2249</v>
      </c>
    </row>
    <row spans="1:3" r="16">
      <c t="s" s="4" r="A16">
        <v>40</v>
      </c>
      <c t="n" s="5" r="B16">
        <v>293</v>
      </c>
      <c t="n" s="5" r="C16">
        <v>379</v>
      </c>
    </row>
    <row spans="1:3" r="17">
      <c t="s" s="4" r="A17">
        <v>41</v>
      </c>
      <c t="n" s="5" r="B17">
        <v>558019</v>
      </c>
      <c t="n" s="5" r="C17">
        <v>563668</v>
      </c>
    </row>
    <row spans="1:3" r="18">
      <c t="s" s="3" r="A18">
        <v>42</v>
      </c>
    </row>
    <row spans="1:3" r="19">
      <c t="s" s="4" r="A19">
        <v>43</v>
      </c>
      <c t="n" s="5" r="B19">
        <v>16562</v>
      </c>
      <c t="n" s="5" r="C19">
        <v>17173</v>
      </c>
    </row>
    <row spans="1:3" r="20">
      <c t="s" s="4" r="A20">
        <v>44</v>
      </c>
      <c t="n" s="5" r="B20">
        <v>149130</v>
      </c>
      <c t="n" s="5" r="C20">
        <v>150759</v>
      </c>
    </row>
    <row spans="1:3" r="21">
      <c t="s" s="4" r="A21">
        <v>45</v>
      </c>
      <c t="n" s="5" r="B21">
        <v>202280</v>
      </c>
      <c t="n" s="5" r="C21">
        <v>208051</v>
      </c>
    </row>
    <row spans="1:3" r="22">
      <c t="s" s="4" r="A22">
        <v>46</v>
      </c>
      <c t="n" s="5" r="B22">
        <v>40060</v>
      </c>
      <c t="n" s="5" r="C22">
        <v>39561</v>
      </c>
    </row>
    <row spans="1:3" r="23">
      <c t="s" s="4" r="A23">
        <v>47</v>
      </c>
      <c t="n" s="5" r="B23">
        <v>408032</v>
      </c>
      <c t="n" s="5" r="C23">
        <v>415544</v>
      </c>
    </row>
    <row spans="1:3" r="24">
      <c t="s" s="4" r="A24">
        <v>48</v>
      </c>
      <c t="n" s="5" r="B24">
        <v>5776</v>
      </c>
      <c t="n" s="5" r="C24">
        <v>4024</v>
      </c>
    </row>
    <row spans="1:3" r="25">
      <c t="s" s="4" r="A25">
        <v>49</v>
      </c>
      <c t="n" s="5" r="B25">
        <v>57000</v>
      </c>
      <c t="n" s="5" r="C25">
        <v>58000</v>
      </c>
    </row>
    <row spans="1:3" r="26">
      <c t="s" s="4" r="A26">
        <v>50</v>
      </c>
      <c t="n" s="5" r="B26">
        <v>690</v>
      </c>
      <c t="n" s="5" r="C26">
        <v>955</v>
      </c>
    </row>
    <row spans="1:3" r="27">
      <c t="s" s="4" r="A27">
        <v>51</v>
      </c>
      <c t="n" s="5" r="B27">
        <v>2669</v>
      </c>
      <c t="n" s="5" r="C27">
        <v>2654</v>
      </c>
    </row>
    <row spans="1:3" r="28">
      <c t="s" s="4" r="A28">
        <v>52</v>
      </c>
      <c t="n" s="5" r="B28">
        <v>53</v>
      </c>
      <c t="n" s="5" r="C28">
        <v>65</v>
      </c>
    </row>
    <row spans="1:3" r="29">
      <c t="s" s="4" r="A29">
        <v>40</v>
      </c>
      <c t="n" s="5" r="B29">
        <v>2660</v>
      </c>
      <c t="n" s="5" r="C29">
        <v>1990</v>
      </c>
    </row>
    <row spans="1:3" r="30">
      <c t="s" s="4" r="A30">
        <v>53</v>
      </c>
      <c t="n" s="7" r="B30">
        <v>476880</v>
      </c>
      <c t="n" s="7" r="C30">
        <v>483232</v>
      </c>
    </row>
    <row spans="1:3" r="31">
      <c t="s" s="4" r="A31">
        <v>54</v>
      </c>
      <c t="s" s="4" r="B31">
        <v>55</v>
      </c>
      <c t="s" s="4" r="C31">
        <v>55</v>
      </c>
    </row>
    <row spans="1:3" r="32">
      <c t="s" s="3" r="A32">
        <v>56</v>
      </c>
    </row>
    <row spans="1:3" r="33">
      <c t="s" s="4" r="A33">
        <v>57</v>
      </c>
      <c t="n" s="7" r="B33">
        <v>40</v>
      </c>
      <c t="n" s="7" r="C33">
        <v>41</v>
      </c>
    </row>
    <row spans="1:3" r="34">
      <c t="s" s="4" r="A34">
        <v>58</v>
      </c>
      <c t="n" s="5" r="B34">
        <v>47106</v>
      </c>
      <c t="n" s="5" r="C34">
        <v>47009</v>
      </c>
    </row>
    <row spans="1:3" r="35">
      <c t="s" s="4" r="A35">
        <v>59</v>
      </c>
      <c t="n" s="5" r="B35">
        <v>-3031</v>
      </c>
      <c t="n" s="5" r="C35">
        <v>-3079</v>
      </c>
    </row>
    <row spans="1:3" r="36">
      <c t="s" s="4" r="A36">
        <v>60</v>
      </c>
      <c t="n" s="5" r="B36">
        <v>35204</v>
      </c>
      <c t="n" s="5" r="C36">
        <v>35466</v>
      </c>
    </row>
    <row spans="1:3" r="37">
      <c t="s" s="4" r="A37">
        <v>61</v>
      </c>
      <c t="n" s="5" r="B37">
        <v>1820</v>
      </c>
      <c t="n" s="5" r="C37">
        <v>999</v>
      </c>
    </row>
    <row spans="1:3" r="38">
      <c t="s" s="4" r="A38">
        <v>62</v>
      </c>
      <c t="n" s="5" r="B38">
        <v>81139</v>
      </c>
      <c t="n" s="5" r="C38">
        <v>80436</v>
      </c>
    </row>
    <row spans="1:3" r="39">
      <c t="s" s="4" r="A39">
        <v>63</v>
      </c>
      <c t="n" s="7" r="B39">
        <v>558019</v>
      </c>
      <c t="n" s="7" r="C39">
        <v>5636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4</v>
      </c>
      <c t="s" s="2" r="B1">
        <v>1</v>
      </c>
    </row>
    <row spans="1:2" r="2">
      <c t="s" s="2" r="B2">
        <v>2</v>
      </c>
    </row>
    <row spans="1:2" r="3">
      <c t="s" s="3" r="A3">
        <v>213</v>
      </c>
    </row>
    <row spans="1:2" r="4">
      <c t="s" s="4" r="A4">
        <v>224</v>
      </c>
      <c t="s" s="4" r="B4">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32</v>
      </c>
      <c t="s" s="2" r="B1">
        <v>1</v>
      </c>
    </row>
    <row spans="1:2" r="2">
      <c t="s" s="2" r="B2">
        <v>2</v>
      </c>
    </row>
    <row spans="1:2" r="3">
      <c t="s" s="3" r="A3">
        <v>198</v>
      </c>
    </row>
    <row spans="1:2" r="4">
      <c t="s" s="4" r="A4">
        <v>233</v>
      </c>
      <c t="s" s="4" r="B4">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235</v>
      </c>
      <c t="s" s="2" r="B1">
        <v>1</v>
      </c>
    </row>
    <row spans="1:2" r="2">
      <c t="s" s="2" r="B2">
        <v>2</v>
      </c>
    </row>
    <row spans="1:2" r="3">
      <c t="s" s="3" r="A3">
        <v>201</v>
      </c>
    </row>
    <row spans="1:2" r="4">
      <c t="s" s="4" r="A4">
        <v>236</v>
      </c>
      <c t="s" s="4" r="B4">
        <v>237</v>
      </c>
    </row>
    <row spans="1:2" r="5">
      <c t="s" s="4" r="A5">
        <v>238</v>
      </c>
      <c t="s" s="4" r="B5">
        <v>239</v>
      </c>
    </row>
    <row spans="1:2" r="6">
      <c t="s" s="4" r="A6">
        <v>240</v>
      </c>
      <c t="s" s="4" r="B6">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2</v>
      </c>
      <c t="s" s="2" r="B1">
        <v>1</v>
      </c>
    </row>
    <row spans="1:2" r="2">
      <c t="s" s="2" r="B2">
        <v>2</v>
      </c>
    </row>
    <row spans="1:2" r="3">
      <c t="s" s="3" r="A3">
        <v>204</v>
      </c>
    </row>
    <row spans="1:2" r="4">
      <c t="s" s="4" r="A4">
        <v>243</v>
      </c>
      <c t="s" s="4" r="B4">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45</v>
      </c>
      <c t="s" s="2" r="B1">
        <v>1</v>
      </c>
    </row>
    <row spans="1:2" r="2">
      <c t="s" s="2" r="B2">
        <v>2</v>
      </c>
    </row>
    <row spans="1:2" r="3">
      <c t="s" s="3" r="A3">
        <v>207</v>
      </c>
    </row>
    <row spans="1:2" r="4">
      <c t="s" s="4" r="A4">
        <v>246</v>
      </c>
      <c t="s" s="4" r="B4">
        <v>247</v>
      </c>
    </row>
    <row spans="1:2" r="5">
      <c t="s" s="4" r="A5">
        <v>248</v>
      </c>
      <c t="s" s="4" r="B5">
        <v>249</v>
      </c>
    </row>
    <row spans="1:2" r="6">
      <c t="s" s="4" r="A6">
        <v>250</v>
      </c>
      <c t="s" s="4" r="B6">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52</v>
      </c>
      <c t="s" s="2" r="B1">
        <v>1</v>
      </c>
    </row>
    <row spans="1:2" r="2">
      <c t="s" s="2" r="B2">
        <v>2</v>
      </c>
    </row>
    <row spans="1:2" r="3">
      <c t="s" s="4" r="A3">
        <v>253</v>
      </c>
      <c t="s" s="4" r="B3">
        <v>254</v>
      </c>
    </row>
    <row spans="1:2" r="4">
      <c t="s" s="4" r="A4">
        <v>255</v>
      </c>
      <c t="s" s="4" r="B4">
        <v>256</v>
      </c>
    </row>
    <row spans="1:2" r="5">
      <c t="s" s="4" r="A5">
        <v>257</v>
      </c>
      <c t="s" s="4" r="B5">
        <v>258</v>
      </c>
    </row>
    <row spans="1:2" r="6">
      <c t="s" s="4" r="A6">
        <v>259</v>
      </c>
      <c t="s" s="4" r="B6">
        <v>260</v>
      </c>
    </row>
    <row spans="1:2" r="7">
      <c t="s" s="4" r="A7">
        <v>261</v>
      </c>
      <c t="s" s="4" r="B7">
        <v>262</v>
      </c>
    </row>
    <row spans="1:2" r="8">
      <c t="s" s="4" r="A8">
        <v>263</v>
      </c>
    </row>
    <row spans="1:2" r="9">
      <c t="s" s="4" r="A9">
        <v>264</v>
      </c>
      <c t="s" s="4" r="B9">
        <v>265</v>
      </c>
    </row>
    <row spans="1:2" r="10">
      <c t="s" s="4" r="A10">
        <v>266</v>
      </c>
    </row>
    <row spans="1:2" r="11">
      <c t="s" s="4" r="A11">
        <v>264</v>
      </c>
      <c t="s" s="4" r="B11">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68</v>
      </c>
      <c t="s" s="2" r="B1">
        <v>1</v>
      </c>
    </row>
    <row spans="1:2" r="2">
      <c t="s" s="2" r="B2">
        <v>2</v>
      </c>
    </row>
    <row spans="1:2" r="3">
      <c t="s" s="3" r="A3">
        <v>216</v>
      </c>
    </row>
    <row spans="1:2" r="4">
      <c t="s" s="4" r="A4">
        <v>269</v>
      </c>
      <c t="s" s="4" r="B4">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71</v>
      </c>
      <c t="s" s="2" r="B1">
        <v>1</v>
      </c>
    </row>
    <row spans="1:2" r="2">
      <c t="s" s="2" r="B2">
        <v>2</v>
      </c>
    </row>
    <row spans="1:2" r="3">
      <c t="s" s="3" r="A3">
        <v>219</v>
      </c>
    </row>
    <row spans="1:2" r="4">
      <c t="s" s="4" r="A4">
        <v>272</v>
      </c>
      <c t="s" s="4" r="B4">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4</v>
      </c>
      <c t="s" s="2" r="B1">
        <v>2</v>
      </c>
      <c t="s" s="2" r="C1">
        <v>25</v>
      </c>
    </row>
    <row spans="1:3" r="2">
      <c t="s" s="3" r="A2">
        <v>65</v>
      </c>
    </row>
    <row spans="1:3" r="3">
      <c t="s" s="4" r="A3">
        <v>66</v>
      </c>
      <c t="n" s="7" r="B3">
        <v>4667</v>
      </c>
      <c t="n" s="7" r="C3">
        <v>4211</v>
      </c>
    </row>
    <row spans="1:3" r="4">
      <c t="s" s="4" r="A4">
        <v>67</v>
      </c>
      <c t="n" s="7" r="B4">
        <v>5825</v>
      </c>
      <c t="n" s="7" r="C4">
        <v>5681</v>
      </c>
    </row>
    <row spans="1:3" r="5">
      <c t="s" s="4" r="A5">
        <v>68</v>
      </c>
      <c t="n" s="8" r="B5">
        <v>0.01</v>
      </c>
      <c t="n" s="8" r="C5">
        <v>0.01</v>
      </c>
    </row>
    <row spans="1:3" r="6">
      <c t="s" s="4" r="A6">
        <v>69</v>
      </c>
      <c t="n" s="5" r="B6">
        <v>100000000</v>
      </c>
      <c t="n" s="5" r="C6">
        <v>100000000</v>
      </c>
    </row>
    <row spans="1:3" r="7">
      <c t="s" s="4" r="A7">
        <v>70</v>
      </c>
      <c t="n" s="5" r="B7">
        <v>4028274</v>
      </c>
      <c t="n" s="5" r="C7">
        <v>4079274</v>
      </c>
    </row>
    <row spans="1:3" r="8">
      <c t="s" s="4" r="A8">
        <v>71</v>
      </c>
      <c t="n" s="5" r="B8">
        <v>4028274</v>
      </c>
      <c t="n" s="5" r="C8">
        <v>4079274</v>
      </c>
    </row>
    <row spans="1:3" r="9">
      <c t="s" s="4" r="A9">
        <v>72</v>
      </c>
      <c t="n" s="5" r="B9">
        <v>303109</v>
      </c>
      <c t="n" s="5" r="C9">
        <v>30792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74</v>
      </c>
      <c t="s" s="2" r="B1">
        <v>1</v>
      </c>
    </row>
    <row spans="1:2" r="2">
      <c t="s" s="2" r="B2">
        <v>2</v>
      </c>
    </row>
    <row spans="1:2" r="3">
      <c t="s" s="3" r="A3">
        <v>222</v>
      </c>
    </row>
    <row spans="1:2" r="4">
      <c t="s" s="4" r="A4">
        <v>275</v>
      </c>
      <c t="s" s="4" r="B4">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77</v>
      </c>
      <c t="s" s="2" r="B1">
        <v>1</v>
      </c>
    </row>
    <row spans="1:2" r="2">
      <c t="s" s="2" r="B2">
        <v>2</v>
      </c>
    </row>
    <row spans="1:2" r="3">
      <c t="s" s="3" r="A3">
        <v>227</v>
      </c>
    </row>
    <row spans="1:2" r="4">
      <c t="s" s="4" r="A4">
        <v>278</v>
      </c>
      <c t="s" s="4" r="B4">
        <v>279</v>
      </c>
    </row>
    <row spans="1:2" r="5">
      <c t="s" s="4" r="A5">
        <v>280</v>
      </c>
      <c t="s" s="4" r="B5">
        <v>281</v>
      </c>
    </row>
    <row spans="1:2" r="6">
      <c t="s" s="4" r="A6">
        <v>282</v>
      </c>
      <c t="s" s="4" r="B6">
        <v>283</v>
      </c>
    </row>
    <row spans="1:2" r="7">
      <c t="s" s="4" r="A7">
        <v>284</v>
      </c>
      <c t="s" s="4" r="B7">
        <v>285</v>
      </c>
    </row>
    <row spans="1:2" r="8">
      <c t="s" s="4" r="A8">
        <v>286</v>
      </c>
      <c t="s" s="4" r="B8">
        <v>287</v>
      </c>
    </row>
    <row spans="1:2" r="9">
      <c t="s" s="4" r="A9">
        <v>288</v>
      </c>
      <c t="s" s="4" r="B9">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90</v>
      </c>
      <c t="s" s="2" r="B1">
        <v>291</v>
      </c>
      <c t="s" s="2" r="C1">
        <v>2</v>
      </c>
      <c t="s" s="2" r="D1">
        <v>292</v>
      </c>
    </row>
    <row spans="1:4" r="2">
      <c t="s" s="3" r="A2">
        <v>195</v>
      </c>
    </row>
    <row spans="1:4" r="3">
      <c t="s" s="4" r="A3">
        <v>293</v>
      </c>
      <c t="n" s="5" r="B3">
        <v>384900</v>
      </c>
      <c t="n" s="5" r="C3">
        <v>384900</v>
      </c>
    </row>
    <row spans="1:4" r="4">
      <c t="s" s="4" r="A4">
        <v>294</v>
      </c>
      <c t="n" s="5" r="B4">
        <v>314755</v>
      </c>
      <c t="n" s="5" r="D4">
        <v>314755</v>
      </c>
    </row>
    <row spans="1:4" r="5">
      <c t="s" s="4" r="A5">
        <v>295</v>
      </c>
      <c t="n" s="7" r="B5">
        <v>450000</v>
      </c>
      <c t="n" s="7" r="D5">
        <v>45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25"/>
    <col customWidth="1" max="5" min="5" width="14"/>
  </cols>
  <sheetData>
    <row spans="1:5" r="1">
      <c t="s" s="1" r="A1">
        <v>296</v>
      </c>
      <c t="s" s="2" r="B1">
        <v>297</v>
      </c>
      <c t="s" s="2" r="C1">
        <v>291</v>
      </c>
      <c t="s" s="2" r="D1">
        <v>2</v>
      </c>
      <c t="s" s="2" r="E1">
        <v>25</v>
      </c>
    </row>
    <row spans="1:5" r="2">
      <c t="s" s="3" r="A2">
        <v>298</v>
      </c>
    </row>
    <row spans="1:5" r="3">
      <c t="s" s="4" r="A3">
        <v>299</v>
      </c>
      <c t="s" s="4" r="D3">
        <v>300</v>
      </c>
    </row>
    <row spans="1:5" r="4">
      <c t="s" s="4" r="A4">
        <v>301</v>
      </c>
      <c t="n" s="5" r="C4">
        <v>384900</v>
      </c>
      <c t="n" s="5" r="D4">
        <v>384900</v>
      </c>
    </row>
    <row spans="1:5" r="5">
      <c t="s" s="4" r="A5">
        <v>302</v>
      </c>
      <c t="s" s="4" r="D5">
        <v>303</v>
      </c>
    </row>
    <row spans="1:5" r="6">
      <c t="s" s="4" r="A6">
        <v>304</v>
      </c>
      <c t="s" s="4" r="D6">
        <v>305</v>
      </c>
    </row>
    <row spans="1:5" r="7">
      <c t="s" s="4" r="A7">
        <v>306</v>
      </c>
      <c t="s" s="4" r="D7">
        <v>307</v>
      </c>
    </row>
    <row spans="1:5" r="8">
      <c t="s" s="4" r="A8">
        <v>308</v>
      </c>
      <c t="s" s="4" r="D8">
        <v>309</v>
      </c>
    </row>
    <row spans="1:5" r="9">
      <c t="s" s="4" r="A9">
        <v>310</v>
      </c>
      <c t="n" s="5" r="D9">
        <v>382755</v>
      </c>
      <c t="n" s="5" r="E9">
        <v>382936</v>
      </c>
    </row>
    <row spans="1:5" r="10">
      <c t="s" s="4" r="A10">
        <v>311</v>
      </c>
      <c t="n" s="5" r="D10">
        <v>0</v>
      </c>
    </row>
    <row spans="1:5" r="11">
      <c t="s" s="4" r="A11">
        <v>312</v>
      </c>
      <c t="s" s="4" r="D11">
        <v>313</v>
      </c>
    </row>
    <row spans="1:5" r="12">
      <c t="s" s="4" r="A12">
        <v>314</v>
      </c>
      <c t="n" s="5" r="D12">
        <v>0</v>
      </c>
    </row>
    <row spans="1:5" r="13">
      <c t="s" s="4" r="A13">
        <v>315</v>
      </c>
      <c t="n" s="7" r="D13">
        <v>313000</v>
      </c>
    </row>
    <row spans="1:5" r="14">
      <c t="s" s="4" r="A14">
        <v>316</v>
      </c>
      <c t="s" s="4" r="D14">
        <v>317</v>
      </c>
    </row>
    <row spans="1:5" r="15">
      <c t="s" s="4" r="A15">
        <v>318</v>
      </c>
      <c t="n" s="7" r="D15">
        <v>1200000</v>
      </c>
    </row>
    <row spans="1:5" r="16">
      <c t="s" s="4" r="A16">
        <v>319</v>
      </c>
    </row>
    <row spans="1:5" r="17">
      <c t="s" s="3" r="A17">
        <v>298</v>
      </c>
    </row>
    <row spans="1:5" r="18">
      <c t="s" s="4" r="A18">
        <v>310</v>
      </c>
      <c t="n" s="5" r="D18">
        <v>181</v>
      </c>
    </row>
    <row spans="1:5" r="19">
      <c t="s" s="4" r="A19">
        <v>320</v>
      </c>
    </row>
    <row spans="1:5" r="20">
      <c t="s" s="3" r="A20">
        <v>298</v>
      </c>
    </row>
    <row spans="1:5" r="21">
      <c t="s" s="4" r="A21">
        <v>321</v>
      </c>
      <c t="s" s="4" r="D21">
        <v>322</v>
      </c>
    </row>
    <row spans="1:5" r="22">
      <c t="s" s="4" r="A22">
        <v>323</v>
      </c>
      <c t="s" s="4" r="D22">
        <v>324</v>
      </c>
    </row>
    <row spans="1:5" r="23">
      <c t="s" s="4" r="A23">
        <v>325</v>
      </c>
      <c t="s" s="4" r="D23">
        <v>326</v>
      </c>
    </row>
    <row spans="1:5" r="24">
      <c t="s" s="4" r="A24">
        <v>327</v>
      </c>
    </row>
    <row spans="1:5" r="25">
      <c t="s" s="3" r="A25">
        <v>298</v>
      </c>
    </row>
    <row spans="1:5" r="26">
      <c t="s" s="4" r="A26">
        <v>325</v>
      </c>
      <c t="s" s="4" r="D26">
        <v>328</v>
      </c>
    </row>
    <row spans="1:5" r="27">
      <c t="s" s="4" r="A27">
        <v>329</v>
      </c>
    </row>
    <row spans="1:5" r="28">
      <c t="s" s="3" r="A28">
        <v>298</v>
      </c>
    </row>
    <row spans="1:5" r="29">
      <c t="s" s="4" r="A29">
        <v>308</v>
      </c>
      <c t="s" s="4" r="B29">
        <v>313</v>
      </c>
    </row>
    <row spans="1:5" r="30">
      <c t="s" s="4" r="A30">
        <v>330</v>
      </c>
    </row>
    <row spans="1:5" r="31">
      <c t="s" s="3" r="A31">
        <v>298</v>
      </c>
    </row>
    <row spans="1:5" r="32">
      <c t="s" s="4" r="A32">
        <v>308</v>
      </c>
      <c t="s" s="4" r="B32">
        <v>331</v>
      </c>
    </row>
    <row spans="1:5" r="33">
      <c t="s" s="4" r="A33">
        <v>316</v>
      </c>
      <c t="s" s="4" r="D33">
        <v>332</v>
      </c>
    </row>
    <row spans="1:5" r="34">
      <c t="s" s="4" r="A34">
        <v>333</v>
      </c>
    </row>
    <row spans="1:5" r="35">
      <c t="s" s="3" r="A35">
        <v>298</v>
      </c>
    </row>
    <row spans="1:5" r="36">
      <c t="s" s="4" r="A36">
        <v>334</v>
      </c>
      <c t="n" s="5" r="D36">
        <v>673575</v>
      </c>
    </row>
    <row spans="1:5" r="37">
      <c t="s" s="4" r="A37">
        <v>335</v>
      </c>
    </row>
    <row spans="1:5" r="38">
      <c t="s" s="3" r="A38">
        <v>298</v>
      </c>
    </row>
    <row spans="1:5" r="39">
      <c t="s" s="4" r="A39">
        <v>308</v>
      </c>
      <c t="s" s="4" r="B39">
        <v>313</v>
      </c>
    </row>
    <row spans="1:5" r="40">
      <c t="s" s="4" r="A40">
        <v>334</v>
      </c>
      <c t="n" s="5" r="D40">
        <v>481125</v>
      </c>
    </row>
    <row spans="1:5" r="41">
      <c t="s" s="4" r="A41">
        <v>336</v>
      </c>
      <c t="n" s="5" r="B41">
        <v>167000</v>
      </c>
    </row>
    <row spans="1:5" r="42">
      <c t="s" s="4" r="A42">
        <v>337</v>
      </c>
      <c t="n" s="5" r="D42">
        <v>314125</v>
      </c>
    </row>
    <row spans="1:5" r="43">
      <c t="s" s="4" r="A43">
        <v>338</v>
      </c>
    </row>
    <row spans="1:5" r="44">
      <c t="s" s="3" r="A44">
        <v>298</v>
      </c>
    </row>
    <row spans="1:5" r="45">
      <c t="s" s="4" r="A45">
        <v>308</v>
      </c>
      <c t="s" s="4" r="B45">
        <v>331</v>
      </c>
    </row>
    <row spans="1:5" r="46">
      <c t="s" s="4" r="A46">
        <v>334</v>
      </c>
      <c t="n" s="5" r="D46">
        <v>192450</v>
      </c>
    </row>
    <row spans="1:5" r="47">
      <c t="s" s="4" r="A47">
        <v>336</v>
      </c>
      <c t="n" s="5" r="B47">
        <v>85500</v>
      </c>
    </row>
    <row spans="1:5" r="48">
      <c t="s" s="4" r="A48">
        <v>337</v>
      </c>
      <c t="n" s="5" r="D48">
        <v>10695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9</v>
      </c>
      <c t="s" s="2" r="B1">
        <v>2</v>
      </c>
      <c t="s" s="2" r="C1">
        <v>25</v>
      </c>
    </row>
    <row spans="1:3" r="2">
      <c t="s" s="3" r="A2">
        <v>201</v>
      </c>
    </row>
    <row spans="1:3" r="3">
      <c t="s" s="4" r="A3">
        <v>340</v>
      </c>
      <c t="n" s="5" r="B3">
        <v>74835</v>
      </c>
      <c t="n" s="5" r="C3">
        <v>55771</v>
      </c>
    </row>
    <row spans="1:3" r="4">
      <c t="s" s="4" r="A4">
        <v>341</v>
      </c>
      <c t="n" s="5" r="B4">
        <v>4811</v>
      </c>
      <c t="n" s="5" r="C4">
        <v>19245</v>
      </c>
    </row>
    <row spans="1:3" r="5">
      <c t="s" s="4" r="A5">
        <v>342</v>
      </c>
      <c t="n" s="5" r="B5">
        <v>303109</v>
      </c>
      <c t="n" s="5" r="C5">
        <v>307920</v>
      </c>
    </row>
    <row spans="1:3" r="6">
      <c t="s" s="4" r="A6">
        <v>343</v>
      </c>
      <c t="n" s="5" r="B6">
        <v>382755</v>
      </c>
      <c t="n" s="5" r="C6">
        <v>382936</v>
      </c>
    </row>
    <row spans="1:3" r="7">
      <c t="s" s="4" r="A7">
        <v>344</v>
      </c>
      <c t="n" s="7" r="B7">
        <v>5195</v>
      </c>
      <c t="n" s="7" r="C7">
        <v>509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45</v>
      </c>
      <c t="s" s="2" r="B1">
        <v>1</v>
      </c>
      <c t="s" s="2" r="C1">
        <v>346</v>
      </c>
    </row>
    <row spans="1:3" r="2">
      <c t="s" s="2" r="B2">
        <v>2</v>
      </c>
      <c t="s" s="2" r="C2">
        <v>25</v>
      </c>
    </row>
    <row spans="1:3" r="3">
      <c t="s" s="3" r="A3">
        <v>201</v>
      </c>
    </row>
    <row spans="1:3" r="4">
      <c t="s" s="4" r="A4">
        <v>347</v>
      </c>
      <c t="n" s="8" r="B4">
        <v>17.14</v>
      </c>
      <c t="n" s="8" r="C4">
        <v>16.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spans="1:2" r="1">
      <c t="s" s="1" r="A1">
        <v>348</v>
      </c>
      <c t="s" s="2" r="B1">
        <v>1</v>
      </c>
    </row>
    <row spans="1:2" r="2">
      <c t="s" s="2" r="B2">
        <v>349</v>
      </c>
    </row>
    <row spans="1:2" r="3">
      <c t="s" s="3" r="A3">
        <v>201</v>
      </c>
    </row>
    <row spans="1:2" r="4">
      <c t="s" s="4" r="A4">
        <v>350</v>
      </c>
      <c t="n" s="5" r="B4">
        <v>167000</v>
      </c>
    </row>
    <row spans="1:2" r="5">
      <c t="s" s="4" r="A5">
        <v>351</v>
      </c>
      <c t="n" s="5" r="B5">
        <v>0</v>
      </c>
    </row>
    <row spans="1:2" r="6">
      <c t="s" s="4" r="A6">
        <v>352</v>
      </c>
      <c t="n" s="5" r="B6">
        <v>0</v>
      </c>
    </row>
    <row spans="1:2" r="7">
      <c t="s" s="4" r="A7">
        <v>353</v>
      </c>
      <c t="n" s="5" r="B7">
        <v>0</v>
      </c>
    </row>
    <row spans="1:2" r="8">
      <c t="s" s="4" r="A8">
        <v>354</v>
      </c>
      <c t="n" s="5" r="B8">
        <v>167000</v>
      </c>
    </row>
    <row spans="1:2" r="9">
      <c t="s" s="4" r="A9">
        <v>355</v>
      </c>
      <c t="n" s="5" r="B9">
        <v>23857</v>
      </c>
    </row>
    <row spans="1:2" r="10">
      <c t="s" s="4" r="A10">
        <v>356</v>
      </c>
      <c t="n" s="8" r="B10">
        <v>16.63</v>
      </c>
    </row>
    <row spans="1:2" r="11">
      <c t="s" s="4" r="A11">
        <v>357</v>
      </c>
      <c t="n" s="5" r="B11">
        <v>0</v>
      </c>
    </row>
    <row spans="1:2" r="12">
      <c t="s" s="4" r="A12">
        <v>358</v>
      </c>
      <c t="n" s="5" r="B12">
        <v>0</v>
      </c>
    </row>
    <row spans="1:2" r="13">
      <c t="s" s="4" r="A13">
        <v>359</v>
      </c>
      <c t="n" s="5" r="B13">
        <v>0</v>
      </c>
    </row>
    <row spans="1:2" r="14">
      <c t="s" s="4" r="A14">
        <v>360</v>
      </c>
      <c t="n" s="9" r="B14">
        <v>16.63</v>
      </c>
    </row>
    <row spans="1:2" r="15">
      <c t="s" s="4" r="A15">
        <v>361</v>
      </c>
      <c t="n" s="8" r="B15">
        <v>16.63</v>
      </c>
    </row>
    <row spans="1:2" r="16">
      <c t="s" s="4" r="A16">
        <v>354</v>
      </c>
      <c t="s" s="4" r="B16">
        <v>332</v>
      </c>
    </row>
    <row spans="1:2" r="17">
      <c t="s" s="4" r="A17">
        <v>355</v>
      </c>
      <c t="s" s="4" r="B17">
        <v>332</v>
      </c>
    </row>
    <row spans="1:2" r="18">
      <c t="s" s="4" r="A18">
        <v>362</v>
      </c>
      <c t="n" s="7" r="B18">
        <v>85</v>
      </c>
    </row>
    <row spans="1:2" r="19">
      <c t="s" s="4" r="A19">
        <v>363</v>
      </c>
      <c t="n" s="7" r="B19">
        <v>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4"/>
  </cols>
  <sheetData>
    <row spans="1:2" r="1">
      <c t="s" s="1" r="A1">
        <v>364</v>
      </c>
      <c t="s" s="2" r="B1">
        <v>365</v>
      </c>
    </row>
    <row spans="1:2" r="2">
      <c t="s" s="3" r="A2">
        <v>201</v>
      </c>
    </row>
    <row spans="1:2" r="3">
      <c t="s" s="4" r="A3">
        <v>366</v>
      </c>
      <c t="n" s="8" r="B3">
        <v>17.1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s="1" r="A1">
        <v>367</v>
      </c>
      <c t="s" s="2" r="B1">
        <v>1</v>
      </c>
    </row>
    <row spans="1:2" r="2">
      <c t="s" s="2" r="B2">
        <v>368</v>
      </c>
    </row>
    <row spans="1:2" r="3">
      <c t="s" s="3" r="A3">
        <v>201</v>
      </c>
    </row>
    <row spans="1:2" r="4">
      <c t="s" s="4" r="A4">
        <v>369</v>
      </c>
      <c t="n" s="5" r="B4">
        <v>76950</v>
      </c>
    </row>
    <row spans="1:2" r="5">
      <c t="s" s="4" r="A5">
        <v>370</v>
      </c>
      <c t="n" s="5" r="B5">
        <v>0</v>
      </c>
    </row>
    <row spans="1:2" r="6">
      <c t="s" s="4" r="A6">
        <v>371</v>
      </c>
      <c t="n" s="5" r="B6">
        <v>0</v>
      </c>
    </row>
    <row spans="1:2" r="7">
      <c t="s" s="4" r="A7">
        <v>372</v>
      </c>
      <c t="n" s="5" r="B7">
        <v>0</v>
      </c>
    </row>
    <row spans="1:2" r="8">
      <c t="s" s="4" r="A8">
        <v>373</v>
      </c>
      <c t="n" s="5" r="B8">
        <v>76950</v>
      </c>
    </row>
    <row spans="1:2" r="9">
      <c t="s" s="4" r="A9">
        <v>374</v>
      </c>
      <c t="n" s="8" r="B9">
        <v>16.63</v>
      </c>
    </row>
    <row spans="1:2" r="10">
      <c t="s" s="4" r="A10">
        <v>375</v>
      </c>
      <c t="n" s="5" r="B10">
        <v>0</v>
      </c>
    </row>
    <row spans="1:2" r="11">
      <c t="s" s="4" r="A11">
        <v>376</v>
      </c>
      <c t="n" s="5" r="B11">
        <v>0</v>
      </c>
    </row>
    <row spans="1:2" r="12">
      <c t="s" s="4" r="A12">
        <v>377</v>
      </c>
      <c t="n" s="5" r="B12">
        <v>0</v>
      </c>
    </row>
    <row spans="1:2" r="13">
      <c t="s" s="4" r="A13">
        <v>378</v>
      </c>
      <c t="n" s="8" r="B13">
        <v>16.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9</v>
      </c>
      <c t="s" s="2" r="B1">
        <v>1</v>
      </c>
    </row>
    <row spans="1:3" r="2">
      <c t="s" s="2" r="B2">
        <v>2</v>
      </c>
      <c t="s" s="2" r="C2">
        <v>74</v>
      </c>
    </row>
    <row spans="1:3" r="3">
      <c t="s" s="3" r="A3">
        <v>204</v>
      </c>
    </row>
    <row spans="1:3" r="4">
      <c t="s" s="4" r="A4">
        <v>121</v>
      </c>
      <c t="n" s="7" r="B4">
        <v>799</v>
      </c>
      <c t="n" s="7" r="C4">
        <v>771</v>
      </c>
    </row>
    <row spans="1:3" r="5">
      <c t="s" s="4" r="A5">
        <v>380</v>
      </c>
      <c t="n" s="5" r="B5">
        <v>4071154</v>
      </c>
      <c t="n" s="5" r="C5">
        <v>4292157</v>
      </c>
    </row>
    <row spans="1:3" r="6">
      <c t="s" s="4" r="A6">
        <v>381</v>
      </c>
      <c t="n" s="5" r="B6">
        <v>-303109</v>
      </c>
      <c t="n" s="5" r="C6">
        <v>-324759</v>
      </c>
    </row>
    <row spans="1:3" r="7">
      <c t="s" s="4" r="A7">
        <v>382</v>
      </c>
      <c t="n" s="5" r="B7">
        <v>3768045</v>
      </c>
      <c t="n" s="5" r="C7">
        <v>3967398</v>
      </c>
    </row>
    <row spans="1:3" r="8">
      <c t="s" s="4" r="A8">
        <v>383</v>
      </c>
      <c t="n" s="5" r="B8">
        <v>224</v>
      </c>
    </row>
    <row spans="1:3" r="9">
      <c t="s" s="4" r="A9">
        <v>384</v>
      </c>
      <c t="n" s="5" r="B9">
        <v>3768269</v>
      </c>
      <c t="n" s="5" r="C9">
        <v>3967398</v>
      </c>
    </row>
    <row spans="1:3" r="10">
      <c t="s" s="4" r="A10">
        <v>385</v>
      </c>
      <c t="n" s="8" r="B10">
        <v>0.21</v>
      </c>
      <c t="n" s="8" r="C10">
        <v>0.19</v>
      </c>
    </row>
    <row spans="1:3" r="11">
      <c t="s" s="4" r="A11">
        <v>386</v>
      </c>
      <c t="n" s="8" r="B11">
        <v>0.21</v>
      </c>
      <c t="n" s="8" r="C11">
        <v>0.1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73</v>
      </c>
      <c t="s" s="2" r="B1">
        <v>1</v>
      </c>
    </row>
    <row spans="1:3" r="2">
      <c t="s" s="2" r="B2">
        <v>2</v>
      </c>
      <c t="s" s="2" r="C2">
        <v>74</v>
      </c>
    </row>
    <row spans="1:3" r="3">
      <c t="s" s="3" r="A3">
        <v>75</v>
      </c>
    </row>
    <row spans="1:3" r="4">
      <c t="s" s="4" r="A4">
        <v>76</v>
      </c>
      <c t="n" s="7" r="B4">
        <v>3912</v>
      </c>
      <c t="n" s="7" r="C4">
        <v>3501</v>
      </c>
    </row>
    <row spans="1:3" r="5">
      <c t="s" s="3" r="A5">
        <v>77</v>
      </c>
    </row>
    <row spans="1:3" r="6">
      <c t="s" s="4" r="A6">
        <v>78</v>
      </c>
      <c t="n" s="5" r="B6">
        <v>949</v>
      </c>
      <c t="n" s="5" r="C6">
        <v>1135</v>
      </c>
    </row>
    <row spans="1:3" r="7">
      <c t="s" s="4" r="A7">
        <v>79</v>
      </c>
      <c t="n" s="5" r="B7">
        <v>38</v>
      </c>
      <c t="n" s="5" r="C7">
        <v>32</v>
      </c>
    </row>
    <row spans="1:3" r="8">
      <c t="s" s="4" r="A8">
        <v>80</v>
      </c>
      <c t="n" s="5" r="B8">
        <v>8</v>
      </c>
      <c t="n" s="5" r="C8">
        <v>9</v>
      </c>
    </row>
    <row spans="1:3" r="9">
      <c t="s" s="4" r="A9">
        <v>81</v>
      </c>
      <c t="n" s="5" r="B9">
        <v>1</v>
      </c>
      <c t="n" s="5" r="C9">
        <v>3</v>
      </c>
    </row>
    <row spans="1:3" r="10">
      <c t="s" s="4" r="A10">
        <v>82</v>
      </c>
      <c t="n" s="5" r="B10">
        <v>4908</v>
      </c>
      <c t="n" s="5" r="C10">
        <v>4680</v>
      </c>
    </row>
    <row spans="1:3" r="11">
      <c t="s" s="3" r="A11">
        <v>83</v>
      </c>
    </row>
    <row spans="1:3" r="12">
      <c t="s" s="4" r="A12">
        <v>42</v>
      </c>
      <c t="n" s="5" r="B12">
        <v>561</v>
      </c>
      <c t="n" s="5" r="C12">
        <v>625</v>
      </c>
    </row>
    <row spans="1:3" r="13">
      <c t="s" s="4" r="A13">
        <v>49</v>
      </c>
      <c t="n" s="5" r="B13">
        <v>213</v>
      </c>
      <c t="n" s="5" r="C13">
        <v>197</v>
      </c>
    </row>
    <row spans="1:3" r="14">
      <c t="s" s="4" r="A14">
        <v>84</v>
      </c>
      <c t="n" s="5" r="B14">
        <v>774</v>
      </c>
      <c t="n" s="5" r="C14">
        <v>822</v>
      </c>
    </row>
    <row spans="1:3" r="15">
      <c t="s" s="4" r="A15">
        <v>85</v>
      </c>
      <c t="n" s="5" r="B15">
        <v>4134</v>
      </c>
      <c t="n" s="5" r="C15">
        <v>3858</v>
      </c>
    </row>
    <row spans="1:3" r="16">
      <c t="s" s="4" r="A16">
        <v>86</v>
      </c>
      <c t="n" s="5" r="B16">
        <v>480</v>
      </c>
      <c t="n" s="5" r="C16">
        <v>104</v>
      </c>
    </row>
    <row spans="1:3" r="17">
      <c t="s" s="4" r="A17">
        <v>87</v>
      </c>
      <c t="n" s="5" r="B17">
        <v>3654</v>
      </c>
      <c t="n" s="5" r="C17">
        <v>3754</v>
      </c>
    </row>
    <row spans="1:3" r="18">
      <c t="s" s="3" r="A18">
        <v>88</v>
      </c>
    </row>
    <row spans="1:3" r="19">
      <c t="s" s="4" r="A19">
        <v>89</v>
      </c>
      <c t="n" s="5" r="B19">
        <v>147</v>
      </c>
      <c t="n" s="5" r="C19">
        <v>134</v>
      </c>
    </row>
    <row spans="1:3" r="20">
      <c t="s" s="4" r="A20">
        <v>90</v>
      </c>
      <c t="n" s="5" r="B20">
        <v>50</v>
      </c>
      <c t="n" s="5" r="C20">
        <v>28</v>
      </c>
    </row>
    <row spans="1:3" r="21">
      <c t="s" s="4" r="A21">
        <v>91</v>
      </c>
      <c t="n" s="5" r="B21">
        <v>185</v>
      </c>
      <c t="n" s="5" r="C21">
        <v>199</v>
      </c>
    </row>
    <row spans="1:3" r="22">
      <c t="s" s="4" r="A22">
        <v>92</v>
      </c>
      <c t="n" s="5" r="B22">
        <v>204</v>
      </c>
      <c t="n" s="5" r="C22">
        <v>197</v>
      </c>
    </row>
    <row spans="1:3" r="23">
      <c t="s" s="4" r="A23">
        <v>93</v>
      </c>
      <c t="n" s="5" r="B23">
        <v>149</v>
      </c>
      <c t="n" s="5" r="C23">
        <v>-98</v>
      </c>
    </row>
    <row spans="1:3" r="24">
      <c t="s" s="4" r="A24">
        <v>94</v>
      </c>
      <c t="n" s="5" r="B24">
        <v>40</v>
      </c>
      <c t="n" s="5" r="C24">
        <v>56</v>
      </c>
    </row>
    <row spans="1:3" r="25">
      <c t="s" s="4" r="A25">
        <v>95</v>
      </c>
      <c t="n" s="5" r="B25">
        <v>34</v>
      </c>
      <c t="n" s="5" r="C25">
        <v>32</v>
      </c>
    </row>
    <row spans="1:3" r="26">
      <c t="s" s="4" r="A26">
        <v>96</v>
      </c>
      <c t="n" s="5" r="B26">
        <v>66</v>
      </c>
      <c t="n" s="5" r="C26">
        <v>67</v>
      </c>
    </row>
    <row spans="1:3" r="27">
      <c t="s" s="4" r="A27">
        <v>40</v>
      </c>
      <c t="n" s="5" r="B27">
        <v>203</v>
      </c>
      <c t="n" s="5" r="C27">
        <v>150</v>
      </c>
    </row>
    <row spans="1:3" r="28">
      <c t="s" s="4" r="A28">
        <v>97</v>
      </c>
      <c t="n" s="5" r="B28">
        <v>1078</v>
      </c>
      <c t="n" s="5" r="C28">
        <v>765</v>
      </c>
    </row>
    <row spans="1:3" r="29">
      <c t="s" s="3" r="A29">
        <v>98</v>
      </c>
    </row>
    <row spans="1:3" r="30">
      <c t="s" s="4" r="A30">
        <v>99</v>
      </c>
      <c t="n" s="5" r="B30">
        <v>2239</v>
      </c>
      <c t="n" s="5" r="C30">
        <v>2050</v>
      </c>
    </row>
    <row spans="1:3" r="31">
      <c t="s" s="4" r="A31">
        <v>100</v>
      </c>
      <c t="n" s="5" r="B31">
        <v>150</v>
      </c>
      <c t="n" s="5" r="C31">
        <v>141</v>
      </c>
    </row>
    <row spans="1:3" r="32">
      <c t="s" s="4" r="A32">
        <v>101</v>
      </c>
      <c t="n" s="5" r="B32">
        <v>248</v>
      </c>
      <c t="n" s="5" r="C32">
        <v>284</v>
      </c>
    </row>
    <row spans="1:3" r="33">
      <c t="s" s="4" r="A33">
        <v>102</v>
      </c>
      <c t="n" s="5" r="B33">
        <v>76</v>
      </c>
      <c t="n" s="5" r="C33">
        <v>79</v>
      </c>
    </row>
    <row spans="1:3" r="34">
      <c t="s" s="4" r="A34">
        <v>103</v>
      </c>
      <c t="n" s="5" r="B34">
        <v>39</v>
      </c>
      <c t="n" s="5" r="C34">
        <v>45</v>
      </c>
    </row>
    <row spans="1:3" r="35">
      <c t="s" s="4" r="A35">
        <v>104</v>
      </c>
      <c t="n" s="5" r="B35">
        <v>87</v>
      </c>
      <c t="n" s="5" r="C35">
        <v>107</v>
      </c>
    </row>
    <row spans="1:3" r="36">
      <c t="s" s="4" r="A36">
        <v>105</v>
      </c>
      <c t="n" s="5" r="B36">
        <v>150</v>
      </c>
      <c t="n" s="5" r="C36">
        <v>127</v>
      </c>
    </row>
    <row spans="1:3" r="37">
      <c t="s" s="4" r="A37">
        <v>106</v>
      </c>
      <c t="n" s="5" r="B37">
        <v>39</v>
      </c>
      <c t="n" s="5" r="C37">
        <v>35</v>
      </c>
    </row>
    <row spans="1:3" r="38">
      <c t="s" s="4" r="A38">
        <v>107</v>
      </c>
      <c t="n" s="5" r="B38">
        <v>61</v>
      </c>
      <c t="n" s="5" r="C38">
        <v>46</v>
      </c>
    </row>
    <row spans="1:3" r="39">
      <c t="s" s="4" r="A39">
        <v>108</v>
      </c>
      <c t="n" s="5" r="B39">
        <v>17</v>
      </c>
      <c t="n" s="5" r="C39">
        <v>17</v>
      </c>
    </row>
    <row spans="1:3" r="40">
      <c t="s" s="4" r="A40">
        <v>109</v>
      </c>
      <c t="n" s="5" r="B40">
        <v>30</v>
      </c>
      <c t="n" s="5" r="C40">
        <v>28</v>
      </c>
    </row>
    <row spans="1:3" r="41">
      <c t="s" s="4" r="A41">
        <v>110</v>
      </c>
      <c t="n" s="5" r="B41">
        <v>62</v>
      </c>
      <c t="n" s="5" r="C41">
        <v>61</v>
      </c>
    </row>
    <row spans="1:3" r="42">
      <c t="s" s="4" r="A42">
        <v>111</v>
      </c>
      <c t="n" s="5" r="C42">
        <v>15</v>
      </c>
    </row>
    <row spans="1:3" r="43">
      <c t="s" s="4" r="A43">
        <v>40</v>
      </c>
      <c t="n" s="5" r="B43">
        <v>299</v>
      </c>
      <c t="n" s="5" r="C43">
        <v>284</v>
      </c>
    </row>
    <row spans="1:3" r="44">
      <c t="s" s="4" r="A44">
        <v>112</v>
      </c>
      <c t="n" s="5" r="B44">
        <v>3497</v>
      </c>
      <c t="n" s="5" r="C44">
        <v>3319</v>
      </c>
    </row>
    <row spans="1:3" r="45">
      <c t="s" s="4" r="A45">
        <v>113</v>
      </c>
      <c t="n" s="5" r="B45">
        <v>1235</v>
      </c>
      <c t="n" s="5" r="C45">
        <v>1200</v>
      </c>
    </row>
    <row spans="1:3" r="46">
      <c t="s" s="4" r="A46">
        <v>114</v>
      </c>
      <c t="n" s="5" r="B46">
        <v>436</v>
      </c>
      <c t="n" s="5" r="C46">
        <v>429</v>
      </c>
    </row>
    <row spans="1:3" r="47">
      <c t="s" s="4" r="A47">
        <v>115</v>
      </c>
      <c t="n" s="7" r="B47">
        <v>799</v>
      </c>
      <c t="n" s="7" r="C47">
        <v>771</v>
      </c>
    </row>
    <row spans="1:3" r="48">
      <c t="s" s="3" r="A48">
        <v>116</v>
      </c>
    </row>
    <row spans="1:3" r="49">
      <c t="s" s="4" r="A49">
        <v>117</v>
      </c>
      <c t="n" s="8" r="B49">
        <v>0.21</v>
      </c>
      <c t="n" s="8" r="C49">
        <v>0.19</v>
      </c>
    </row>
    <row spans="1:3" r="50">
      <c t="s" s="4" r="A50">
        <v>118</v>
      </c>
      <c t="n" s="8" r="B50">
        <v>0.05</v>
      </c>
      <c t="n" s="8" r="C50">
        <v>0.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68"/>
    <col customWidth="1" max="2" min="2" width="20"/>
    <col customWidth="1" max="3" min="3" width="46"/>
    <col customWidth="1" max="4" min="4" width="30"/>
    <col customWidth="1" max="5" min="5" width="30"/>
    <col customWidth="1" max="6" min="6" width="20"/>
    <col customWidth="1" max="7" min="7" width="20"/>
  </cols>
  <sheetData>
    <row spans="1:7" r="1">
      <c t="s" s="1" r="A1">
        <v>387</v>
      </c>
      <c t="s" s="2" r="B1">
        <v>388</v>
      </c>
      <c t="s" s="2" r="C1">
        <v>389</v>
      </c>
      <c t="s" s="2" r="D1">
        <v>390</v>
      </c>
      <c t="s" s="2" r="E1">
        <v>391</v>
      </c>
      <c t="s" s="2" r="F1">
        <v>392</v>
      </c>
      <c t="s" s="2" r="G1">
        <v>393</v>
      </c>
    </row>
    <row spans="1:7" r="2">
      <c t="s" s="4" r="A2">
        <v>394</v>
      </c>
      <c t="n" s="5" r="C2">
        <v>2</v>
      </c>
    </row>
    <row spans="1:7" r="3">
      <c t="s" s="4" r="A3">
        <v>395</v>
      </c>
      <c t="s" s="4" r="C3">
        <v>396</v>
      </c>
    </row>
    <row spans="1:7" r="4">
      <c t="s" s="4" r="A4">
        <v>397</v>
      </c>
      <c t="n" s="5" r="F4">
        <v>210313</v>
      </c>
      <c t="n" s="5" r="G4">
        <v>221383</v>
      </c>
    </row>
    <row spans="1:7" r="5">
      <c t="s" s="4" r="A5">
        <v>398</v>
      </c>
      <c t="s" s="4" r="F5">
        <v>399</v>
      </c>
      <c t="s" s="4" r="G5">
        <v>399</v>
      </c>
    </row>
    <row spans="1:7" r="6">
      <c t="s" s="4" r="A6">
        <v>400</v>
      </c>
      <c t="n" s="5" r="C6">
        <v>51000</v>
      </c>
    </row>
    <row spans="1:7" r="7">
      <c t="s" s="4" r="A7">
        <v>401</v>
      </c>
      <c t="n" s="8" r="D7">
        <v>16.5</v>
      </c>
      <c t="n" s="8" r="E7">
        <v>16.52</v>
      </c>
    </row>
    <row spans="1:7" r="8">
      <c t="s" s="4" r="A8">
        <v>402</v>
      </c>
      <c t="n" s="5" r="C8">
        <v>0</v>
      </c>
    </row>
    <row spans="1:7" r="9">
      <c t="s" s="4" r="A9">
        <v>403</v>
      </c>
      <c t="n" s="5" r="C9">
        <v>0</v>
      </c>
    </row>
    <row spans="1:7" r="10">
      <c t="s" s="4" r="A10">
        <v>404</v>
      </c>
      <c t="s" s="4" r="C10">
        <v>309</v>
      </c>
    </row>
    <row spans="1:7" r="11">
      <c t="s" s="4" r="A11">
        <v>405</v>
      </c>
    </row>
    <row spans="1:7" r="12">
      <c t="s" s="4" r="A12">
        <v>395</v>
      </c>
      <c t="s" s="4" r="C12">
        <v>406</v>
      </c>
    </row>
    <row spans="1:7" r="13">
      <c t="s" s="4" r="A13">
        <v>397</v>
      </c>
      <c t="n" s="5" r="F13">
        <v>210313</v>
      </c>
    </row>
    <row spans="1:7" r="14">
      <c t="s" s="4" r="A14">
        <v>398</v>
      </c>
      <c t="s" s="4" r="F14">
        <v>399</v>
      </c>
    </row>
    <row spans="1:7" r="15">
      <c t="s" s="4" r="A15">
        <v>400</v>
      </c>
      <c t="n" s="5" r="C15">
        <v>51000</v>
      </c>
    </row>
    <row spans="1:7" r="16">
      <c t="s" s="4" r="A16">
        <v>407</v>
      </c>
      <c t="n" s="5" r="C16">
        <v>32313</v>
      </c>
    </row>
    <row spans="1:7" r="17">
      <c t="s" s="4" r="A17">
        <v>330</v>
      </c>
    </row>
    <row spans="1:7" r="18">
      <c t="s" s="4" r="A18">
        <v>402</v>
      </c>
      <c t="n" s="5" r="B18">
        <v>85500</v>
      </c>
    </row>
    <row spans="1:7" r="19">
      <c t="s" s="4" r="A19">
        <v>404</v>
      </c>
      <c t="s" s="4" r="B19">
        <v>331</v>
      </c>
    </row>
    <row spans="1:7" r="20">
      <c t="s" s="4" r="A20">
        <v>408</v>
      </c>
      <c t="n" s="5" r="D20">
        <v>85500</v>
      </c>
    </row>
    <row spans="1:7" r="21">
      <c t="s" s="4" r="A21">
        <v>329</v>
      </c>
    </row>
    <row spans="1:7" r="22">
      <c t="s" s="4" r="A22">
        <v>403</v>
      </c>
      <c t="n" s="5" r="B22">
        <v>167000</v>
      </c>
    </row>
    <row spans="1:7" r="23">
      <c t="s" s="4" r="A23">
        <v>404</v>
      </c>
      <c t="s" s="4" r="B23">
        <v>313</v>
      </c>
    </row>
    <row spans="1:7" r="24">
      <c t="s" s="4" r="A24">
        <v>408</v>
      </c>
      <c t="n" s="5" r="C24">
        <v>167000</v>
      </c>
      <c t="n" s="5" r="D24">
        <v>167000</v>
      </c>
    </row>
    <row spans="1:7" r="25">
      <c t="s" s="4" r="A25">
        <v>409</v>
      </c>
    </row>
    <row spans="1:7" r="26">
      <c t="s" s="4" r="A26">
        <v>400</v>
      </c>
      <c t="n" s="5" r="D26">
        <v>50000</v>
      </c>
      <c t="n" s="5" r="E26">
        <v>22138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10</v>
      </c>
      <c t="s" s="2" r="B1">
        <v>2</v>
      </c>
      <c t="s" s="2" r="C1">
        <v>25</v>
      </c>
      <c t="s" s="2" r="D1">
        <v>411</v>
      </c>
    </row>
    <row spans="1:4" r="2">
      <c t="s" s="3" r="A2">
        <v>412</v>
      </c>
    </row>
    <row spans="1:4" r="3">
      <c t="s" s="4" r="A3">
        <v>413</v>
      </c>
      <c t="n" s="7" r="B3">
        <v>128772</v>
      </c>
      <c t="n" s="7" r="C3">
        <v>168540</v>
      </c>
    </row>
    <row spans="1:4" r="4">
      <c t="s" s="4" r="A4">
        <v>414</v>
      </c>
      <c t="n" s="5" r="B4">
        <v>3673</v>
      </c>
      <c t="n" s="5" r="C4">
        <v>3081</v>
      </c>
    </row>
    <row spans="1:4" r="5">
      <c t="s" s="4" r="A5">
        <v>415</v>
      </c>
      <c t="n" s="5" r="B5">
        <v>-206</v>
      </c>
      <c t="n" s="5" r="C5">
        <v>-991</v>
      </c>
      <c t="n" s="7" r="D5">
        <v>-991</v>
      </c>
    </row>
    <row spans="1:4" r="6">
      <c t="s" s="4" r="A6">
        <v>416</v>
      </c>
      <c t="n" s="5" r="B6">
        <v>132239</v>
      </c>
      <c t="n" s="5" r="C6">
        <v>170630</v>
      </c>
    </row>
    <row spans="1:4" r="7">
      <c t="s" s="4" r="A7">
        <v>417</v>
      </c>
    </row>
    <row spans="1:4" r="8">
      <c t="s" s="3" r="A8">
        <v>412</v>
      </c>
    </row>
    <row spans="1:4" r="9">
      <c t="s" s="4" r="A9">
        <v>413</v>
      </c>
      <c t="n" s="5" r="B9">
        <v>96392</v>
      </c>
      <c t="n" s="5" r="C9">
        <v>105742</v>
      </c>
    </row>
    <row spans="1:4" r="10">
      <c t="s" s="4" r="A10">
        <v>414</v>
      </c>
      <c t="n" s="5" r="B10">
        <v>2901</v>
      </c>
      <c t="n" s="5" r="C10">
        <v>2283</v>
      </c>
    </row>
    <row spans="1:4" r="11">
      <c t="s" s="4" r="A11">
        <v>415</v>
      </c>
      <c t="n" s="5" r="C11">
        <v>-87</v>
      </c>
      <c t="n" s="5" r="D11">
        <v>-87</v>
      </c>
    </row>
    <row spans="1:4" r="12">
      <c t="s" s="4" r="A12">
        <v>416</v>
      </c>
      <c t="n" s="5" r="B12">
        <v>99293</v>
      </c>
      <c t="n" s="5" r="C12">
        <v>107938</v>
      </c>
    </row>
    <row spans="1:4" r="13">
      <c t="s" s="4" r="A13">
        <v>418</v>
      </c>
    </row>
    <row spans="1:4" r="14">
      <c t="s" s="3" r="A14">
        <v>412</v>
      </c>
    </row>
    <row spans="1:4" r="15">
      <c t="s" s="4" r="A15">
        <v>413</v>
      </c>
      <c t="n" s="5" r="B15">
        <v>28796</v>
      </c>
      <c t="n" s="5" r="C15">
        <v>59213</v>
      </c>
    </row>
    <row spans="1:4" r="16">
      <c t="s" s="4" r="A16">
        <v>414</v>
      </c>
      <c t="n" s="5" r="B16">
        <v>428</v>
      </c>
      <c t="n" s="5" r="C16">
        <v>531</v>
      </c>
    </row>
    <row spans="1:4" r="17">
      <c t="s" s="4" r="A17">
        <v>415</v>
      </c>
      <c t="n" s="5" r="B17">
        <v>-206</v>
      </c>
      <c t="n" s="5" r="C17">
        <v>-904</v>
      </c>
      <c t="n" s="7" r="D17">
        <v>-904</v>
      </c>
    </row>
    <row spans="1:4" r="18">
      <c t="s" s="4" r="A18">
        <v>416</v>
      </c>
      <c t="n" s="5" r="B18">
        <v>29018</v>
      </c>
      <c t="n" s="5" r="C18">
        <v>58840</v>
      </c>
    </row>
    <row spans="1:4" r="19">
      <c t="s" s="4" r="A19">
        <v>419</v>
      </c>
    </row>
    <row spans="1:4" r="20">
      <c t="s" s="3" r="A20">
        <v>412</v>
      </c>
    </row>
    <row spans="1:4" r="21">
      <c t="s" s="4" r="A21">
        <v>413</v>
      </c>
      <c t="n" s="5" r="B21">
        <v>3584</v>
      </c>
      <c t="n" s="5" r="C21">
        <v>3585</v>
      </c>
    </row>
    <row spans="1:4" r="22">
      <c t="s" s="4" r="A22">
        <v>414</v>
      </c>
      <c t="n" s="5" r="B22">
        <v>344</v>
      </c>
      <c t="n" s="5" r="C22">
        <v>267</v>
      </c>
    </row>
    <row spans="1:4" r="23">
      <c t="s" s="4" r="A23">
        <v>416</v>
      </c>
      <c t="n" s="7" r="B23">
        <v>3928</v>
      </c>
      <c t="n" s="7" r="C23">
        <v>385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420</v>
      </c>
      <c t="s" s="2" r="B1">
        <v>1</v>
      </c>
    </row>
    <row spans="1:5" r="2">
      <c t="s" s="2" r="B2">
        <v>2</v>
      </c>
      <c t="s" s="2" r="C2">
        <v>74</v>
      </c>
      <c t="s" s="2" r="D2">
        <v>25</v>
      </c>
      <c t="s" s="2" r="E2">
        <v>411</v>
      </c>
    </row>
    <row spans="1:5" r="3">
      <c t="s" s="3" r="A3">
        <v>412</v>
      </c>
    </row>
    <row spans="1:5" r="4">
      <c t="s" s="4" r="A4">
        <v>421</v>
      </c>
      <c t="n" s="7" r="B4">
        <v>128772000</v>
      </c>
      <c t="n" s="7" r="D4">
        <v>168540000</v>
      </c>
    </row>
    <row spans="1:5" r="5">
      <c t="s" s="4" r="A5">
        <v>416</v>
      </c>
      <c t="n" s="7" r="B5">
        <v>132239000</v>
      </c>
      <c t="n" s="5" r="D5">
        <v>170630000</v>
      </c>
    </row>
    <row spans="1:5" r="6">
      <c t="s" s="4" r="A6">
        <v>422</v>
      </c>
      <c t="s" s="4" r="B6">
        <v>423</v>
      </c>
    </row>
    <row spans="1:5" r="7">
      <c t="s" s="4" r="A7">
        <v>424</v>
      </c>
      <c t="n" s="7" r="B7">
        <v>58489000</v>
      </c>
      <c t="n" s="5" r="D7">
        <v>58260000</v>
      </c>
    </row>
    <row spans="1:5" r="8">
      <c t="s" s="4" r="A8">
        <v>425</v>
      </c>
      <c t="n" s="5" r="B8">
        <v>5776000</v>
      </c>
      <c t="n" s="7" r="D8">
        <v>4024000</v>
      </c>
    </row>
    <row spans="1:5" r="9">
      <c t="s" s="4" r="A9">
        <v>426</v>
      </c>
      <c t="n" s="5" r="B9">
        <v>337000</v>
      </c>
      <c t="n" s="7" r="C9">
        <v>393000</v>
      </c>
    </row>
    <row spans="1:5" r="10">
      <c t="s" s="4" r="A10">
        <v>427</v>
      </c>
      <c t="n" s="5" r="B10">
        <v>188000</v>
      </c>
      <c t="n" s="5" r="C10">
        <v>491000</v>
      </c>
    </row>
    <row spans="1:5" r="11">
      <c t="s" s="4" r="A11">
        <v>428</v>
      </c>
      <c t="n" s="5" r="B11">
        <v>60000</v>
      </c>
      <c t="n" s="7" r="C11">
        <v>-39000</v>
      </c>
    </row>
    <row spans="1:5" r="12">
      <c t="s" s="4" r="A12">
        <v>429</v>
      </c>
      <c t="n" s="7" r="B12">
        <v>13629000</v>
      </c>
      <c t="n" s="7" r="E12">
        <v>49541000</v>
      </c>
    </row>
    <row spans="1:5" r="13">
      <c t="s" s="4" r="A13">
        <v>430</v>
      </c>
      <c t="s" s="4" r="B13">
        <v>431</v>
      </c>
      <c t="s" s="4" r="D13">
        <v>432</v>
      </c>
    </row>
    <row spans="1:5" r="14">
      <c t="s" s="4" r="A14">
        <v>433</v>
      </c>
    </row>
    <row spans="1:5" r="15">
      <c t="s" s="3" r="A15">
        <v>412</v>
      </c>
    </row>
    <row spans="1:5" r="16">
      <c t="s" s="4" r="A16">
        <v>425</v>
      </c>
      <c t="n" s="7" r="B16">
        <v>1700000</v>
      </c>
    </row>
    <row spans="1:5" r="17">
      <c t="s" s="4" r="A17">
        <v>434</v>
      </c>
    </row>
    <row spans="1:5" r="18">
      <c t="s" s="3" r="A18">
        <v>412</v>
      </c>
    </row>
    <row spans="1:5" r="19">
      <c t="s" s="4" r="A19">
        <v>425</v>
      </c>
      <c t="n" s="5" r="B19">
        <v>4100000</v>
      </c>
    </row>
    <row spans="1:5" r="20">
      <c t="s" s="4" r="A20">
        <v>417</v>
      </c>
    </row>
    <row spans="1:5" r="21">
      <c t="s" s="3" r="A21">
        <v>412</v>
      </c>
    </row>
    <row spans="1:5" r="22">
      <c t="s" s="4" r="A22">
        <v>421</v>
      </c>
      <c t="n" s="5" r="B22">
        <v>96392000</v>
      </c>
      <c t="n" s="7" r="D22">
        <v>105742000</v>
      </c>
    </row>
    <row spans="1:5" r="23">
      <c t="s" s="4" r="A23">
        <v>416</v>
      </c>
      <c t="n" s="5" r="B23">
        <v>99293000</v>
      </c>
      <c t="n" s="5" r="D23">
        <v>107938000</v>
      </c>
    </row>
    <row spans="1:5" r="24">
      <c t="s" s="4" r="A24">
        <v>429</v>
      </c>
      <c t="n" s="5" r="E24">
        <v>9913000</v>
      </c>
    </row>
    <row spans="1:5" r="25">
      <c t="s" s="4" r="A25">
        <v>418</v>
      </c>
    </row>
    <row spans="1:5" r="26">
      <c t="s" s="3" r="A26">
        <v>412</v>
      </c>
    </row>
    <row spans="1:5" r="27">
      <c t="s" s="4" r="A27">
        <v>421</v>
      </c>
      <c t="n" s="5" r="B27">
        <v>28796000</v>
      </c>
      <c t="n" s="5" r="D27">
        <v>59213000</v>
      </c>
    </row>
    <row spans="1:5" r="28">
      <c t="s" s="4" r="A28">
        <v>416</v>
      </c>
      <c t="n" s="5" r="B28">
        <v>29018000</v>
      </c>
      <c t="n" s="5" r="D28">
        <v>58840000</v>
      </c>
    </row>
    <row spans="1:5" r="29">
      <c t="s" s="4" r="A29">
        <v>429</v>
      </c>
      <c t="n" s="5" r="B29">
        <v>13629000</v>
      </c>
      <c t="n" s="7" r="E29">
        <v>39628000</v>
      </c>
    </row>
    <row spans="1:5" r="30">
      <c t="s" s="4" r="A30">
        <v>435</v>
      </c>
    </row>
    <row spans="1:5" r="31">
      <c t="s" s="3" r="A31">
        <v>412</v>
      </c>
    </row>
    <row spans="1:5" r="32">
      <c t="s" s="4" r="A32">
        <v>429</v>
      </c>
      <c t="n" s="7" r="B32">
        <v>13629000</v>
      </c>
      <c t="n" s="7" r="D32">
        <v>49541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6</v>
      </c>
      <c t="s" s="2" r="B1">
        <v>2</v>
      </c>
      <c t="s" s="2" r="C1">
        <v>25</v>
      </c>
    </row>
    <row spans="1:3" r="2">
      <c t="s" s="3" r="A2">
        <v>412</v>
      </c>
    </row>
    <row spans="1:3" r="3">
      <c t="s" s="4" r="A3">
        <v>437</v>
      </c>
      <c t="n" s="7" r="B3">
        <v>1052</v>
      </c>
    </row>
    <row spans="1:3" r="4">
      <c t="s" s="4" r="A4">
        <v>438</v>
      </c>
      <c t="n" s="5" r="B4">
        <v>34304</v>
      </c>
    </row>
    <row spans="1:3" r="5">
      <c t="s" s="4" r="A5">
        <v>439</v>
      </c>
      <c t="n" s="5" r="B5">
        <v>62633</v>
      </c>
    </row>
    <row spans="1:3" r="6">
      <c t="s" s="4" r="A6">
        <v>440</v>
      </c>
      <c t="n" s="5" r="B6">
        <v>1987</v>
      </c>
    </row>
    <row spans="1:3" r="7">
      <c t="s" s="4" r="A7">
        <v>413</v>
      </c>
      <c t="n" s="5" r="B7">
        <v>99976</v>
      </c>
    </row>
    <row spans="1:3" r="8">
      <c t="s" s="4" r="A8">
        <v>413</v>
      </c>
      <c t="n" s="5" r="B8">
        <v>128772</v>
      </c>
      <c t="n" s="7" r="C8">
        <v>168540</v>
      </c>
    </row>
    <row spans="1:3" r="9">
      <c t="s" s="4" r="A9">
        <v>441</v>
      </c>
      <c t="n" s="5" r="B9">
        <v>1081</v>
      </c>
    </row>
    <row spans="1:3" r="10">
      <c t="s" s="4" r="A10">
        <v>442</v>
      </c>
      <c t="n" s="5" r="B10">
        <v>35648</v>
      </c>
    </row>
    <row spans="1:3" r="11">
      <c t="s" s="4" r="A11">
        <v>443</v>
      </c>
      <c t="n" s="5" r="B11">
        <v>64307</v>
      </c>
    </row>
    <row spans="1:3" r="12">
      <c t="s" s="4" r="A12">
        <v>444</v>
      </c>
      <c t="n" s="5" r="B12">
        <v>2185</v>
      </c>
    </row>
    <row spans="1:3" r="13">
      <c t="s" s="4" r="A13">
        <v>416</v>
      </c>
      <c t="n" s="5" r="B13">
        <v>103221</v>
      </c>
    </row>
    <row spans="1:3" r="14">
      <c t="s" s="4" r="A14">
        <v>416</v>
      </c>
      <c t="n" s="5" r="B14">
        <v>132239</v>
      </c>
      <c t="n" s="5" r="C14">
        <v>170630</v>
      </c>
    </row>
    <row spans="1:3" r="15">
      <c t="s" s="4" r="A15">
        <v>418</v>
      </c>
    </row>
    <row spans="1:3" r="16">
      <c t="s" s="3" r="A16">
        <v>412</v>
      </c>
    </row>
    <row spans="1:3" r="17">
      <c t="s" s="4" r="A17">
        <v>413</v>
      </c>
      <c t="n" s="5" r="B17">
        <v>28796</v>
      </c>
      <c t="n" s="5" r="C17">
        <v>59213</v>
      </c>
    </row>
    <row spans="1:3" r="18">
      <c t="s" s="4" r="A18">
        <v>416</v>
      </c>
      <c t="n" s="7" r="B18">
        <v>29018</v>
      </c>
      <c t="n" s="7" r="C18">
        <v>5884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45</v>
      </c>
      <c t="s" s="2" r="B1">
        <v>2</v>
      </c>
      <c t="s" s="2" r="C1">
        <v>25</v>
      </c>
      <c t="s" s="2" r="D1">
        <v>411</v>
      </c>
    </row>
    <row spans="1:4" r="2">
      <c t="s" s="4" r="A2">
        <v>446</v>
      </c>
      <c t="n" s="7" r="D2">
        <v>30788</v>
      </c>
    </row>
    <row spans="1:4" r="3">
      <c t="s" s="4" r="A3">
        <v>447</v>
      </c>
      <c t="n" s="5" r="D3">
        <v>-409</v>
      </c>
    </row>
    <row spans="1:4" r="4">
      <c t="s" s="4" r="A4">
        <v>448</v>
      </c>
      <c t="n" s="7" r="B4">
        <v>13629</v>
      </c>
      <c t="n" s="5" r="D4">
        <v>18753</v>
      </c>
    </row>
    <row spans="1:4" r="5">
      <c t="s" s="4" r="A5">
        <v>449</v>
      </c>
      <c t="n" s="5" r="B5">
        <v>-206</v>
      </c>
      <c t="n" s="5" r="D5">
        <v>-582</v>
      </c>
    </row>
    <row spans="1:4" r="6">
      <c t="s" s="4" r="A6">
        <v>450</v>
      </c>
      <c t="n" s="5" r="B6">
        <v>13629</v>
      </c>
      <c t="n" s="5" r="D6">
        <v>49541</v>
      </c>
    </row>
    <row spans="1:4" r="7">
      <c t="s" s="4" r="A7">
        <v>451</v>
      </c>
      <c t="n" s="5" r="B7">
        <v>-206</v>
      </c>
      <c t="n" s="7" r="C7">
        <v>-991</v>
      </c>
      <c t="n" s="5" r="D7">
        <v>-991</v>
      </c>
    </row>
    <row spans="1:4" r="8">
      <c t="s" s="4" r="A8">
        <v>418</v>
      </c>
    </row>
    <row spans="1:4" r="9">
      <c t="s" s="4" r="A9">
        <v>446</v>
      </c>
      <c t="n" s="5" r="D9">
        <v>20875</v>
      </c>
    </row>
    <row spans="1:4" r="10">
      <c t="s" s="4" r="A10">
        <v>447</v>
      </c>
      <c t="n" s="5" r="D10">
        <v>-322</v>
      </c>
    </row>
    <row spans="1:4" r="11">
      <c t="s" s="4" r="A11">
        <v>448</v>
      </c>
      <c t="n" s="5" r="B11">
        <v>13629</v>
      </c>
      <c t="n" s="5" r="D11">
        <v>18753</v>
      </c>
    </row>
    <row spans="1:4" r="12">
      <c t="s" s="4" r="A12">
        <v>449</v>
      </c>
      <c t="n" s="5" r="B12">
        <v>-206</v>
      </c>
      <c t="n" s="5" r="D12">
        <v>-582</v>
      </c>
    </row>
    <row spans="1:4" r="13">
      <c t="s" s="4" r="A13">
        <v>450</v>
      </c>
      <c t="n" s="5" r="B13">
        <v>13629</v>
      </c>
      <c t="n" s="5" r="D13">
        <v>39628</v>
      </c>
    </row>
    <row spans="1:4" r="14">
      <c t="s" s="4" r="A14">
        <v>451</v>
      </c>
      <c t="n" s="7" r="B14">
        <v>-206</v>
      </c>
      <c t="n" s="5" r="C14">
        <v>-904</v>
      </c>
      <c t="n" s="5" r="D14">
        <v>-904</v>
      </c>
    </row>
    <row spans="1:4" r="15">
      <c t="s" s="4" r="A15">
        <v>417</v>
      </c>
    </row>
    <row spans="1:4" r="16">
      <c t="s" s="4" r="A16">
        <v>446</v>
      </c>
      <c t="n" s="5" r="D16">
        <v>9913</v>
      </c>
    </row>
    <row spans="1:4" r="17">
      <c t="s" s="4" r="A17">
        <v>447</v>
      </c>
      <c t="n" s="5" r="D17">
        <v>-87</v>
      </c>
    </row>
    <row spans="1:4" r="18">
      <c t="s" s="4" r="A18">
        <v>450</v>
      </c>
      <c t="n" s="5" r="D18">
        <v>9913</v>
      </c>
    </row>
    <row spans="1:4" r="19">
      <c t="s" s="4" r="A19">
        <v>451</v>
      </c>
      <c t="n" s="7" r="C19">
        <v>-87</v>
      </c>
      <c t="n" s="7" r="D19">
        <v>-8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52</v>
      </c>
      <c t="s" s="2" r="B1">
        <v>2</v>
      </c>
      <c t="s" s="2" r="C1">
        <v>25</v>
      </c>
      <c t="s" s="2" r="D1">
        <v>74</v>
      </c>
      <c t="s" s="2" r="E1">
        <v>411</v>
      </c>
    </row>
    <row spans="1:5" r="2">
      <c t="s" s="3" r="A2">
        <v>453</v>
      </c>
    </row>
    <row spans="1:5" r="3">
      <c t="s" s="4" r="A3">
        <v>454</v>
      </c>
      <c t="n" s="7" r="B3">
        <v>146081</v>
      </c>
      <c t="n" s="7" r="C3">
        <v>145064</v>
      </c>
    </row>
    <row spans="1:5" r="4">
      <c t="s" s="4" r="A4">
        <v>455</v>
      </c>
      <c t="n" s="5" r="B4">
        <v>74721</v>
      </c>
      <c t="n" s="5" r="C4">
        <v>58399</v>
      </c>
    </row>
    <row spans="1:5" r="5">
      <c t="s" s="4" r="A5">
        <v>456</v>
      </c>
      <c t="n" s="5" r="B5">
        <v>113126</v>
      </c>
      <c t="n" s="5" r="C5">
        <v>103614</v>
      </c>
    </row>
    <row spans="1:5" r="6">
      <c t="s" s="4" r="A6">
        <v>457</v>
      </c>
      <c t="n" s="5" r="B6">
        <v>7741</v>
      </c>
      <c t="n" s="5" r="C6">
        <v>7713</v>
      </c>
    </row>
    <row spans="1:5" r="7">
      <c t="s" s="4" r="A7">
        <v>458</v>
      </c>
      <c t="n" s="5" r="B7">
        <v>3858</v>
      </c>
      <c t="n" s="5" r="C7">
        <v>987</v>
      </c>
    </row>
    <row spans="1:5" r="8">
      <c t="s" s="4" r="A8">
        <v>456</v>
      </c>
      <c t="n" s="5" r="B8">
        <v>40718</v>
      </c>
      <c t="n" s="5" r="C8">
        <v>37151</v>
      </c>
    </row>
    <row spans="1:5" r="9">
      <c t="s" s="4" r="A9">
        <v>459</v>
      </c>
      <c t="n" s="5" r="B9">
        <v>8470</v>
      </c>
      <c t="n" s="5" r="C9">
        <v>8325</v>
      </c>
    </row>
    <row spans="1:5" r="10">
      <c t="s" s="4" r="A10">
        <v>460</v>
      </c>
      <c t="n" s="5" r="B10">
        <v>394715</v>
      </c>
      <c t="n" s="5" r="C10">
        <v>361253</v>
      </c>
      <c t="n" s="7" r="D10">
        <v>337246</v>
      </c>
    </row>
    <row spans="1:5" r="11">
      <c t="s" s="4" r="A11">
        <v>461</v>
      </c>
      <c t="n" s="5" r="B11">
        <v>135</v>
      </c>
      <c t="n" s="5" r="C11">
        <v>155</v>
      </c>
    </row>
    <row spans="1:5" r="12">
      <c t="s" s="4" r="A12">
        <v>462</v>
      </c>
      <c t="n" s="5" r="B12">
        <v>551</v>
      </c>
      <c t="n" s="5" r="C12">
        <v>693</v>
      </c>
    </row>
    <row spans="1:5" r="13">
      <c t="s" s="4" r="A13">
        <v>66</v>
      </c>
      <c t="n" s="5" r="B13">
        <v>4667</v>
      </c>
      <c t="n" s="5" r="C13">
        <v>4211</v>
      </c>
      <c t="n" s="7" r="D13">
        <v>4037</v>
      </c>
      <c t="n" s="7" r="E13">
        <v>3958</v>
      </c>
    </row>
    <row spans="1:5" r="14">
      <c t="s" s="4" r="A14">
        <v>463</v>
      </c>
      <c t="n" s="7" r="B14">
        <v>389362</v>
      </c>
      <c t="n" s="7" r="C14">
        <v>35619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49"/>
    <col customWidth="1" max="3" min="3" width="33"/>
    <col customWidth="1" max="4" min="4" width="49"/>
  </cols>
  <sheetData>
    <row spans="1:4" r="1">
      <c t="s" s="1" r="A1">
        <v>464</v>
      </c>
      <c t="s" s="2" r="B1">
        <v>1</v>
      </c>
      <c t="s" s="2" r="D1">
        <v>346</v>
      </c>
    </row>
    <row spans="1:4" r="2">
      <c t="s" s="2" r="B2">
        <v>465</v>
      </c>
      <c t="s" s="2" r="C2">
        <v>466</v>
      </c>
      <c t="s" s="2" r="D2">
        <v>467</v>
      </c>
    </row>
    <row spans="1:4" r="3">
      <c t="s" s="3" r="A3">
        <v>468</v>
      </c>
    </row>
    <row spans="1:4" r="4">
      <c t="s" s="4" r="A4">
        <v>469</v>
      </c>
      <c t="n" s="7" r="B4">
        <v>100000</v>
      </c>
    </row>
    <row spans="1:4" r="5">
      <c t="s" s="4" r="A5">
        <v>470</v>
      </c>
      <c t="n" s="5" r="B5">
        <v>50000</v>
      </c>
    </row>
    <row spans="1:4" r="6">
      <c t="s" s="4" r="A6">
        <v>471</v>
      </c>
      <c t="n" s="5" r="B6">
        <v>10000</v>
      </c>
    </row>
    <row spans="1:4" r="7">
      <c t="s" s="4" r="A7">
        <v>472</v>
      </c>
      <c t="n" s="5" r="B7">
        <v>300000</v>
      </c>
    </row>
    <row spans="1:4" r="8">
      <c t="s" s="4" r="A8">
        <v>473</v>
      </c>
      <c t="n" s="5" r="B8">
        <v>300000</v>
      </c>
    </row>
    <row spans="1:4" r="9">
      <c t="s" s="4" r="A9">
        <v>474</v>
      </c>
      <c t="n" s="5" r="B9">
        <v>100000</v>
      </c>
    </row>
    <row spans="1:4" r="10">
      <c t="s" s="4" r="A10">
        <v>475</v>
      </c>
      <c t="n" s="5" r="B10">
        <v>300000</v>
      </c>
    </row>
    <row spans="1:4" r="11">
      <c t="s" s="4" r="A11">
        <v>476</v>
      </c>
      <c t="n" s="7" r="B11">
        <v>1000000</v>
      </c>
    </row>
    <row spans="1:4" r="12">
      <c t="s" s="4" r="A12">
        <v>477</v>
      </c>
      <c t="s" s="4" r="B12">
        <v>478</v>
      </c>
    </row>
    <row spans="1:4" r="13">
      <c t="s" s="4" r="A13">
        <v>479</v>
      </c>
      <c t="s" s="4" r="B13">
        <v>313</v>
      </c>
    </row>
    <row spans="1:4" r="14">
      <c t="s" s="4" r="A14">
        <v>480</v>
      </c>
      <c t="s" s="4" r="B14">
        <v>324</v>
      </c>
    </row>
    <row spans="1:4" r="15">
      <c t="s" s="4" r="A15">
        <v>481</v>
      </c>
      <c t="n" s="7" r="B15">
        <v>2627000</v>
      </c>
      <c t="n" s="7" r="D15">
        <v>2645000</v>
      </c>
    </row>
    <row spans="1:4" r="16">
      <c t="s" s="4" r="A16">
        <v>482</v>
      </c>
      <c t="s" s="4" r="B16">
        <v>483</v>
      </c>
    </row>
    <row spans="1:4" r="17">
      <c t="s" s="4" r="A17">
        <v>484</v>
      </c>
    </row>
    <row spans="1:4" r="18">
      <c t="s" s="3" r="A18">
        <v>468</v>
      </c>
    </row>
    <row spans="1:4" r="19">
      <c t="s" s="4" r="A19">
        <v>485</v>
      </c>
      <c t="n" s="5" r="B19">
        <v>3</v>
      </c>
      <c t="n" s="5" r="D19">
        <v>3</v>
      </c>
    </row>
    <row spans="1:4" r="20">
      <c t="s" s="4" r="A20">
        <v>486</v>
      </c>
    </row>
    <row spans="1:4" r="21">
      <c t="s" s="3" r="A21">
        <v>468</v>
      </c>
    </row>
    <row spans="1:4" r="22">
      <c t="s" s="4" r="A22">
        <v>481</v>
      </c>
      <c t="n" s="7" r="B22">
        <v>1295000</v>
      </c>
      <c t="n" s="7" r="D22">
        <v>1307000</v>
      </c>
    </row>
    <row spans="1:4" r="23">
      <c t="s" s="4" r="A23">
        <v>487</v>
      </c>
      <c t="n" s="5" r="B23">
        <v>9</v>
      </c>
      <c t="n" s="5" r="D23">
        <v>9</v>
      </c>
    </row>
    <row spans="1:4" r="24">
      <c t="s" s="4" r="A24">
        <v>488</v>
      </c>
      <c t="n" s="7" r="B24">
        <v>545000</v>
      </c>
      <c t="n" s="7" r="D24">
        <v>551000</v>
      </c>
    </row>
    <row spans="1:4" r="25">
      <c t="s" s="4" r="A25">
        <v>489</v>
      </c>
      <c t="n" s="7" r="C25">
        <v>1000</v>
      </c>
      <c t="n" s="7" r="D25">
        <v>27000</v>
      </c>
    </row>
    <row spans="1:4" r="26">
      <c t="s" s="4" r="A26">
        <v>490</v>
      </c>
      <c t="n" s="5" r="C26">
        <v>1</v>
      </c>
      <c t="n" s="5" r="D26">
        <v>2</v>
      </c>
    </row>
    <row spans="1:4" r="27">
      <c t="s" s="4" r="A27">
        <v>489</v>
      </c>
      <c t="n" s="7" r="B27">
        <v>450000</v>
      </c>
      <c t="n" s="7" r="D27">
        <v>450000</v>
      </c>
    </row>
    <row spans="1:4" r="28">
      <c t="s" s="4" r="A28">
        <v>485</v>
      </c>
      <c t="n" s="5" r="B28">
        <v>3</v>
      </c>
      <c t="n" s="5" r="D28">
        <v>3</v>
      </c>
    </row>
    <row spans="1:4" r="29">
      <c t="s" s="4" r="A29">
        <v>491</v>
      </c>
    </row>
    <row spans="1:4" r="30">
      <c t="s" s="3" r="A30">
        <v>468</v>
      </c>
    </row>
    <row spans="1:4" r="31">
      <c t="s" s="4" r="A31">
        <v>481</v>
      </c>
      <c t="n" s="7" r="B31">
        <v>8000</v>
      </c>
      <c t="n" s="7" r="D31">
        <v>8000</v>
      </c>
    </row>
    <row spans="1:4" r="32">
      <c t="s" s="4" r="A32">
        <v>487</v>
      </c>
      <c t="n" s="5" r="B32">
        <v>1</v>
      </c>
      <c t="n" s="5" r="D32">
        <v>1</v>
      </c>
    </row>
    <row spans="1:4" r="33">
      <c t="s" s="4" r="A33">
        <v>488</v>
      </c>
      <c t="n" s="7" r="B33">
        <v>8000</v>
      </c>
      <c t="n" s="7" r="D33">
        <v>8000</v>
      </c>
    </row>
    <row spans="1:4" r="34">
      <c t="s" s="4" r="A34">
        <v>489</v>
      </c>
      <c t="n" s="7" r="D34">
        <v>8000</v>
      </c>
    </row>
    <row spans="1:4" r="35">
      <c t="s" s="4" r="A35">
        <v>490</v>
      </c>
      <c t="n" s="5" r="D35">
        <v>1</v>
      </c>
    </row>
    <row spans="1:4" r="36">
      <c t="s" s="4" r="A36">
        <v>492</v>
      </c>
    </row>
    <row spans="1:4" r="37">
      <c t="s" s="3" r="A37">
        <v>468</v>
      </c>
    </row>
    <row spans="1:4" r="38">
      <c t="s" s="4" r="A38">
        <v>493</v>
      </c>
      <c t="n" s="5" r="B38">
        <v>187847000</v>
      </c>
      <c t="n" s="7" r="D38">
        <v>162013000</v>
      </c>
    </row>
    <row spans="1:4" r="39">
      <c t="s" s="4" r="A39">
        <v>494</v>
      </c>
    </row>
    <row spans="1:4" r="40">
      <c t="s" s="3" r="A40">
        <v>468</v>
      </c>
    </row>
    <row spans="1:4" r="41">
      <c t="s" s="4" r="A41">
        <v>495</v>
      </c>
      <c t="n" s="5" r="B41">
        <v>11288000</v>
      </c>
      <c t="n" s="5" r="D41">
        <v>11489000</v>
      </c>
    </row>
    <row spans="1:4" r="42">
      <c t="s" s="4" r="A42">
        <v>496</v>
      </c>
      <c t="n" s="5" r="B42">
        <v>40798000</v>
      </c>
      <c t="n" s="5" r="D42">
        <v>27821000</v>
      </c>
    </row>
    <row spans="1:4" r="43">
      <c t="s" s="4" r="A43">
        <v>497</v>
      </c>
      <c t="n" s="5" r="B43">
        <v>11687000</v>
      </c>
      <c t="n" s="5" r="D43">
        <v>8814000</v>
      </c>
    </row>
    <row spans="1:4" r="44">
      <c t="s" s="4" r="A44">
        <v>498</v>
      </c>
    </row>
    <row spans="1:4" r="45">
      <c t="s" s="3" r="A45">
        <v>468</v>
      </c>
    </row>
    <row spans="1:4" r="46">
      <c t="s" s="4" r="A46">
        <v>481</v>
      </c>
      <c t="n" s="5" r="B46">
        <v>2600000</v>
      </c>
    </row>
    <row spans="1:4" r="47">
      <c t="s" s="4" r="A47">
        <v>499</v>
      </c>
    </row>
    <row spans="1:4" r="48">
      <c t="s" s="3" r="A48">
        <v>468</v>
      </c>
    </row>
    <row spans="1:4" r="49">
      <c t="s" s="4" r="A49">
        <v>481</v>
      </c>
      <c t="n" s="7" r="B49">
        <v>1290000</v>
      </c>
      <c t="n" s="7" r="D49">
        <v>1297000</v>
      </c>
    </row>
    <row spans="1:4" r="50">
      <c t="s" s="4" r="A50">
        <v>487</v>
      </c>
      <c t="n" s="5" r="B50">
        <v>1</v>
      </c>
      <c t="n" s="5" r="D50">
        <v>1</v>
      </c>
    </row>
    <row spans="1:4" r="51">
      <c t="s" s="4" r="A51">
        <v>488</v>
      </c>
      <c t="n" s="7" r="B51">
        <v>1300000</v>
      </c>
      <c t="n" s="7" r="D51">
        <v>1300000</v>
      </c>
    </row>
    <row spans="1:4" r="52">
      <c t="s" s="4" r="A52">
        <v>500</v>
      </c>
    </row>
    <row spans="1:4" r="53">
      <c t="s" s="3" r="A53">
        <v>468</v>
      </c>
    </row>
    <row spans="1:4" r="54">
      <c t="s" s="4" r="A54">
        <v>489</v>
      </c>
      <c t="n" s="7" r="B54">
        <v>6000</v>
      </c>
    </row>
    <row spans="1:4" r="55">
      <c t="s" s="4" r="A55">
        <v>490</v>
      </c>
      <c t="n" s="5" r="B55">
        <v>1</v>
      </c>
    </row>
    <row spans="1:4" r="56">
      <c t="s" s="4" r="A56">
        <v>501</v>
      </c>
    </row>
    <row spans="1:4" r="57">
      <c t="s" s="3" r="A57">
        <v>468</v>
      </c>
    </row>
    <row spans="1:4" r="58">
      <c t="s" s="4" r="A58">
        <v>489</v>
      </c>
      <c t="n" s="7" r="D58">
        <v>12000</v>
      </c>
    </row>
    <row spans="1:4" r="59">
      <c t="s" s="4" r="A59">
        <v>490</v>
      </c>
      <c t="n" s="5" r="D59">
        <v>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9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502</v>
      </c>
      <c t="s" s="2" r="B1">
        <v>1</v>
      </c>
      <c t="s" s="2" r="D1">
        <v>346</v>
      </c>
    </row>
    <row spans="1:4" r="2">
      <c t="s" s="2" r="B2">
        <v>2</v>
      </c>
      <c t="s" s="2" r="C2">
        <v>74</v>
      </c>
      <c t="s" s="2" r="D2">
        <v>25</v>
      </c>
    </row>
    <row spans="1:4" r="3">
      <c t="s" s="3" r="A3">
        <v>503</v>
      </c>
    </row>
    <row spans="1:4" r="4">
      <c t="s" s="4" r="A4">
        <v>504</v>
      </c>
      <c t="n" s="7" r="B4">
        <v>4211</v>
      </c>
      <c t="n" s="7" r="C4">
        <v>3958</v>
      </c>
      <c t="n" s="7" r="D4">
        <v>3958</v>
      </c>
    </row>
    <row spans="1:4" r="5">
      <c t="s" s="4" r="A5">
        <v>505</v>
      </c>
      <c t="n" s="5" r="B5">
        <v>480</v>
      </c>
      <c t="n" s="5" r="C5">
        <v>104</v>
      </c>
      <c t="n" s="5" r="D5">
        <v>460</v>
      </c>
    </row>
    <row spans="1:4" r="6">
      <c t="s" s="4" r="A6">
        <v>506</v>
      </c>
      <c t="n" s="5" r="B6">
        <v>-24</v>
      </c>
      <c t="n" s="5" r="C6">
        <v>-34</v>
      </c>
      <c t="n" s="5" r="D6">
        <v>-278</v>
      </c>
    </row>
    <row spans="1:4" r="7">
      <c t="s" s="4" r="A7">
        <v>507</v>
      </c>
      <c t="n" s="5" r="C7">
        <v>9</v>
      </c>
      <c t="n" s="5" r="D7">
        <v>71</v>
      </c>
    </row>
    <row spans="1:4" r="8">
      <c t="s" s="4" r="A8">
        <v>508</v>
      </c>
      <c t="n" s="5" r="B8">
        <v>4667</v>
      </c>
      <c t="n" s="5" r="C8">
        <v>4037</v>
      </c>
      <c t="n" s="5" r="D8">
        <v>4211</v>
      </c>
    </row>
    <row spans="1:4" r="9">
      <c t="s" s="4" r="A9">
        <v>509</v>
      </c>
      <c t="n" s="5" r="B9">
        <v>111</v>
      </c>
      <c t="n" s="5" r="C9">
        <v>237</v>
      </c>
      <c t="n" s="5" r="D9">
        <v>91</v>
      </c>
    </row>
    <row spans="1:4" r="10">
      <c t="s" s="4" r="A10">
        <v>510</v>
      </c>
      <c t="n" s="5" r="B10">
        <v>4556</v>
      </c>
      <c t="n" s="5" r="C10">
        <v>3800</v>
      </c>
      <c t="n" s="5" r="D10">
        <v>4120</v>
      </c>
    </row>
    <row spans="1:4" r="11">
      <c t="s" s="3" r="A11">
        <v>511</v>
      </c>
    </row>
    <row spans="1:4" r="12">
      <c t="s" s="4" r="A12">
        <v>512</v>
      </c>
      <c t="n" s="5" r="B12">
        <v>394715</v>
      </c>
      <c t="n" s="5" r="C12">
        <v>337246</v>
      </c>
      <c t="n" s="5" r="D12">
        <v>361253</v>
      </c>
    </row>
    <row spans="1:4" r="13">
      <c t="s" s="4" r="A13">
        <v>509</v>
      </c>
      <c t="n" s="5" r="B13">
        <v>4935</v>
      </c>
      <c t="n" s="5" r="C13">
        <v>5290</v>
      </c>
      <c t="n" s="5" r="D13">
        <v>4907</v>
      </c>
    </row>
    <row spans="1:4" r="14">
      <c t="s" s="4" r="A14">
        <v>510</v>
      </c>
      <c t="n" s="5" r="B14">
        <v>389780</v>
      </c>
      <c t="n" s="5" r="C14">
        <v>331956</v>
      </c>
      <c t="n" s="5" r="D14">
        <v>356346</v>
      </c>
    </row>
    <row spans="1:4" r="15">
      <c t="s" s="4" r="A15">
        <v>486</v>
      </c>
    </row>
    <row spans="1:4" r="16">
      <c t="s" s="3" r="A16">
        <v>503</v>
      </c>
    </row>
    <row spans="1:4" r="17">
      <c t="s" s="4" r="A17">
        <v>504</v>
      </c>
      <c t="n" s="5" r="B17">
        <v>1216</v>
      </c>
      <c t="n" s="5" r="C17">
        <v>1391</v>
      </c>
      <c t="n" s="5" r="D17">
        <v>1391</v>
      </c>
    </row>
    <row spans="1:4" r="18">
      <c t="s" s="4" r="A18">
        <v>505</v>
      </c>
      <c t="n" s="5" r="B18">
        <v>54</v>
      </c>
      <c t="n" s="5" r="C18">
        <v>19</v>
      </c>
      <c t="n" s="5" r="D18">
        <v>27</v>
      </c>
    </row>
    <row spans="1:4" r="19">
      <c t="s" s="4" r="A19">
        <v>506</v>
      </c>
      <c t="n" s="5" r="B19">
        <v>-23</v>
      </c>
      <c t="n" s="5" r="C19">
        <v>-2</v>
      </c>
      <c t="n" s="5" r="D19">
        <v>-231</v>
      </c>
    </row>
    <row spans="1:4" r="20">
      <c t="s" s="4" r="A20">
        <v>507</v>
      </c>
      <c t="n" s="5" r="D20">
        <v>29</v>
      </c>
    </row>
    <row spans="1:4" r="21">
      <c t="s" s="4" r="A21">
        <v>508</v>
      </c>
      <c t="n" s="5" r="B21">
        <v>1247</v>
      </c>
      <c t="n" s="5" r="C21">
        <v>1408</v>
      </c>
      <c t="n" s="5" r="D21">
        <v>1216</v>
      </c>
    </row>
    <row spans="1:4" r="22">
      <c t="s" s="4" r="A22">
        <v>509</v>
      </c>
      <c t="n" s="5" r="B22">
        <v>83</v>
      </c>
      <c t="n" s="5" r="C22">
        <v>192</v>
      </c>
      <c t="n" s="5" r="D22">
        <v>57</v>
      </c>
    </row>
    <row spans="1:4" r="23">
      <c t="s" s="4" r="A23">
        <v>510</v>
      </c>
      <c t="n" s="5" r="B23">
        <v>1164</v>
      </c>
      <c t="n" s="5" r="C23">
        <v>1216</v>
      </c>
      <c t="n" s="5" r="D23">
        <v>1159</v>
      </c>
    </row>
    <row spans="1:4" r="24">
      <c t="s" s="3" r="A24">
        <v>511</v>
      </c>
    </row>
    <row spans="1:4" r="25">
      <c t="s" s="4" r="A25">
        <v>512</v>
      </c>
      <c t="n" s="5" r="B25">
        <v>146081</v>
      </c>
      <c t="n" s="5" r="C25">
        <v>3590</v>
      </c>
      <c t="n" s="5" r="D25">
        <v>145064</v>
      </c>
    </row>
    <row spans="1:4" r="26">
      <c t="s" s="4" r="A26">
        <v>509</v>
      </c>
      <c t="n" s="5" r="B26">
        <v>3314</v>
      </c>
      <c t="n" s="5" r="C26">
        <v>145095</v>
      </c>
      <c t="n" s="5" r="D26">
        <v>3274</v>
      </c>
    </row>
    <row spans="1:4" r="27">
      <c t="s" s="4" r="A27">
        <v>510</v>
      </c>
      <c t="n" s="5" r="B27">
        <v>142767</v>
      </c>
      <c t="n" s="5" r="D27">
        <v>141790</v>
      </c>
    </row>
    <row spans="1:4" r="28">
      <c t="s" s="4" r="A28">
        <v>499</v>
      </c>
    </row>
    <row spans="1:4" r="29">
      <c t="s" s="3" r="A29">
        <v>503</v>
      </c>
    </row>
    <row spans="1:4" r="30">
      <c t="s" s="4" r="A30">
        <v>504</v>
      </c>
      <c t="n" s="5" r="B30">
        <v>827</v>
      </c>
      <c t="n" s="5" r="C30">
        <v>842</v>
      </c>
      <c t="n" s="5" r="D30">
        <v>842</v>
      </c>
    </row>
    <row spans="1:4" r="31">
      <c t="s" s="4" r="A31">
        <v>505</v>
      </c>
      <c t="n" s="5" r="B31">
        <v>237</v>
      </c>
      <c t="n" s="5" r="C31">
        <v>-55</v>
      </c>
      <c t="n" s="5" r="D31">
        <v>-15</v>
      </c>
    </row>
    <row spans="1:4" r="32">
      <c t="s" s="4" r="A32">
        <v>508</v>
      </c>
      <c t="n" s="5" r="B32">
        <v>1064</v>
      </c>
      <c t="n" s="5" r="C32">
        <v>787</v>
      </c>
      <c t="n" s="5" r="D32">
        <v>827</v>
      </c>
    </row>
    <row spans="1:4" r="33">
      <c t="s" s="4" r="A33">
        <v>510</v>
      </c>
      <c t="n" s="5" r="B33">
        <v>1064</v>
      </c>
      <c t="n" s="5" r="C33">
        <v>787</v>
      </c>
      <c t="n" s="5" r="D33">
        <v>827</v>
      </c>
    </row>
    <row spans="1:4" r="34">
      <c t="s" s="3" r="A34">
        <v>511</v>
      </c>
    </row>
    <row spans="1:4" r="35">
      <c t="s" s="4" r="A35">
        <v>512</v>
      </c>
      <c t="n" s="5" r="B35">
        <v>74721</v>
      </c>
      <c t="n" s="5" r="C35">
        <v>1596</v>
      </c>
      <c t="n" s="5" r="D35">
        <v>58399</v>
      </c>
    </row>
    <row spans="1:4" r="36">
      <c t="s" s="4" r="A36">
        <v>509</v>
      </c>
      <c t="n" s="5" r="B36">
        <v>1512</v>
      </c>
      <c t="n" s="5" r="C36">
        <v>55392</v>
      </c>
      <c t="n" s="5" r="D36">
        <v>1537</v>
      </c>
    </row>
    <row spans="1:4" r="37">
      <c t="s" s="4" r="A37">
        <v>510</v>
      </c>
      <c t="n" s="5" r="B37">
        <v>73209</v>
      </c>
      <c t="n" s="5" r="D37">
        <v>56862</v>
      </c>
    </row>
    <row spans="1:4" r="38">
      <c t="s" s="4" r="A38">
        <v>491</v>
      </c>
    </row>
    <row spans="1:4" r="39">
      <c t="s" s="3" r="A39">
        <v>503</v>
      </c>
    </row>
    <row spans="1:4" r="40">
      <c t="s" s="4" r="A40">
        <v>504</v>
      </c>
      <c t="n" s="5" r="B40">
        <v>85</v>
      </c>
      <c t="n" s="5" r="C40">
        <v>111</v>
      </c>
      <c t="n" s="5" r="D40">
        <v>111</v>
      </c>
    </row>
    <row spans="1:4" r="41">
      <c t="s" s="4" r="A41">
        <v>505</v>
      </c>
      <c t="n" s="5" r="C41">
        <v>8</v>
      </c>
      <c t="n" s="5" r="D41">
        <v>-4</v>
      </c>
    </row>
    <row spans="1:4" r="42">
      <c t="s" s="4" r="A42">
        <v>506</v>
      </c>
      <c t="n" s="5" r="C42">
        <v>-28</v>
      </c>
      <c t="n" s="5" r="D42">
        <v>-35</v>
      </c>
    </row>
    <row spans="1:4" r="43">
      <c t="s" s="4" r="A43">
        <v>507</v>
      </c>
      <c t="n" s="5" r="D43">
        <v>13</v>
      </c>
    </row>
    <row spans="1:4" r="44">
      <c t="s" s="4" r="A44">
        <v>508</v>
      </c>
      <c t="n" s="5" r="B44">
        <v>85</v>
      </c>
      <c t="n" s="5" r="C44">
        <v>91</v>
      </c>
      <c t="n" s="5" r="D44">
        <v>85</v>
      </c>
    </row>
    <row spans="1:4" r="45">
      <c t="s" s="4" r="A45">
        <v>510</v>
      </c>
      <c t="n" s="5" r="B45">
        <v>85</v>
      </c>
      <c t="n" s="5" r="C45">
        <v>91</v>
      </c>
      <c t="n" s="5" r="D45">
        <v>85</v>
      </c>
    </row>
    <row spans="1:4" r="46">
      <c t="s" s="3" r="A46">
        <v>511</v>
      </c>
    </row>
    <row spans="1:4" r="47">
      <c t="s" s="4" r="A47">
        <v>512</v>
      </c>
      <c t="n" s="5" r="B47">
        <v>7741</v>
      </c>
      <c t="n" s="5" r="D47">
        <v>7713</v>
      </c>
    </row>
    <row spans="1:4" r="48">
      <c t="s" s="4" r="A48">
        <v>509</v>
      </c>
      <c t="n" s="5" r="B48">
        <v>8</v>
      </c>
      <c t="n" s="5" r="C48">
        <v>7905</v>
      </c>
      <c t="n" s="5" r="D48">
        <v>8</v>
      </c>
    </row>
    <row spans="1:4" r="49">
      <c t="s" s="4" r="A49">
        <v>510</v>
      </c>
      <c t="n" s="5" r="B49">
        <v>7733</v>
      </c>
      <c t="n" s="5" r="D49">
        <v>7705</v>
      </c>
    </row>
    <row spans="1:4" r="50">
      <c t="s" s="4" r="A50">
        <v>513</v>
      </c>
    </row>
    <row spans="1:4" r="51">
      <c t="s" s="3" r="A51">
        <v>503</v>
      </c>
    </row>
    <row spans="1:4" r="52">
      <c t="s" s="4" r="A52">
        <v>504</v>
      </c>
      <c t="n" s="5" r="B52">
        <v>6</v>
      </c>
      <c t="n" s="5" r="C52">
        <v>10</v>
      </c>
      <c t="n" s="5" r="D52">
        <v>10</v>
      </c>
    </row>
    <row spans="1:4" r="53">
      <c t="s" s="4" r="A53">
        <v>505</v>
      </c>
      <c t="n" s="5" r="B53">
        <v>31</v>
      </c>
      <c t="n" s="5" r="C53">
        <v>-4</v>
      </c>
      <c t="n" s="5" r="D53">
        <v>-4</v>
      </c>
    </row>
    <row spans="1:4" r="54">
      <c t="s" s="4" r="A54">
        <v>508</v>
      </c>
      <c t="n" s="5" r="B54">
        <v>37</v>
      </c>
      <c t="n" s="5" r="C54">
        <v>6</v>
      </c>
      <c t="n" s="5" r="D54">
        <v>6</v>
      </c>
    </row>
    <row spans="1:4" r="55">
      <c t="s" s="4" r="A55">
        <v>510</v>
      </c>
      <c t="n" s="5" r="B55">
        <v>37</v>
      </c>
      <c t="n" s="5" r="C55">
        <v>6</v>
      </c>
      <c t="n" s="5" r="D55">
        <v>6</v>
      </c>
    </row>
    <row spans="1:4" r="56">
      <c t="s" s="3" r="A56">
        <v>511</v>
      </c>
    </row>
    <row spans="1:4" r="57">
      <c t="s" s="4" r="A57">
        <v>512</v>
      </c>
      <c t="n" s="5" r="B57">
        <v>3858</v>
      </c>
      <c t="n" s="5" r="C57">
        <v>922</v>
      </c>
      <c t="n" s="5" r="D57">
        <v>987</v>
      </c>
    </row>
    <row spans="1:4" r="58">
      <c t="s" s="4" r="A58">
        <v>510</v>
      </c>
      <c t="n" s="5" r="B58">
        <v>3858</v>
      </c>
      <c t="n" s="5" r="C58">
        <v>922</v>
      </c>
      <c t="n" s="5" r="D58">
        <v>987</v>
      </c>
    </row>
    <row spans="1:4" r="59">
      <c t="s" s="4" r="A59">
        <v>501</v>
      </c>
    </row>
    <row spans="1:4" r="60">
      <c t="s" s="3" r="A60">
        <v>503</v>
      </c>
    </row>
    <row spans="1:4" r="61">
      <c t="s" s="4" r="A61">
        <v>504</v>
      </c>
      <c t="n" s="5" r="B61">
        <v>1246</v>
      </c>
      <c t="n" s="5" r="C61">
        <v>968</v>
      </c>
      <c t="n" s="5" r="D61">
        <v>968</v>
      </c>
    </row>
    <row spans="1:4" r="62">
      <c t="s" s="4" r="A62">
        <v>505</v>
      </c>
      <c t="n" s="5" r="B62">
        <v>106</v>
      </c>
      <c t="n" s="5" r="C62">
        <v>-6</v>
      </c>
      <c t="n" s="5" r="D62">
        <v>278</v>
      </c>
    </row>
    <row spans="1:4" r="63">
      <c t="s" s="4" r="A63">
        <v>508</v>
      </c>
      <c t="n" s="5" r="B63">
        <v>1352</v>
      </c>
      <c t="n" s="5" r="C63">
        <v>962</v>
      </c>
      <c t="n" s="5" r="D63">
        <v>1246</v>
      </c>
    </row>
    <row spans="1:4" r="64">
      <c t="s" s="4" r="A64">
        <v>509</v>
      </c>
      <c t="n" s="5" r="B64">
        <v>22</v>
      </c>
      <c t="n" s="5" r="C64">
        <v>32</v>
      </c>
      <c t="n" s="5" r="D64">
        <v>25</v>
      </c>
    </row>
    <row spans="1:4" r="65">
      <c t="s" s="4" r="A65">
        <v>510</v>
      </c>
      <c t="n" s="5" r="B65">
        <v>1330</v>
      </c>
      <c t="n" s="5" r="C65">
        <v>930</v>
      </c>
      <c t="n" s="5" r="D65">
        <v>1221</v>
      </c>
    </row>
    <row spans="1:4" r="66">
      <c t="s" s="3" r="A66">
        <v>511</v>
      </c>
    </row>
    <row spans="1:4" r="67">
      <c t="s" s="4" r="A67">
        <v>512</v>
      </c>
      <c t="n" s="5" r="B67">
        <v>113126</v>
      </c>
      <c t="n" s="5" r="C67">
        <v>52</v>
      </c>
      <c t="n" s="5" r="D67">
        <v>103614</v>
      </c>
    </row>
    <row spans="1:4" r="68">
      <c t="s" s="4" r="A68">
        <v>509</v>
      </c>
      <c t="n" s="5" r="B68">
        <v>73</v>
      </c>
      <c t="n" s="5" r="C68">
        <v>82976</v>
      </c>
      <c t="n" s="5" r="D68">
        <v>46</v>
      </c>
    </row>
    <row spans="1:4" r="69">
      <c t="s" s="4" r="A69">
        <v>510</v>
      </c>
      <c t="n" s="5" r="B69">
        <v>113053</v>
      </c>
      <c t="n" s="5" r="D69">
        <v>103568</v>
      </c>
    </row>
    <row spans="1:4" r="70">
      <c t="s" s="4" r="A70">
        <v>501</v>
      </c>
    </row>
    <row spans="1:4" r="71">
      <c t="s" s="3" r="A71">
        <v>503</v>
      </c>
    </row>
    <row spans="1:4" r="72">
      <c t="s" s="4" r="A72">
        <v>504</v>
      </c>
      <c t="n" s="5" r="B72">
        <v>744</v>
      </c>
      <c t="n" s="5" r="C72">
        <v>543</v>
      </c>
      <c t="n" s="5" r="D72">
        <v>543</v>
      </c>
    </row>
    <row spans="1:4" r="73">
      <c t="s" s="4" r="A73">
        <v>505</v>
      </c>
      <c t="n" s="5" r="B73">
        <v>54</v>
      </c>
      <c t="n" s="5" r="C73">
        <v>150</v>
      </c>
      <c t="n" s="5" r="D73">
        <v>201</v>
      </c>
    </row>
    <row spans="1:4" r="74">
      <c t="s" s="4" r="A74">
        <v>508</v>
      </c>
      <c t="n" s="5" r="B74">
        <v>798</v>
      </c>
      <c t="n" s="5" r="C74">
        <v>693</v>
      </c>
      <c t="n" s="5" r="D74">
        <v>744</v>
      </c>
    </row>
    <row spans="1:4" r="75">
      <c t="s" s="4" r="A75">
        <v>510</v>
      </c>
      <c t="n" s="5" r="B75">
        <v>798</v>
      </c>
      <c t="n" s="5" r="C75">
        <v>693</v>
      </c>
      <c t="n" s="5" r="D75">
        <v>744</v>
      </c>
    </row>
    <row spans="1:4" r="76">
      <c t="s" s="3" r="A76">
        <v>511</v>
      </c>
    </row>
    <row spans="1:4" r="77">
      <c t="s" s="4" r="A77">
        <v>512</v>
      </c>
      <c t="n" s="5" r="B77">
        <v>40718</v>
      </c>
      <c t="n" s="5" r="C77">
        <v>31255</v>
      </c>
      <c t="n" s="5" r="D77">
        <v>37151</v>
      </c>
    </row>
    <row spans="1:4" r="78">
      <c t="s" s="4" r="A78">
        <v>509</v>
      </c>
      <c t="n" s="5" r="B78">
        <v>17</v>
      </c>
      <c t="n" s="5" r="C78">
        <v>27</v>
      </c>
      <c t="n" s="5" r="D78">
        <v>21</v>
      </c>
    </row>
    <row spans="1:4" r="79">
      <c t="s" s="4" r="A79">
        <v>510</v>
      </c>
      <c t="n" s="5" r="B79">
        <v>40701</v>
      </c>
      <c t="n" s="5" r="C79">
        <v>31228</v>
      </c>
      <c t="n" s="5" r="D79">
        <v>37130</v>
      </c>
    </row>
    <row spans="1:4" r="80">
      <c t="s" s="4" r="A80">
        <v>500</v>
      </c>
    </row>
    <row spans="1:4" r="81">
      <c t="s" s="3" r="A81">
        <v>503</v>
      </c>
    </row>
    <row spans="1:4" r="82">
      <c t="s" s="4" r="A82">
        <v>504</v>
      </c>
      <c t="n" s="5" r="B82">
        <v>87</v>
      </c>
      <c t="n" s="5" r="C82">
        <v>93</v>
      </c>
      <c t="n" s="5" r="D82">
        <v>93</v>
      </c>
    </row>
    <row spans="1:4" r="83">
      <c t="s" s="4" r="A83">
        <v>505</v>
      </c>
      <c t="n" s="5" r="B83">
        <v>-2</v>
      </c>
      <c t="n" s="5" r="C83">
        <v>-8</v>
      </c>
      <c t="n" s="5" r="D83">
        <v>-23</v>
      </c>
    </row>
    <row spans="1:4" r="84">
      <c t="s" s="4" r="A84">
        <v>506</v>
      </c>
      <c t="n" s="5" r="B84">
        <v>-1</v>
      </c>
      <c t="n" s="5" r="C84">
        <v>-4</v>
      </c>
      <c t="n" s="5" r="D84">
        <v>-12</v>
      </c>
    </row>
    <row spans="1:4" r="85">
      <c t="s" s="4" r="A85">
        <v>507</v>
      </c>
      <c t="n" s="5" r="C85">
        <v>9</v>
      </c>
      <c t="n" s="5" r="D85">
        <v>29</v>
      </c>
    </row>
    <row spans="1:4" r="86">
      <c t="s" s="4" r="A86">
        <v>508</v>
      </c>
      <c t="n" s="5" r="B86">
        <v>84</v>
      </c>
      <c t="n" s="5" r="C86">
        <v>90</v>
      </c>
      <c t="n" s="5" r="D86">
        <v>87</v>
      </c>
    </row>
    <row spans="1:4" r="87">
      <c t="s" s="4" r="A87">
        <v>509</v>
      </c>
      <c t="n" s="5" r="B87">
        <v>6</v>
      </c>
      <c t="n" s="5" r="C87">
        <v>13</v>
      </c>
      <c t="n" s="5" r="D87">
        <v>9</v>
      </c>
    </row>
    <row spans="1:4" r="88">
      <c t="s" s="4" r="A88">
        <v>510</v>
      </c>
      <c t="n" s="5" r="B88">
        <v>78</v>
      </c>
      <c t="n" s="5" r="C88">
        <v>77</v>
      </c>
      <c t="n" s="5" r="D88">
        <v>78</v>
      </c>
    </row>
    <row spans="1:4" r="89">
      <c t="s" s="3" r="A89">
        <v>511</v>
      </c>
    </row>
    <row spans="1:4" r="90">
      <c t="s" s="4" r="A90">
        <v>512</v>
      </c>
      <c t="n" s="5" r="B90">
        <v>8470</v>
      </c>
      <c t="n" s="5" r="C90">
        <v>8463</v>
      </c>
      <c t="n" s="5" r="D90">
        <v>8325</v>
      </c>
    </row>
    <row spans="1:4" r="91">
      <c t="s" s="4" r="A91">
        <v>509</v>
      </c>
      <c t="n" s="5" r="B91">
        <v>11</v>
      </c>
      <c t="n" s="5" r="C91">
        <v>25</v>
      </c>
      <c t="n" s="5" r="D91">
        <v>21</v>
      </c>
    </row>
    <row spans="1:4" r="92">
      <c t="s" s="4" r="A92">
        <v>510</v>
      </c>
      <c t="n" s="7" r="B92">
        <v>8459</v>
      </c>
      <c t="n" s="7" r="C92">
        <v>8438</v>
      </c>
      <c t="n" s="7" r="D92">
        <v>830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8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14</v>
      </c>
      <c t="s" s="2" r="B1">
        <v>2</v>
      </c>
      <c t="s" s="2" r="C1">
        <v>25</v>
      </c>
      <c t="s" s="2" r="D1">
        <v>74</v>
      </c>
    </row>
    <row spans="1:4" r="2">
      <c t="s" s="3" r="A2">
        <v>515</v>
      </c>
    </row>
    <row spans="1:4" r="3">
      <c t="s" s="4" r="A3">
        <v>460</v>
      </c>
      <c t="n" s="7" r="B3">
        <v>394715</v>
      </c>
      <c t="n" s="7" r="C3">
        <v>361253</v>
      </c>
      <c t="n" s="7" r="D3">
        <v>337246</v>
      </c>
    </row>
    <row spans="1:4" r="4">
      <c t="s" s="4" r="A4">
        <v>516</v>
      </c>
    </row>
    <row spans="1:4" r="5">
      <c t="s" s="3" r="A5">
        <v>515</v>
      </c>
    </row>
    <row spans="1:4" r="6">
      <c t="s" s="4" r="A6">
        <v>460</v>
      </c>
      <c t="n" s="5" r="B6">
        <v>385544</v>
      </c>
      <c t="n" s="5" r="C6">
        <v>352058</v>
      </c>
    </row>
    <row spans="1:4" r="7">
      <c t="s" s="4" r="A7">
        <v>517</v>
      </c>
    </row>
    <row spans="1:4" r="8">
      <c t="s" s="3" r="A8">
        <v>515</v>
      </c>
    </row>
    <row spans="1:4" r="9">
      <c t="s" s="4" r="A9">
        <v>460</v>
      </c>
      <c t="n" s="5" r="B9">
        <v>2840</v>
      </c>
      <c t="n" s="5" r="C9">
        <v>2753</v>
      </c>
    </row>
    <row spans="1:4" r="10">
      <c t="s" s="4" r="A10">
        <v>518</v>
      </c>
    </row>
    <row spans="1:4" r="11">
      <c t="s" s="3" r="A11">
        <v>515</v>
      </c>
    </row>
    <row spans="1:4" r="12">
      <c t="s" s="4" r="A12">
        <v>460</v>
      </c>
      <c t="n" s="5" r="B12">
        <v>6331</v>
      </c>
      <c t="n" s="5" r="C12">
        <v>6442</v>
      </c>
    </row>
    <row spans="1:4" r="13">
      <c t="s" s="4" r="A13">
        <v>501</v>
      </c>
    </row>
    <row spans="1:4" r="14">
      <c t="s" s="3" r="A14">
        <v>515</v>
      </c>
    </row>
    <row spans="1:4" r="15">
      <c t="s" s="4" r="A15">
        <v>460</v>
      </c>
      <c t="n" s="5" r="B15">
        <v>113126</v>
      </c>
      <c t="n" s="5" r="C15">
        <v>103614</v>
      </c>
      <c t="n" s="5" r="D15">
        <v>52</v>
      </c>
    </row>
    <row spans="1:4" r="16">
      <c t="s" s="4" r="A16">
        <v>519</v>
      </c>
    </row>
    <row spans="1:4" r="17">
      <c t="s" s="3" r="A17">
        <v>515</v>
      </c>
    </row>
    <row spans="1:4" r="18">
      <c t="s" s="4" r="A18">
        <v>460</v>
      </c>
      <c t="n" s="5" r="B18">
        <v>109148</v>
      </c>
      <c t="n" s="5" r="C18">
        <v>99487</v>
      </c>
    </row>
    <row spans="1:4" r="19">
      <c t="s" s="4" r="A19">
        <v>520</v>
      </c>
    </row>
    <row spans="1:4" r="20">
      <c t="s" s="3" r="A20">
        <v>515</v>
      </c>
    </row>
    <row spans="1:4" r="21">
      <c t="s" s="4" r="A21">
        <v>460</v>
      </c>
      <c t="n" s="5" r="B21">
        <v>728</v>
      </c>
      <c t="n" s="5" r="C21">
        <v>748</v>
      </c>
    </row>
    <row spans="1:4" r="22">
      <c t="s" s="4" r="A22">
        <v>521</v>
      </c>
    </row>
    <row spans="1:4" r="23">
      <c t="s" s="3" r="A23">
        <v>515</v>
      </c>
    </row>
    <row spans="1:4" r="24">
      <c t="s" s="4" r="A24">
        <v>460</v>
      </c>
      <c t="n" s="5" r="B24">
        <v>3250</v>
      </c>
      <c t="n" s="5" r="C24">
        <v>3379</v>
      </c>
    </row>
    <row spans="1:4" r="25">
      <c t="s" s="4" r="A25">
        <v>501</v>
      </c>
    </row>
    <row spans="1:4" r="26">
      <c t="s" s="3" r="A26">
        <v>515</v>
      </c>
    </row>
    <row spans="1:4" r="27">
      <c t="s" s="4" r="A27">
        <v>460</v>
      </c>
      <c t="n" s="5" r="B27">
        <v>40718</v>
      </c>
      <c t="n" s="5" r="C27">
        <v>37151</v>
      </c>
      <c t="n" s="5" r="D27">
        <v>31255</v>
      </c>
    </row>
    <row spans="1:4" r="28">
      <c t="s" s="4" r="A28">
        <v>519</v>
      </c>
    </row>
    <row spans="1:4" r="29">
      <c t="s" s="3" r="A29">
        <v>515</v>
      </c>
    </row>
    <row spans="1:4" r="30">
      <c t="s" s="4" r="A30">
        <v>460</v>
      </c>
      <c t="n" s="5" r="B30">
        <v>39507</v>
      </c>
      <c t="n" s="5" r="C30">
        <v>36054</v>
      </c>
    </row>
    <row spans="1:4" r="31">
      <c t="s" s="4" r="A31">
        <v>520</v>
      </c>
    </row>
    <row spans="1:4" r="32">
      <c t="s" s="3" r="A32">
        <v>515</v>
      </c>
    </row>
    <row spans="1:4" r="33">
      <c t="s" s="4" r="A33">
        <v>460</v>
      </c>
      <c t="n" s="5" r="B33">
        <v>1194</v>
      </c>
      <c t="n" s="5" r="C33">
        <v>1076</v>
      </c>
    </row>
    <row spans="1:4" r="34">
      <c t="s" s="4" r="A34">
        <v>521</v>
      </c>
    </row>
    <row spans="1:4" r="35">
      <c t="s" s="3" r="A35">
        <v>515</v>
      </c>
    </row>
    <row spans="1:4" r="36">
      <c t="s" s="4" r="A36">
        <v>460</v>
      </c>
      <c t="n" s="5" r="B36">
        <v>17</v>
      </c>
      <c t="n" s="5" r="C36">
        <v>21</v>
      </c>
    </row>
    <row spans="1:4" r="37">
      <c t="s" s="4" r="A37">
        <v>500</v>
      </c>
    </row>
    <row spans="1:4" r="38">
      <c t="s" s="3" r="A38">
        <v>515</v>
      </c>
    </row>
    <row spans="1:4" r="39">
      <c t="s" s="4" r="A39">
        <v>460</v>
      </c>
      <c t="n" s="5" r="B39">
        <v>8470</v>
      </c>
      <c t="n" s="5" r="C39">
        <v>8325</v>
      </c>
      <c t="n" s="5" r="D39">
        <v>8463</v>
      </c>
    </row>
    <row spans="1:4" r="40">
      <c t="s" s="4" r="A40">
        <v>522</v>
      </c>
    </row>
    <row spans="1:4" r="41">
      <c t="s" s="3" r="A41">
        <v>515</v>
      </c>
    </row>
    <row spans="1:4" r="42">
      <c t="s" s="4" r="A42">
        <v>460</v>
      </c>
      <c t="n" s="5" r="B42">
        <v>8454</v>
      </c>
      <c t="n" s="5" r="C42">
        <v>8304</v>
      </c>
    </row>
    <row spans="1:4" r="43">
      <c t="s" s="4" r="A43">
        <v>523</v>
      </c>
    </row>
    <row spans="1:4" r="44">
      <c t="s" s="3" r="A44">
        <v>515</v>
      </c>
    </row>
    <row spans="1:4" r="45">
      <c t="s" s="4" r="A45">
        <v>460</v>
      </c>
      <c t="n" s="5" r="B45">
        <v>16</v>
      </c>
      <c t="n" s="5" r="C45">
        <v>21</v>
      </c>
    </row>
    <row spans="1:4" r="46">
      <c t="s" s="4" r="A46">
        <v>486</v>
      </c>
    </row>
    <row spans="1:4" r="47">
      <c t="s" s="3" r="A47">
        <v>515</v>
      </c>
    </row>
    <row spans="1:4" r="48">
      <c t="s" s="4" r="A48">
        <v>460</v>
      </c>
      <c t="n" s="5" r="B48">
        <v>146081</v>
      </c>
      <c t="n" s="5" r="C48">
        <v>145064</v>
      </c>
      <c t="n" s="5" r="D48">
        <v>3590</v>
      </c>
    </row>
    <row spans="1:4" r="49">
      <c t="s" s="4" r="A49">
        <v>524</v>
      </c>
    </row>
    <row spans="1:4" r="50">
      <c t="s" s="3" r="A50">
        <v>515</v>
      </c>
    </row>
    <row spans="1:4" r="51">
      <c t="s" s="4" r="A51">
        <v>460</v>
      </c>
      <c t="n" s="5" r="B51">
        <v>142513</v>
      </c>
      <c t="n" s="5" r="C51">
        <v>141532</v>
      </c>
    </row>
    <row spans="1:4" r="52">
      <c t="s" s="4" r="A52">
        <v>525</v>
      </c>
    </row>
    <row spans="1:4" r="53">
      <c t="s" s="3" r="A53">
        <v>515</v>
      </c>
    </row>
    <row spans="1:4" r="54">
      <c t="s" s="4" r="A54">
        <v>460</v>
      </c>
      <c t="n" s="5" r="B54">
        <v>750</v>
      </c>
      <c t="n" s="5" r="C54">
        <v>759</v>
      </c>
    </row>
    <row spans="1:4" r="55">
      <c t="s" s="4" r="A55">
        <v>526</v>
      </c>
    </row>
    <row spans="1:4" r="56">
      <c t="s" s="3" r="A56">
        <v>515</v>
      </c>
    </row>
    <row spans="1:4" r="57">
      <c t="s" s="4" r="A57">
        <v>460</v>
      </c>
      <c t="n" s="5" r="B57">
        <v>2818</v>
      </c>
      <c t="n" s="5" r="C57">
        <v>2773</v>
      </c>
    </row>
    <row spans="1:4" r="58">
      <c t="s" s="4" r="A58">
        <v>499</v>
      </c>
    </row>
    <row spans="1:4" r="59">
      <c t="s" s="3" r="A59">
        <v>515</v>
      </c>
    </row>
    <row spans="1:4" r="60">
      <c t="s" s="4" r="A60">
        <v>460</v>
      </c>
      <c t="n" s="5" r="B60">
        <v>74721</v>
      </c>
      <c t="n" s="5" r="C60">
        <v>58399</v>
      </c>
      <c t="n" s="5" r="D60">
        <v>1596</v>
      </c>
    </row>
    <row spans="1:4" r="61">
      <c t="s" s="4" r="A61">
        <v>527</v>
      </c>
    </row>
    <row spans="1:4" r="62">
      <c t="s" s="3" r="A62">
        <v>515</v>
      </c>
    </row>
    <row spans="1:4" r="63">
      <c t="s" s="4" r="A63">
        <v>460</v>
      </c>
      <c t="n" s="5" r="B63">
        <v>74331</v>
      </c>
      <c t="n" s="5" r="C63">
        <v>57989</v>
      </c>
    </row>
    <row spans="1:4" r="64">
      <c t="s" s="4" r="A64">
        <v>528</v>
      </c>
    </row>
    <row spans="1:4" r="65">
      <c t="s" s="3" r="A65">
        <v>515</v>
      </c>
    </row>
    <row spans="1:4" r="66">
      <c t="s" s="4" r="A66">
        <v>460</v>
      </c>
      <c t="n" s="5" r="B66">
        <v>168</v>
      </c>
      <c t="n" s="5" r="C66">
        <v>170</v>
      </c>
    </row>
    <row spans="1:4" r="67">
      <c t="s" s="4" r="A67">
        <v>529</v>
      </c>
    </row>
    <row spans="1:4" r="68">
      <c t="s" s="3" r="A68">
        <v>515</v>
      </c>
    </row>
    <row spans="1:4" r="69">
      <c t="s" s="4" r="A69">
        <v>460</v>
      </c>
      <c t="n" s="5" r="B69">
        <v>222</v>
      </c>
      <c t="n" s="5" r="C69">
        <v>240</v>
      </c>
    </row>
    <row spans="1:4" r="70">
      <c t="s" s="4" r="A70">
        <v>491</v>
      </c>
    </row>
    <row spans="1:4" r="71">
      <c t="s" s="3" r="A71">
        <v>515</v>
      </c>
    </row>
    <row spans="1:4" r="72">
      <c t="s" s="4" r="A72">
        <v>460</v>
      </c>
      <c t="n" s="5" r="B72">
        <v>7741</v>
      </c>
      <c t="n" s="5" r="C72">
        <v>7713</v>
      </c>
    </row>
    <row spans="1:4" r="73">
      <c t="s" s="4" r="A73">
        <v>530</v>
      </c>
    </row>
    <row spans="1:4" r="74">
      <c t="s" s="3" r="A74">
        <v>515</v>
      </c>
    </row>
    <row spans="1:4" r="75">
      <c t="s" s="4" r="A75">
        <v>460</v>
      </c>
      <c t="n" s="5" r="B75">
        <v>7733</v>
      </c>
      <c t="n" s="5" r="C75">
        <v>7705</v>
      </c>
    </row>
    <row spans="1:4" r="76">
      <c t="s" s="4" r="A76">
        <v>531</v>
      </c>
    </row>
    <row spans="1:4" r="77">
      <c t="s" s="3" r="A77">
        <v>515</v>
      </c>
    </row>
    <row spans="1:4" r="78">
      <c t="s" s="4" r="A78">
        <v>460</v>
      </c>
      <c t="n" s="5" r="B78">
        <v>8</v>
      </c>
      <c t="n" s="5" r="C78">
        <v>8</v>
      </c>
    </row>
    <row spans="1:4" r="79">
      <c t="s" s="4" r="A79">
        <v>513</v>
      </c>
    </row>
    <row spans="1:4" r="80">
      <c t="s" s="3" r="A80">
        <v>515</v>
      </c>
    </row>
    <row spans="1:4" r="81">
      <c t="s" s="4" r="A81">
        <v>460</v>
      </c>
      <c t="n" s="5" r="B81">
        <v>3858</v>
      </c>
      <c t="n" s="5" r="C81">
        <v>987</v>
      </c>
      <c t="n" s="7" r="D81">
        <v>922</v>
      </c>
    </row>
    <row spans="1:4" r="82">
      <c t="s" s="4" r="A82">
        <v>532</v>
      </c>
    </row>
    <row spans="1:4" r="83">
      <c t="s" s="3" r="A83">
        <v>515</v>
      </c>
    </row>
    <row spans="1:4" r="84">
      <c t="s" s="4" r="A84">
        <v>460</v>
      </c>
      <c t="n" s="7" r="B84">
        <v>3858</v>
      </c>
      <c t="n" s="7" r="C84">
        <v>98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9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33</v>
      </c>
      <c t="s" s="2" r="B1">
        <v>2</v>
      </c>
      <c t="s" s="2" r="C1">
        <v>25</v>
      </c>
      <c t="s" s="2" r="D1">
        <v>74</v>
      </c>
    </row>
    <row spans="1:4" r="2">
      <c t="s" s="3" r="A2">
        <v>534</v>
      </c>
    </row>
    <row spans="1:4" r="3">
      <c t="s" s="4" r="A3">
        <v>535</v>
      </c>
      <c t="n" s="7" r="B3">
        <v>5009</v>
      </c>
      <c t="n" s="7" r="C3">
        <v>5575</v>
      </c>
    </row>
    <row spans="1:4" r="4">
      <c t="s" s="4" r="A4">
        <v>536</v>
      </c>
      <c t="n" s="5" r="B4">
        <v>389706</v>
      </c>
      <c t="n" s="5" r="C4">
        <v>355678</v>
      </c>
    </row>
    <row spans="1:4" r="5">
      <c t="s" s="4" r="A5">
        <v>460</v>
      </c>
      <c t="n" s="5" r="B5">
        <v>394715</v>
      </c>
      <c t="n" s="5" r="C5">
        <v>361253</v>
      </c>
      <c t="n" s="7" r="D5">
        <v>337246</v>
      </c>
    </row>
    <row spans="1:4" r="6">
      <c t="s" s="4" r="A6">
        <v>537</v>
      </c>
      <c t="n" s="5" r="B6">
        <v>15</v>
      </c>
      <c t="n" s="5" r="C6">
        <v>22</v>
      </c>
    </row>
    <row spans="1:4" r="7">
      <c t="s" s="4" r="A7">
        <v>538</v>
      </c>
    </row>
    <row spans="1:4" r="8">
      <c t="s" s="3" r="A8">
        <v>534</v>
      </c>
    </row>
    <row spans="1:4" r="9">
      <c t="s" s="4" r="A9">
        <v>535</v>
      </c>
      <c t="n" s="5" r="B9">
        <v>1971</v>
      </c>
      <c t="n" s="5" r="C9">
        <v>2362</v>
      </c>
    </row>
    <row spans="1:4" r="10">
      <c t="s" s="4" r="A10">
        <v>539</v>
      </c>
    </row>
    <row spans="1:4" r="11">
      <c t="s" s="3" r="A11">
        <v>534</v>
      </c>
    </row>
    <row spans="1:4" r="12">
      <c t="s" s="4" r="A12">
        <v>535</v>
      </c>
      <c t="n" s="5" r="B12">
        <v>617</v>
      </c>
      <c t="n" s="5" r="C12">
        <v>913</v>
      </c>
    </row>
    <row spans="1:4" r="13">
      <c t="s" s="4" r="A13">
        <v>540</v>
      </c>
    </row>
    <row spans="1:4" r="14">
      <c t="s" s="3" r="A14">
        <v>534</v>
      </c>
    </row>
    <row spans="1:4" r="15">
      <c t="s" s="4" r="A15">
        <v>535</v>
      </c>
      <c t="n" s="5" r="B15">
        <v>2421</v>
      </c>
      <c t="n" s="5" r="C15">
        <v>2300</v>
      </c>
    </row>
    <row spans="1:4" r="16">
      <c t="s" s="4" r="A16">
        <v>486</v>
      </c>
    </row>
    <row spans="1:4" r="17">
      <c t="s" s="3" r="A17">
        <v>534</v>
      </c>
    </row>
    <row spans="1:4" r="18">
      <c t="s" s="4" r="A18">
        <v>535</v>
      </c>
      <c t="n" s="5" r="B18">
        <v>4154</v>
      </c>
      <c t="n" s="5" r="C18">
        <v>5132</v>
      </c>
    </row>
    <row spans="1:4" r="19">
      <c t="s" s="4" r="A19">
        <v>536</v>
      </c>
      <c t="n" s="5" r="B19">
        <v>141927</v>
      </c>
      <c t="n" s="5" r="C19">
        <v>139932</v>
      </c>
    </row>
    <row spans="1:4" r="20">
      <c t="s" s="4" r="A20">
        <v>460</v>
      </c>
      <c t="n" s="5" r="B20">
        <v>146081</v>
      </c>
      <c t="n" s="5" r="C20">
        <v>145064</v>
      </c>
      <c t="n" s="5" r="D20">
        <v>3590</v>
      </c>
    </row>
    <row spans="1:4" r="21">
      <c t="s" s="4" r="A21">
        <v>537</v>
      </c>
      <c t="n" s="5" r="B21">
        <v>15</v>
      </c>
      <c t="n" s="5" r="C21">
        <v>15</v>
      </c>
    </row>
    <row spans="1:4" r="22">
      <c t="s" s="4" r="A22">
        <v>541</v>
      </c>
    </row>
    <row spans="1:4" r="23">
      <c t="s" s="3" r="A23">
        <v>534</v>
      </c>
    </row>
    <row spans="1:4" r="24">
      <c t="s" s="4" r="A24">
        <v>535</v>
      </c>
      <c t="n" s="5" r="B24">
        <v>1430</v>
      </c>
      <c t="n" s="5" r="C24">
        <v>2129</v>
      </c>
    </row>
    <row spans="1:4" r="25">
      <c t="s" s="4" r="A25">
        <v>542</v>
      </c>
    </row>
    <row spans="1:4" r="26">
      <c t="s" s="3" r="A26">
        <v>534</v>
      </c>
    </row>
    <row spans="1:4" r="27">
      <c t="s" s="4" r="A27">
        <v>535</v>
      </c>
      <c t="n" s="5" r="B27">
        <v>340</v>
      </c>
      <c t="n" s="5" r="C27">
        <v>724</v>
      </c>
    </row>
    <row spans="1:4" r="28">
      <c t="s" s="4" r="A28">
        <v>543</v>
      </c>
    </row>
    <row spans="1:4" r="29">
      <c t="s" s="3" r="A29">
        <v>534</v>
      </c>
    </row>
    <row spans="1:4" r="30">
      <c t="s" s="4" r="A30">
        <v>535</v>
      </c>
      <c t="n" s="5" r="B30">
        <v>2384</v>
      </c>
      <c t="n" s="5" r="C30">
        <v>2279</v>
      </c>
    </row>
    <row spans="1:4" r="31">
      <c t="s" s="4" r="A31">
        <v>499</v>
      </c>
    </row>
    <row spans="1:4" r="32">
      <c t="s" s="3" r="A32">
        <v>534</v>
      </c>
    </row>
    <row spans="1:4" r="33">
      <c t="s" s="4" r="A33">
        <v>535</v>
      </c>
      <c t="n" s="5" r="B33">
        <v>200</v>
      </c>
      <c t="n" s="5" r="C33">
        <v>205</v>
      </c>
    </row>
    <row spans="1:4" r="34">
      <c t="s" s="4" r="A34">
        <v>536</v>
      </c>
      <c t="n" s="5" r="B34">
        <v>74321</v>
      </c>
      <c t="n" s="5" r="C34">
        <v>58194</v>
      </c>
    </row>
    <row spans="1:4" r="35">
      <c t="s" s="4" r="A35">
        <v>460</v>
      </c>
      <c t="n" s="5" r="B35">
        <v>74721</v>
      </c>
      <c t="n" s="5" r="C35">
        <v>58399</v>
      </c>
      <c t="n" s="5" r="D35">
        <v>1596</v>
      </c>
    </row>
    <row spans="1:4" r="36">
      <c t="s" s="4" r="A36">
        <v>544</v>
      </c>
    </row>
    <row spans="1:4" r="37">
      <c t="s" s="3" r="A37">
        <v>534</v>
      </c>
    </row>
    <row spans="1:4" r="38">
      <c t="s" s="4" r="A38">
        <v>535</v>
      </c>
      <c t="n" s="5" r="B38">
        <v>28</v>
      </c>
      <c t="n" s="5" r="C38">
        <v>174</v>
      </c>
    </row>
    <row spans="1:4" r="39">
      <c t="s" s="4" r="A39">
        <v>545</v>
      </c>
    </row>
    <row spans="1:4" r="40">
      <c t="s" s="3" r="A40">
        <v>534</v>
      </c>
    </row>
    <row spans="1:4" r="41">
      <c t="s" s="4" r="A41">
        <v>535</v>
      </c>
      <c t="n" s="5" r="B41">
        <v>172</v>
      </c>
      <c t="n" s="5" r="C41">
        <v>31</v>
      </c>
    </row>
    <row spans="1:4" r="42">
      <c t="s" s="4" r="A42">
        <v>491</v>
      </c>
    </row>
    <row spans="1:4" r="43">
      <c t="s" s="3" r="A43">
        <v>534</v>
      </c>
    </row>
    <row spans="1:4" r="44">
      <c t="s" s="4" r="A44">
        <v>535</v>
      </c>
      <c t="n" s="5" r="B44">
        <v>466</v>
      </c>
      <c t="n" s="5" r="C44">
        <v>19</v>
      </c>
    </row>
    <row spans="1:4" r="45">
      <c t="s" s="4" r="A45">
        <v>536</v>
      </c>
      <c t="n" s="5" r="B45">
        <v>7275</v>
      </c>
      <c t="n" s="5" r="C45">
        <v>7694</v>
      </c>
    </row>
    <row spans="1:4" r="46">
      <c t="s" s="4" r="A46">
        <v>460</v>
      </c>
      <c t="n" s="5" r="B46">
        <v>7741</v>
      </c>
      <c t="n" s="5" r="C46">
        <v>7713</v>
      </c>
    </row>
    <row spans="1:4" r="47">
      <c t="s" s="4" r="A47">
        <v>546</v>
      </c>
    </row>
    <row spans="1:4" r="48">
      <c t="s" s="3" r="A48">
        <v>534</v>
      </c>
    </row>
    <row spans="1:4" r="49">
      <c t="s" s="4" r="A49">
        <v>535</v>
      </c>
      <c t="n" s="5" r="B49">
        <v>466</v>
      </c>
      <c t="n" s="5" r="C49">
        <v>19</v>
      </c>
    </row>
    <row spans="1:4" r="50">
      <c t="s" s="4" r="A50">
        <v>513</v>
      </c>
    </row>
    <row spans="1:4" r="51">
      <c t="s" s="3" r="A51">
        <v>534</v>
      </c>
    </row>
    <row spans="1:4" r="52">
      <c t="s" s="4" r="A52">
        <v>536</v>
      </c>
      <c t="n" s="5" r="B52">
        <v>3858</v>
      </c>
      <c t="n" s="5" r="C52">
        <v>987</v>
      </c>
    </row>
    <row spans="1:4" r="53">
      <c t="s" s="4" r="A53">
        <v>460</v>
      </c>
      <c t="n" s="5" r="B53">
        <v>3858</v>
      </c>
      <c t="n" s="5" r="C53">
        <v>987</v>
      </c>
      <c t="n" s="5" r="D53">
        <v>922</v>
      </c>
    </row>
    <row spans="1:4" r="54">
      <c t="s" s="4" r="A54">
        <v>501</v>
      </c>
    </row>
    <row spans="1:4" r="55">
      <c t="s" s="3" r="A55">
        <v>534</v>
      </c>
    </row>
    <row spans="1:4" r="56">
      <c t="s" s="4" r="A56">
        <v>535</v>
      </c>
      <c t="n" s="5" r="B56">
        <v>153</v>
      </c>
      <c t="n" s="5" r="C56">
        <v>137</v>
      </c>
    </row>
    <row spans="1:4" r="57">
      <c t="s" s="4" r="A57">
        <v>536</v>
      </c>
      <c t="n" s="5" r="B57">
        <v>112973</v>
      </c>
      <c t="n" s="5" r="C57">
        <v>103477</v>
      </c>
    </row>
    <row spans="1:4" r="58">
      <c t="s" s="4" r="A58">
        <v>460</v>
      </c>
      <c t="n" s="5" r="B58">
        <v>113126</v>
      </c>
      <c t="n" s="5" r="C58">
        <v>103614</v>
      </c>
      <c t="n" s="5" r="D58">
        <v>52</v>
      </c>
    </row>
    <row spans="1:4" r="59">
      <c t="s" s="4" r="A59">
        <v>547</v>
      </c>
    </row>
    <row spans="1:4" r="60">
      <c t="s" s="3" r="A60">
        <v>534</v>
      </c>
    </row>
    <row spans="1:4" r="61">
      <c t="s" s="4" r="A61">
        <v>535</v>
      </c>
      <c t="n" s="5" r="B61">
        <v>32</v>
      </c>
    </row>
    <row spans="1:4" r="62">
      <c t="s" s="4" r="A62">
        <v>548</v>
      </c>
    </row>
    <row spans="1:4" r="63">
      <c t="s" s="3" r="A63">
        <v>534</v>
      </c>
    </row>
    <row spans="1:4" r="64">
      <c t="s" s="4" r="A64">
        <v>535</v>
      </c>
      <c t="n" s="5" r="B64">
        <v>90</v>
      </c>
      <c t="n" s="5" r="C64">
        <v>137</v>
      </c>
    </row>
    <row spans="1:4" r="65">
      <c t="s" s="4" r="A65">
        <v>549</v>
      </c>
    </row>
    <row spans="1:4" r="66">
      <c t="s" s="3" r="A66">
        <v>534</v>
      </c>
    </row>
    <row spans="1:4" r="67">
      <c t="s" s="4" r="A67">
        <v>535</v>
      </c>
      <c t="n" s="5" r="B67">
        <v>31</v>
      </c>
    </row>
    <row spans="1:4" r="68">
      <c t="s" s="4" r="A68">
        <v>501</v>
      </c>
    </row>
    <row spans="1:4" r="69">
      <c t="s" s="3" r="A69">
        <v>534</v>
      </c>
    </row>
    <row spans="1:4" r="70">
      <c t="s" s="4" r="A70">
        <v>535</v>
      </c>
      <c t="n" s="5" r="C70">
        <v>21</v>
      </c>
    </row>
    <row spans="1:4" r="71">
      <c t="s" s="4" r="A71">
        <v>536</v>
      </c>
      <c t="n" s="5" r="B71">
        <v>40718</v>
      </c>
      <c t="n" s="5" r="C71">
        <v>37130</v>
      </c>
    </row>
    <row spans="1:4" r="72">
      <c t="s" s="4" r="A72">
        <v>460</v>
      </c>
      <c t="n" s="5" r="B72">
        <v>40718</v>
      </c>
      <c t="n" s="5" r="C72">
        <v>37151</v>
      </c>
      <c t="n" s="5" r="D72">
        <v>31255</v>
      </c>
    </row>
    <row spans="1:4" r="73">
      <c t="s" s="4" r="A73">
        <v>548</v>
      </c>
    </row>
    <row spans="1:4" r="74">
      <c t="s" s="3" r="A74">
        <v>534</v>
      </c>
    </row>
    <row spans="1:4" r="75">
      <c t="s" s="4" r="A75">
        <v>535</v>
      </c>
      <c t="n" s="5" r="C75">
        <v>21</v>
      </c>
    </row>
    <row spans="1:4" r="76">
      <c t="s" s="4" r="A76">
        <v>500</v>
      </c>
    </row>
    <row spans="1:4" r="77">
      <c t="s" s="3" r="A77">
        <v>534</v>
      </c>
    </row>
    <row spans="1:4" r="78">
      <c t="s" s="4" r="A78">
        <v>535</v>
      </c>
      <c t="n" s="5" r="B78">
        <v>36</v>
      </c>
      <c t="n" s="5" r="C78">
        <v>61</v>
      </c>
    </row>
    <row spans="1:4" r="79">
      <c t="s" s="4" r="A79">
        <v>536</v>
      </c>
      <c t="n" s="5" r="B79">
        <v>8434</v>
      </c>
      <c t="n" s="5" r="C79">
        <v>8264</v>
      </c>
    </row>
    <row spans="1:4" r="80">
      <c t="s" s="4" r="A80">
        <v>460</v>
      </c>
      <c t="n" s="5" r="B80">
        <v>8470</v>
      </c>
      <c t="n" s="5" r="C80">
        <v>8325</v>
      </c>
      <c t="n" s="7" r="D80">
        <v>8463</v>
      </c>
    </row>
    <row spans="1:4" r="81">
      <c t="s" s="4" r="A81">
        <v>537</v>
      </c>
      <c t="n" s="5" r="C81">
        <v>7</v>
      </c>
    </row>
    <row spans="1:4" r="82">
      <c t="s" s="4" r="A82">
        <v>550</v>
      </c>
    </row>
    <row spans="1:4" r="83">
      <c t="s" s="3" r="A83">
        <v>534</v>
      </c>
    </row>
    <row spans="1:4" r="84">
      <c t="s" s="4" r="A84">
        <v>535</v>
      </c>
      <c t="n" s="5" r="B84">
        <v>15</v>
      </c>
      <c t="n" s="5" r="C84">
        <v>40</v>
      </c>
    </row>
    <row spans="1:4" r="85">
      <c t="s" s="4" r="A85">
        <v>551</v>
      </c>
    </row>
    <row spans="1:4" r="86">
      <c t="s" s="3" r="A86">
        <v>534</v>
      </c>
    </row>
    <row spans="1:4" r="87">
      <c t="s" s="4" r="A87">
        <v>535</v>
      </c>
      <c t="n" s="5" r="B87">
        <v>15</v>
      </c>
    </row>
    <row spans="1:4" r="88">
      <c t="s" s="4" r="A88">
        <v>552</v>
      </c>
    </row>
    <row spans="1:4" r="89">
      <c t="s" s="3" r="A89">
        <v>534</v>
      </c>
    </row>
    <row spans="1:4" r="90">
      <c t="s" s="4" r="A90">
        <v>535</v>
      </c>
      <c t="n" s="7" r="B90">
        <v>6</v>
      </c>
      <c t="n" s="7" r="C90">
        <v>2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9</v>
      </c>
      <c t="s" s="2" r="B1">
        <v>1</v>
      </c>
    </row>
    <row spans="1:3" r="2">
      <c t="s" s="2" r="B2">
        <v>2</v>
      </c>
      <c t="s" s="2" r="C2">
        <v>74</v>
      </c>
    </row>
    <row spans="1:3" r="3">
      <c t="s" s="3" r="A3">
        <v>120</v>
      </c>
    </row>
    <row spans="1:3" r="4">
      <c t="s" s="4" r="A4">
        <v>121</v>
      </c>
      <c t="n" s="7" r="B4">
        <v>799</v>
      </c>
      <c t="n" s="7" r="C4">
        <v>771</v>
      </c>
    </row>
    <row spans="1:3" r="5">
      <c t="s" s="3" r="A5">
        <v>122</v>
      </c>
    </row>
    <row spans="1:3" r="6">
      <c t="s" s="4" r="A6">
        <v>123</v>
      </c>
      <c t="n" s="5" r="B6">
        <v>911</v>
      </c>
      <c t="n" s="5" r="C6">
        <v>-630</v>
      </c>
    </row>
    <row spans="1:3" r="7">
      <c t="s" s="4" r="A7">
        <v>124</v>
      </c>
      <c t="n" s="5" r="B7">
        <v>89</v>
      </c>
      <c t="n" s="5" r="C7">
        <v>-59</v>
      </c>
    </row>
    <row spans="1:3" r="8">
      <c t="s" s="4" r="A8">
        <v>125</v>
      </c>
      <c t="n" s="5" r="B8">
        <v>822</v>
      </c>
      <c t="n" s="5" r="C8">
        <v>-571</v>
      </c>
    </row>
    <row spans="1:3" r="9">
      <c t="s" s="4" r="A9">
        <v>126</v>
      </c>
      <c t="n" s="5" r="B9">
        <v>-1</v>
      </c>
      <c t="n" s="5" r="C9">
        <v>1</v>
      </c>
    </row>
    <row spans="1:3" r="10">
      <c t="s" s="4" r="A10">
        <v>127</v>
      </c>
      <c t="n" s="5" r="B10">
        <v>821</v>
      </c>
      <c t="n" s="5" r="C10">
        <v>-570</v>
      </c>
    </row>
    <row spans="1:3" r="11">
      <c t="s" s="4" r="A11">
        <v>128</v>
      </c>
      <c t="n" s="7" r="B11">
        <v>1620</v>
      </c>
      <c t="n" s="7" r="C11">
        <v>20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53</v>
      </c>
      <c t="s" s="2" r="B1">
        <v>1</v>
      </c>
      <c t="s" s="2" r="C1">
        <v>346</v>
      </c>
    </row>
    <row spans="1:3" r="2">
      <c t="s" s="2" r="B2">
        <v>2</v>
      </c>
      <c t="s" s="2" r="C2">
        <v>25</v>
      </c>
    </row>
    <row spans="1:3" r="3">
      <c t="s" s="3" r="A3">
        <v>554</v>
      </c>
    </row>
    <row spans="1:3" r="4">
      <c t="s" s="4" r="A4">
        <v>555</v>
      </c>
      <c t="n" s="7" r="B4">
        <v>111</v>
      </c>
      <c t="n" s="7" r="C4">
        <v>91</v>
      </c>
    </row>
    <row spans="1:3" r="5">
      <c t="s" s="4" r="A5">
        <v>556</v>
      </c>
      <c t="n" s="5" r="B5">
        <v>4935</v>
      </c>
      <c t="n" s="5" r="C5">
        <v>4907</v>
      </c>
    </row>
    <row spans="1:3" r="6">
      <c t="s" s="4" r="A6">
        <v>557</v>
      </c>
      <c t="n" s="5" r="B6">
        <v>4935</v>
      </c>
      <c t="n" s="5" r="C6">
        <v>4907</v>
      </c>
    </row>
    <row spans="1:3" r="7">
      <c t="s" s="4" r="A7">
        <v>555</v>
      </c>
      <c t="n" s="5" r="B7">
        <v>111</v>
      </c>
      <c t="n" s="5" r="C7">
        <v>91</v>
      </c>
    </row>
    <row spans="1:3" r="8">
      <c t="s" s="4" r="A8">
        <v>558</v>
      </c>
      <c t="n" s="5" r="B8">
        <v>4964</v>
      </c>
      <c t="n" s="5" r="C8">
        <v>5026</v>
      </c>
    </row>
    <row spans="1:3" r="9">
      <c t="s" s="4" r="A9">
        <v>559</v>
      </c>
      <c t="n" s="5" r="B9">
        <v>32</v>
      </c>
      <c t="n" s="5" r="C9">
        <v>94</v>
      </c>
    </row>
    <row spans="1:3" r="10">
      <c t="s" s="4" r="A10">
        <v>560</v>
      </c>
      <c t="n" s="5" r="B10">
        <v>32</v>
      </c>
      <c t="n" s="5" r="C10">
        <v>135</v>
      </c>
    </row>
    <row spans="1:3" r="11">
      <c t="s" s="4" r="A11">
        <v>486</v>
      </c>
    </row>
    <row spans="1:3" r="12">
      <c t="s" s="3" r="A12">
        <v>554</v>
      </c>
    </row>
    <row spans="1:3" r="13">
      <c t="s" s="4" r="A13">
        <v>561</v>
      </c>
      <c t="n" s="5" r="B13">
        <v>2729</v>
      </c>
      <c t="n" s="5" r="C13">
        <v>2801</v>
      </c>
    </row>
    <row spans="1:3" r="14">
      <c t="s" s="4" r="A14">
        <v>562</v>
      </c>
      <c t="n" s="5" r="B14">
        <v>2729</v>
      </c>
      <c t="n" s="5" r="C14">
        <v>2801</v>
      </c>
    </row>
    <row spans="1:3" r="15">
      <c t="s" s="4" r="A15">
        <v>563</v>
      </c>
      <c t="n" s="5" r="B15">
        <v>0</v>
      </c>
      <c t="n" s="5" r="C15">
        <v>0</v>
      </c>
    </row>
    <row spans="1:3" r="16">
      <c t="s" s="4" r="A16">
        <v>564</v>
      </c>
      <c t="n" s="5" r="B16">
        <v>2736</v>
      </c>
      <c t="n" s="5" r="C16">
        <v>2851</v>
      </c>
    </row>
    <row spans="1:3" r="17">
      <c t="s" s="4" r="A17">
        <v>565</v>
      </c>
      <c t="n" s="5" r="B17">
        <v>7</v>
      </c>
      <c t="n" s="5" r="C17">
        <v>18</v>
      </c>
    </row>
    <row spans="1:3" r="18">
      <c t="s" s="4" r="A18">
        <v>566</v>
      </c>
      <c t="n" s="5" r="B18">
        <v>6</v>
      </c>
      <c t="n" s="5" r="C18">
        <v>31</v>
      </c>
    </row>
    <row spans="1:3" r="19">
      <c t="s" s="4" r="A19">
        <v>567</v>
      </c>
      <c t="n" s="5" r="B19">
        <v>585</v>
      </c>
      <c t="n" s="5" r="C19">
        <v>473</v>
      </c>
    </row>
    <row spans="1:3" r="20">
      <c t="s" s="4" r="A20">
        <v>568</v>
      </c>
      <c t="n" s="5" r="B20">
        <v>585</v>
      </c>
      <c t="n" s="5" r="C20">
        <v>473</v>
      </c>
    </row>
    <row spans="1:3" r="21">
      <c t="s" s="4" r="A21">
        <v>555</v>
      </c>
      <c t="n" s="5" r="B21">
        <v>83</v>
      </c>
      <c t="n" s="5" r="C21">
        <v>57</v>
      </c>
    </row>
    <row spans="1:3" r="22">
      <c t="s" s="4" r="A22">
        <v>569</v>
      </c>
      <c t="n" s="5" r="B22">
        <v>589</v>
      </c>
      <c t="n" s="5" r="C22">
        <v>487</v>
      </c>
    </row>
    <row spans="1:3" r="23">
      <c t="s" s="4" r="A23">
        <v>570</v>
      </c>
      <c t="n" s="5" r="B23">
        <v>2</v>
      </c>
      <c t="n" s="5" r="C23">
        <v>6</v>
      </c>
    </row>
    <row spans="1:3" r="24">
      <c t="s" s="4" r="A24">
        <v>571</v>
      </c>
      <c t="n" s="5" r="B24">
        <v>3</v>
      </c>
      <c t="n" s="5" r="C24">
        <v>11</v>
      </c>
    </row>
    <row spans="1:3" r="25">
      <c t="s" s="4" r="A25">
        <v>556</v>
      </c>
      <c t="n" s="5" r="B25">
        <v>3314</v>
      </c>
      <c t="n" s="5" r="C25">
        <v>3274</v>
      </c>
    </row>
    <row spans="1:3" r="26">
      <c t="s" s="4" r="A26">
        <v>557</v>
      </c>
      <c t="n" s="5" r="B26">
        <v>3314</v>
      </c>
      <c t="n" s="5" r="C26">
        <v>3274</v>
      </c>
    </row>
    <row spans="1:3" r="27">
      <c t="s" s="4" r="A27">
        <v>555</v>
      </c>
      <c t="n" s="5" r="B27">
        <v>83</v>
      </c>
      <c t="n" s="5" r="C27">
        <v>57</v>
      </c>
    </row>
    <row spans="1:3" r="28">
      <c t="s" s="4" r="A28">
        <v>558</v>
      </c>
      <c t="n" s="5" r="B28">
        <v>3325</v>
      </c>
      <c t="n" s="5" r="C28">
        <v>3338</v>
      </c>
    </row>
    <row spans="1:3" r="29">
      <c t="s" s="4" r="A29">
        <v>559</v>
      </c>
      <c t="n" s="5" r="B29">
        <v>9</v>
      </c>
      <c t="n" s="5" r="C29">
        <v>24</v>
      </c>
    </row>
    <row spans="1:3" r="30">
      <c t="s" s="4" r="A30">
        <v>560</v>
      </c>
      <c t="n" s="5" r="B30">
        <v>9</v>
      </c>
      <c t="n" s="5" r="C30">
        <v>42</v>
      </c>
    </row>
    <row spans="1:3" r="31">
      <c t="s" s="4" r="A31">
        <v>499</v>
      </c>
    </row>
    <row spans="1:3" r="32">
      <c t="s" s="3" r="A32">
        <v>554</v>
      </c>
    </row>
    <row spans="1:3" r="33">
      <c t="s" s="4" r="A33">
        <v>561</v>
      </c>
      <c t="n" s="5" r="B33">
        <v>1512</v>
      </c>
      <c t="n" s="5" r="C33">
        <v>1537</v>
      </c>
    </row>
    <row spans="1:3" r="34">
      <c t="s" s="4" r="A34">
        <v>562</v>
      </c>
      <c t="n" s="5" r="B34">
        <v>1512</v>
      </c>
      <c t="n" s="5" r="C34">
        <v>1537</v>
      </c>
    </row>
    <row spans="1:3" r="35">
      <c t="s" s="4" r="A35">
        <v>563</v>
      </c>
      <c t="n" s="5" r="B35">
        <v>0</v>
      </c>
      <c t="n" s="5" r="C35">
        <v>0</v>
      </c>
    </row>
    <row spans="1:3" r="36">
      <c t="s" s="4" r="A36">
        <v>564</v>
      </c>
      <c t="n" s="5" r="B36">
        <v>1524</v>
      </c>
      <c t="n" s="5" r="C36">
        <v>1573</v>
      </c>
    </row>
    <row spans="1:3" r="37">
      <c t="s" s="4" r="A37">
        <v>565</v>
      </c>
      <c t="n" s="5" r="B37">
        <v>23</v>
      </c>
      <c t="n" s="5" r="C37">
        <v>69</v>
      </c>
    </row>
    <row spans="1:3" r="38">
      <c t="s" s="4" r="A38">
        <v>566</v>
      </c>
      <c t="n" s="5" r="B38">
        <v>23</v>
      </c>
      <c t="n" s="5" r="C38">
        <v>92</v>
      </c>
    </row>
    <row spans="1:3" r="39">
      <c t="s" s="4" r="A39">
        <v>556</v>
      </c>
      <c t="n" s="5" r="B39">
        <v>1512</v>
      </c>
      <c t="n" s="5" r="C39">
        <v>1537</v>
      </c>
    </row>
    <row spans="1:3" r="40">
      <c t="s" s="4" r="A40">
        <v>557</v>
      </c>
      <c t="n" s="5" r="B40">
        <v>1512</v>
      </c>
      <c t="n" s="5" r="C40">
        <v>1537</v>
      </c>
    </row>
    <row spans="1:3" r="41">
      <c t="s" s="4" r="A41">
        <v>558</v>
      </c>
      <c t="n" s="5" r="B41">
        <v>1524</v>
      </c>
      <c t="n" s="5" r="C41">
        <v>1573</v>
      </c>
    </row>
    <row spans="1:3" r="42">
      <c t="s" s="4" r="A42">
        <v>559</v>
      </c>
      <c t="n" s="5" r="B42">
        <v>23</v>
      </c>
      <c t="n" s="5" r="C42">
        <v>69</v>
      </c>
    </row>
    <row spans="1:3" r="43">
      <c t="s" s="4" r="A43">
        <v>560</v>
      </c>
      <c t="n" s="5" r="B43">
        <v>23</v>
      </c>
      <c t="n" s="5" r="C43">
        <v>92</v>
      </c>
    </row>
    <row spans="1:3" r="44">
      <c t="s" s="4" r="A44">
        <v>491</v>
      </c>
    </row>
    <row spans="1:3" r="45">
      <c t="s" s="3" r="A45">
        <v>554</v>
      </c>
    </row>
    <row spans="1:3" r="46">
      <c t="s" s="4" r="A46">
        <v>561</v>
      </c>
      <c t="n" s="5" r="B46">
        <v>8</v>
      </c>
      <c t="n" s="5" r="C46">
        <v>8</v>
      </c>
    </row>
    <row spans="1:3" r="47">
      <c t="s" s="4" r="A47">
        <v>562</v>
      </c>
      <c t="n" s="5" r="B47">
        <v>8</v>
      </c>
      <c t="n" s="5" r="C47">
        <v>8</v>
      </c>
    </row>
    <row spans="1:3" r="48">
      <c t="s" s="4" r="A48">
        <v>563</v>
      </c>
      <c t="n" s="5" r="B48">
        <v>0</v>
      </c>
      <c t="n" s="5" r="C48">
        <v>0</v>
      </c>
    </row>
    <row spans="1:3" r="49">
      <c t="s" s="4" r="A49">
        <v>564</v>
      </c>
      <c t="n" s="5" r="B49">
        <v>8</v>
      </c>
      <c t="n" s="5" r="C49">
        <v>9</v>
      </c>
    </row>
    <row spans="1:3" r="50">
      <c t="s" s="4" r="A50">
        <v>556</v>
      </c>
      <c t="n" s="5" r="B50">
        <v>8</v>
      </c>
      <c t="n" s="5" r="C50">
        <v>8</v>
      </c>
    </row>
    <row spans="1:3" r="51">
      <c t="s" s="4" r="A51">
        <v>557</v>
      </c>
      <c t="n" s="5" r="B51">
        <v>8</v>
      </c>
      <c t="n" s="5" r="C51">
        <v>8</v>
      </c>
    </row>
    <row spans="1:3" r="52">
      <c t="s" s="4" r="A52">
        <v>558</v>
      </c>
      <c t="n" s="5" r="B52">
        <v>8</v>
      </c>
      <c t="n" s="5" r="C52">
        <v>9</v>
      </c>
    </row>
    <row spans="1:3" r="53">
      <c t="s" s="4" r="A53">
        <v>513</v>
      </c>
    </row>
    <row spans="1:3" r="54">
      <c t="s" s="3" r="A54">
        <v>554</v>
      </c>
    </row>
    <row spans="1:3" r="55">
      <c t="s" s="4" r="A55">
        <v>563</v>
      </c>
      <c t="n" s="5" r="B55">
        <v>0</v>
      </c>
      <c t="n" s="5" r="C55">
        <v>0</v>
      </c>
    </row>
    <row spans="1:3" r="56">
      <c t="s" s="4" r="A56">
        <v>501</v>
      </c>
    </row>
    <row spans="1:3" r="57">
      <c t="s" s="3" r="A57">
        <v>554</v>
      </c>
    </row>
    <row spans="1:3" r="58">
      <c t="s" s="4" r="A58">
        <v>561</v>
      </c>
      <c t="n" s="5" r="B58">
        <v>31</v>
      </c>
    </row>
    <row spans="1:3" r="59">
      <c t="s" s="4" r="A59">
        <v>562</v>
      </c>
      <c t="n" s="5" r="B59">
        <v>31</v>
      </c>
    </row>
    <row spans="1:3" r="60">
      <c t="s" s="4" r="A60">
        <v>563</v>
      </c>
      <c t="n" s="5" r="B60">
        <v>0</v>
      </c>
      <c t="n" s="5" r="C60">
        <v>0</v>
      </c>
    </row>
    <row spans="1:3" r="61">
      <c t="s" s="4" r="A61">
        <v>564</v>
      </c>
      <c t="n" s="5" r="B61">
        <v>31</v>
      </c>
    </row>
    <row spans="1:3" r="62">
      <c t="s" s="4" r="A62">
        <v>567</v>
      </c>
      <c t="n" s="5" r="B62">
        <v>42</v>
      </c>
      <c t="n" s="5" r="C62">
        <v>46</v>
      </c>
    </row>
    <row spans="1:3" r="63">
      <c t="s" s="4" r="A63">
        <v>568</v>
      </c>
      <c t="n" s="5" r="B63">
        <v>42</v>
      </c>
      <c t="n" s="5" r="C63">
        <v>46</v>
      </c>
    </row>
    <row spans="1:3" r="64">
      <c t="s" s="4" r="A64">
        <v>555</v>
      </c>
      <c t="n" s="5" r="B64">
        <v>22</v>
      </c>
      <c t="n" s="5" r="C64">
        <v>25</v>
      </c>
    </row>
    <row spans="1:3" r="65">
      <c t="s" s="4" r="A65">
        <v>569</v>
      </c>
      <c t="n" s="5" r="B65">
        <v>44</v>
      </c>
      <c t="n" s="5" r="C65">
        <v>50</v>
      </c>
    </row>
    <row spans="1:3" r="66">
      <c t="s" s="4" r="A66">
        <v>556</v>
      </c>
      <c t="n" s="5" r="B66">
        <v>73</v>
      </c>
      <c t="n" s="5" r="C66">
        <v>46</v>
      </c>
    </row>
    <row spans="1:3" r="67">
      <c t="s" s="4" r="A67">
        <v>557</v>
      </c>
      <c t="n" s="5" r="B67">
        <v>73</v>
      </c>
      <c t="n" s="5" r="C67">
        <v>46</v>
      </c>
    </row>
    <row spans="1:3" r="68">
      <c t="s" s="4" r="A68">
        <v>555</v>
      </c>
      <c t="n" s="5" r="B68">
        <v>22</v>
      </c>
      <c t="n" s="5" r="C68">
        <v>25</v>
      </c>
    </row>
    <row spans="1:3" r="69">
      <c t="s" s="4" r="A69">
        <v>558</v>
      </c>
      <c t="n" s="5" r="B69">
        <v>75</v>
      </c>
      <c t="n" s="5" r="C69">
        <v>50</v>
      </c>
    </row>
    <row spans="1:3" r="70">
      <c t="s" s="4" r="A70">
        <v>501</v>
      </c>
    </row>
    <row spans="1:3" r="71">
      <c t="s" s="3" r="A71">
        <v>554</v>
      </c>
    </row>
    <row spans="1:3" r="72">
      <c t="s" s="4" r="A72">
        <v>561</v>
      </c>
      <c t="n" s="5" r="B72">
        <v>17</v>
      </c>
      <c t="n" s="5" r="C72">
        <v>21</v>
      </c>
    </row>
    <row spans="1:3" r="73">
      <c t="s" s="4" r="A73">
        <v>562</v>
      </c>
      <c t="n" s="5" r="B73">
        <v>17</v>
      </c>
      <c t="n" s="5" r="C73">
        <v>21</v>
      </c>
    </row>
    <row spans="1:3" r="74">
      <c t="s" s="4" r="A74">
        <v>563</v>
      </c>
      <c t="n" s="5" r="B74">
        <v>0</v>
      </c>
      <c t="n" s="5" r="C74">
        <v>0</v>
      </c>
    </row>
    <row spans="1:3" r="75">
      <c t="s" s="4" r="A75">
        <v>564</v>
      </c>
      <c t="n" s="5" r="B75">
        <v>19</v>
      </c>
      <c t="n" s="5" r="C75">
        <v>25</v>
      </c>
    </row>
    <row spans="1:3" r="76">
      <c t="s" s="4" r="A76">
        <v>556</v>
      </c>
      <c t="n" s="5" r="B76">
        <v>17</v>
      </c>
      <c t="n" s="5" r="C76">
        <v>21</v>
      </c>
    </row>
    <row spans="1:3" r="77">
      <c t="s" s="4" r="A77">
        <v>557</v>
      </c>
      <c t="n" s="5" r="B77">
        <v>17</v>
      </c>
      <c t="n" s="5" r="C77">
        <v>21</v>
      </c>
    </row>
    <row spans="1:3" r="78">
      <c t="s" s="4" r="A78">
        <v>558</v>
      </c>
      <c t="n" s="5" r="B78">
        <v>19</v>
      </c>
      <c t="n" s="5" r="C78">
        <v>25</v>
      </c>
    </row>
    <row spans="1:3" r="79">
      <c t="s" s="4" r="A79">
        <v>500</v>
      </c>
    </row>
    <row spans="1:3" r="80">
      <c t="s" s="3" r="A80">
        <v>554</v>
      </c>
    </row>
    <row spans="1:3" r="81">
      <c t="s" s="4" r="A81">
        <v>561</v>
      </c>
      <c t="n" s="5" r="B81">
        <v>5</v>
      </c>
      <c t="n" s="5" r="C81">
        <v>6</v>
      </c>
    </row>
    <row spans="1:3" r="82">
      <c t="s" s="4" r="A82">
        <v>562</v>
      </c>
      <c t="n" s="5" r="B82">
        <v>5</v>
      </c>
      <c t="n" s="5" r="C82">
        <v>6</v>
      </c>
    </row>
    <row spans="1:3" r="83">
      <c t="s" s="4" r="A83">
        <v>563</v>
      </c>
      <c t="n" s="5" r="B83">
        <v>0</v>
      </c>
      <c t="n" s="5" r="C83">
        <v>0</v>
      </c>
    </row>
    <row spans="1:3" r="84">
      <c t="s" s="4" r="A84">
        <v>564</v>
      </c>
      <c t="n" s="5" r="B84">
        <v>6</v>
      </c>
      <c t="n" s="5" r="C84">
        <v>9</v>
      </c>
    </row>
    <row spans="1:3" r="85">
      <c t="s" s="4" r="A85">
        <v>567</v>
      </c>
      <c t="n" s="5" r="B85">
        <v>6</v>
      </c>
      <c t="n" s="5" r="C85">
        <v>15</v>
      </c>
    </row>
    <row spans="1:3" r="86">
      <c t="s" s="4" r="A86">
        <v>568</v>
      </c>
      <c t="n" s="5" r="B86">
        <v>6</v>
      </c>
      <c t="n" s="5" r="C86">
        <v>15</v>
      </c>
    </row>
    <row spans="1:3" r="87">
      <c t="s" s="4" r="A87">
        <v>555</v>
      </c>
      <c t="n" s="5" r="B87">
        <v>6</v>
      </c>
      <c t="n" s="5" r="C87">
        <v>9</v>
      </c>
    </row>
    <row spans="1:3" r="88">
      <c t="s" s="4" r="A88">
        <v>569</v>
      </c>
      <c t="n" s="5" r="B88">
        <v>7</v>
      </c>
      <c t="n" s="5" r="C88">
        <v>22</v>
      </c>
    </row>
    <row spans="1:3" r="89">
      <c t="s" s="4" r="A89">
        <v>570</v>
      </c>
      <c t="n" s="5" r="C89">
        <v>1</v>
      </c>
    </row>
    <row spans="1:3" r="90">
      <c t="s" s="4" r="A90">
        <v>571</v>
      </c>
      <c t="n" s="5" r="C90">
        <v>1</v>
      </c>
    </row>
    <row spans="1:3" r="91">
      <c t="s" s="4" r="A91">
        <v>556</v>
      </c>
      <c t="n" s="5" r="B91">
        <v>11</v>
      </c>
      <c t="n" s="5" r="C91">
        <v>21</v>
      </c>
    </row>
    <row spans="1:3" r="92">
      <c t="s" s="4" r="A92">
        <v>557</v>
      </c>
      <c t="n" s="5" r="B92">
        <v>11</v>
      </c>
      <c t="n" s="5" r="C92">
        <v>21</v>
      </c>
    </row>
    <row spans="1:3" r="93">
      <c t="s" s="4" r="A93">
        <v>555</v>
      </c>
      <c t="n" s="5" r="B93">
        <v>6</v>
      </c>
      <c t="n" s="5" r="C93">
        <v>9</v>
      </c>
    </row>
    <row spans="1:3" r="94">
      <c t="s" s="4" r="A94">
        <v>558</v>
      </c>
      <c t="n" s="7" r="B94">
        <v>13</v>
      </c>
      <c t="n" s="5" r="C94">
        <v>31</v>
      </c>
    </row>
    <row spans="1:3" r="95">
      <c t="s" s="4" r="A95">
        <v>559</v>
      </c>
      <c t="n" s="5" r="C95">
        <v>1</v>
      </c>
    </row>
    <row spans="1:3" r="96">
      <c t="s" s="4" r="A96">
        <v>560</v>
      </c>
      <c t="n" s="7" r="C96">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2</v>
      </c>
      <c t="s" s="2" r="B1">
        <v>2</v>
      </c>
      <c t="s" s="2" r="C1">
        <v>25</v>
      </c>
    </row>
    <row spans="1:3" r="2">
      <c t="s" s="3" r="A2">
        <v>573</v>
      </c>
    </row>
    <row spans="1:3" r="3">
      <c t="s" s="4" r="A3">
        <v>134</v>
      </c>
      <c t="n" s="7" r="B3">
        <v>3092</v>
      </c>
      <c t="n" s="7" r="C3">
        <v>3045</v>
      </c>
    </row>
    <row spans="1:3" r="4">
      <c t="s" s="4" r="A4">
        <v>486</v>
      </c>
    </row>
    <row spans="1:3" r="5">
      <c t="s" s="3" r="A5">
        <v>573</v>
      </c>
    </row>
    <row spans="1:3" r="6">
      <c t="s" s="4" r="A6">
        <v>134</v>
      </c>
      <c t="n" s="5" r="B6">
        <v>2769</v>
      </c>
      <c t="n" s="5" r="C6">
        <v>2724</v>
      </c>
    </row>
    <row spans="1:3" r="7">
      <c t="s" s="4" r="A7">
        <v>499</v>
      </c>
    </row>
    <row spans="1:3" r="8">
      <c t="s" s="3" r="A8">
        <v>573</v>
      </c>
    </row>
    <row spans="1:3" r="9">
      <c t="s" s="4" r="A9">
        <v>134</v>
      </c>
      <c t="n" s="5" r="B9">
        <v>222</v>
      </c>
      <c t="n" s="5" r="C9">
        <v>240</v>
      </c>
    </row>
    <row spans="1:3" r="10">
      <c t="s" s="4" r="A10">
        <v>501</v>
      </c>
    </row>
    <row spans="1:3" r="11">
      <c t="s" s="3" r="A11">
        <v>573</v>
      </c>
    </row>
    <row spans="1:3" r="12">
      <c t="s" s="4" r="A12">
        <v>134</v>
      </c>
      <c t="n" s="5" r="B12">
        <v>73</v>
      </c>
      <c t="n" s="5" r="C12">
        <v>46</v>
      </c>
    </row>
    <row spans="1:3" r="13">
      <c t="s" s="4" r="A13">
        <v>501</v>
      </c>
    </row>
    <row spans="1:3" r="14">
      <c t="s" s="3" r="A14">
        <v>573</v>
      </c>
    </row>
    <row spans="1:3" r="15">
      <c t="s" s="4" r="A15">
        <v>134</v>
      </c>
      <c t="n" s="5" r="B15">
        <v>17</v>
      </c>
      <c t="n" s="5" r="C15">
        <v>21</v>
      </c>
    </row>
    <row spans="1:3" r="16">
      <c t="s" s="4" r="A16">
        <v>500</v>
      </c>
    </row>
    <row spans="1:3" r="17">
      <c t="s" s="3" r="A17">
        <v>573</v>
      </c>
    </row>
    <row spans="1:3" r="18">
      <c t="s" s="4" r="A18">
        <v>134</v>
      </c>
      <c t="n" s="7" r="B18">
        <v>11</v>
      </c>
      <c t="n" s="7" r="C18">
        <v>1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4</v>
      </c>
      <c t="s" s="2" r="B1">
        <v>2</v>
      </c>
      <c t="s" s="2" r="C1">
        <v>25</v>
      </c>
    </row>
    <row spans="1:3" r="2">
      <c t="s" s="3" r="A2">
        <v>575</v>
      </c>
    </row>
    <row spans="1:3" r="3">
      <c t="s" s="4" r="A3">
        <v>134</v>
      </c>
      <c t="n" s="7" r="B3">
        <v>2627</v>
      </c>
      <c t="n" s="7" r="C3">
        <v>2645</v>
      </c>
    </row>
    <row spans="1:3" r="4">
      <c t="s" s="4" r="A4">
        <v>486</v>
      </c>
    </row>
    <row spans="1:3" r="5">
      <c t="s" s="3" r="A5">
        <v>575</v>
      </c>
    </row>
    <row spans="1:3" r="6">
      <c t="s" s="4" r="A6">
        <v>134</v>
      </c>
      <c t="n" s="5" r="B6">
        <v>1295</v>
      </c>
      <c t="n" s="5" r="C6">
        <v>1307</v>
      </c>
    </row>
    <row spans="1:3" r="7">
      <c t="s" s="4" r="A7">
        <v>499</v>
      </c>
    </row>
    <row spans="1:3" r="8">
      <c t="s" s="3" r="A8">
        <v>575</v>
      </c>
    </row>
    <row spans="1:3" r="9">
      <c t="s" s="4" r="A9">
        <v>134</v>
      </c>
      <c t="n" s="5" r="B9">
        <v>1290</v>
      </c>
      <c t="n" s="5" r="C9">
        <v>1297</v>
      </c>
    </row>
    <row spans="1:3" r="10">
      <c t="s" s="4" r="A10">
        <v>491</v>
      </c>
    </row>
    <row spans="1:3" r="11">
      <c t="s" s="3" r="A11">
        <v>575</v>
      </c>
    </row>
    <row spans="1:3" r="12">
      <c t="s" s="4" r="A12">
        <v>134</v>
      </c>
      <c t="n" s="5" r="B12">
        <v>8</v>
      </c>
      <c t="n" s="5" r="C12">
        <v>8</v>
      </c>
    </row>
    <row spans="1:3" r="13">
      <c t="s" s="4" r="A13">
        <v>576</v>
      </c>
    </row>
    <row spans="1:3" r="14">
      <c t="s" s="3" r="A14">
        <v>575</v>
      </c>
    </row>
    <row spans="1:3" r="15">
      <c t="s" s="4" r="A15">
        <v>134</v>
      </c>
      <c t="n" s="5" r="B15">
        <v>2604</v>
      </c>
      <c t="n" s="5" r="C15">
        <v>2624</v>
      </c>
    </row>
    <row spans="1:3" r="16">
      <c t="s" s="4" r="A16">
        <v>577</v>
      </c>
    </row>
    <row spans="1:3" r="17">
      <c t="s" s="3" r="A17">
        <v>575</v>
      </c>
    </row>
    <row spans="1:3" r="18">
      <c t="s" s="4" r="A18">
        <v>134</v>
      </c>
      <c t="n" s="5" r="B18">
        <v>17</v>
      </c>
      <c t="n" s="5" r="C18">
        <v>21</v>
      </c>
    </row>
    <row spans="1:3" r="19">
      <c t="s" s="4" r="A19">
        <v>501</v>
      </c>
    </row>
    <row spans="1:3" r="20">
      <c t="s" s="3" r="A20">
        <v>575</v>
      </c>
    </row>
    <row spans="1:3" r="21">
      <c t="s" s="4" r="A21">
        <v>134</v>
      </c>
      <c t="n" s="5" r="B21">
        <v>11</v>
      </c>
      <c t="n" s="7" r="C21">
        <v>12</v>
      </c>
    </row>
    <row spans="1:3" r="22">
      <c t="s" s="4" r="A22">
        <v>500</v>
      </c>
    </row>
    <row spans="1:3" r="23">
      <c t="s" s="3" r="A23">
        <v>575</v>
      </c>
    </row>
    <row spans="1:3" r="24">
      <c t="s" s="4" r="A24">
        <v>134</v>
      </c>
      <c t="n" s="7" r="B24">
        <v>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8</v>
      </c>
      <c t="s" s="2" r="B1">
        <v>2</v>
      </c>
      <c t="s" s="2" r="C1">
        <v>25</v>
      </c>
    </row>
    <row spans="1:3" r="2">
      <c t="s" s="3" r="A2">
        <v>213</v>
      </c>
    </row>
    <row spans="1:3" r="3">
      <c t="s" s="4" r="A3">
        <v>579</v>
      </c>
      <c t="n" s="7" r="B3">
        <v>5425</v>
      </c>
      <c t="n" s="7" r="C3">
        <v>542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0</v>
      </c>
      <c t="s" s="2" r="B1">
        <v>2</v>
      </c>
      <c t="s" s="2" r="C1">
        <v>25</v>
      </c>
    </row>
    <row spans="1:3" r="2">
      <c t="s" s="3" r="A2">
        <v>581</v>
      </c>
    </row>
    <row spans="1:3" r="3">
      <c t="s" s="4" r="A3">
        <v>582</v>
      </c>
      <c t="n" s="7" r="B3">
        <v>3047</v>
      </c>
      <c t="n" s="7" r="C3">
        <v>1673</v>
      </c>
    </row>
    <row spans="1:3" r="4">
      <c t="s" s="4" r="A4">
        <v>583</v>
      </c>
      <c t="n" s="5" r="B4">
        <v>-1227</v>
      </c>
      <c t="n" s="5" r="C4">
        <v>-674</v>
      </c>
    </row>
    <row spans="1:3" r="5">
      <c t="s" s="4" r="A5">
        <v>134</v>
      </c>
      <c t="n" s="5" r="B5">
        <v>1820</v>
      </c>
      <c t="n" s="5" r="C5">
        <v>999</v>
      </c>
    </row>
    <row spans="1:3" r="6">
      <c t="s" s="4" r="A6">
        <v>584</v>
      </c>
    </row>
    <row spans="1:3" r="7">
      <c t="s" s="3" r="A7">
        <v>581</v>
      </c>
    </row>
    <row spans="1:3" r="8">
      <c t="s" s="4" r="A8">
        <v>582</v>
      </c>
      <c t="n" s="5" r="B8">
        <v>3467</v>
      </c>
      <c t="n" s="5" r="C8">
        <v>2090</v>
      </c>
    </row>
    <row spans="1:3" r="9">
      <c t="s" s="4" r="A9">
        <v>585</v>
      </c>
    </row>
    <row spans="1:3" r="10">
      <c t="s" s="3" r="A10">
        <v>581</v>
      </c>
    </row>
    <row spans="1:3" r="11">
      <c t="s" s="4" r="A11">
        <v>582</v>
      </c>
      <c t="n" s="7" r="B11">
        <v>-420</v>
      </c>
      <c t="n" s="7" r="C11">
        <v>-41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86</v>
      </c>
      <c t="s" s="2" r="B1">
        <v>1</v>
      </c>
    </row>
    <row spans="1:3" r="2">
      <c t="s" s="2" r="B2">
        <v>2</v>
      </c>
      <c t="s" s="2" r="C2">
        <v>74</v>
      </c>
    </row>
    <row spans="1:3" r="3">
      <c t="s" s="3" r="A3">
        <v>587</v>
      </c>
    </row>
    <row spans="1:3" r="4">
      <c t="s" s="4" r="A4">
        <v>588</v>
      </c>
      <c t="n" s="7" r="B4">
        <v>436</v>
      </c>
      <c t="n" s="7" r="C4">
        <v>429</v>
      </c>
    </row>
    <row spans="1:3" r="5">
      <c t="s" s="4" r="A5">
        <v>115</v>
      </c>
      <c t="n" s="5" r="B5">
        <v>799</v>
      </c>
      <c t="n" s="5" r="C5">
        <v>771</v>
      </c>
    </row>
    <row spans="1:3" r="6">
      <c t="s" s="4" r="A6">
        <v>589</v>
      </c>
    </row>
    <row spans="1:3" r="7">
      <c t="s" s="3" r="A7">
        <v>587</v>
      </c>
    </row>
    <row spans="1:3" r="8">
      <c t="s" s="4" r="A8">
        <v>590</v>
      </c>
      <c t="n" s="5" r="B8">
        <v>147</v>
      </c>
      <c t="n" s="5" r="C8">
        <v>-97</v>
      </c>
    </row>
    <row spans="1:3" r="9">
      <c t="s" s="4" r="A9">
        <v>588</v>
      </c>
      <c t="n" s="5" r="B9">
        <v>59</v>
      </c>
      <c t="n" s="5" r="C9">
        <v>-39</v>
      </c>
    </row>
    <row spans="1:3" r="10">
      <c t="s" s="4" r="A10">
        <v>115</v>
      </c>
      <c t="n" s="5" r="B10">
        <v>88</v>
      </c>
      <c t="n" s="5" r="C10">
        <v>-58</v>
      </c>
    </row>
    <row spans="1:3" r="11">
      <c t="s" s="4" r="A11">
        <v>591</v>
      </c>
    </row>
    <row spans="1:3" r="12">
      <c t="s" s="3" r="A12">
        <v>587</v>
      </c>
    </row>
    <row spans="1:3" r="13">
      <c t="s" s="4" r="A13">
        <v>592</v>
      </c>
      <c t="n" s="5" r="B13">
        <v>149</v>
      </c>
      <c t="n" s="5" r="C13">
        <v>-98</v>
      </c>
    </row>
    <row spans="1:3" r="14">
      <c t="s" s="4" r="A14">
        <v>593</v>
      </c>
    </row>
    <row spans="1:3" r="15">
      <c t="s" s="3" r="A15">
        <v>587</v>
      </c>
    </row>
    <row spans="1:3" r="16">
      <c t="s" s="4" r="A16">
        <v>594</v>
      </c>
      <c t="n" s="5" r="C16">
        <v>6</v>
      </c>
    </row>
    <row spans="1:3" r="17">
      <c t="s" s="4" r="A17">
        <v>595</v>
      </c>
      <c t="n" s="5" r="B17">
        <v>10</v>
      </c>
      <c t="n" s="5" r="C17">
        <v>7</v>
      </c>
    </row>
    <row spans="1:3" r="18">
      <c t="s" s="4" r="A18">
        <v>596</v>
      </c>
      <c t="n" s="7" r="B18">
        <v>-12</v>
      </c>
      <c t="n" s="7" r="C18">
        <v>-1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97</v>
      </c>
      <c t="s" s="2" r="B1">
        <v>1</v>
      </c>
    </row>
    <row spans="1:3" r="2">
      <c t="s" s="2" r="B2">
        <v>2</v>
      </c>
      <c t="s" s="2" r="C2">
        <v>74</v>
      </c>
    </row>
    <row spans="1:3" r="3">
      <c t="s" s="3" r="A3">
        <v>598</v>
      </c>
    </row>
    <row spans="1:3" r="4">
      <c t="s" s="4" r="A4">
        <v>599</v>
      </c>
      <c t="n" s="7" r="B4">
        <v>420</v>
      </c>
      <c t="n" s="7" r="C4">
        <v>408</v>
      </c>
    </row>
    <row spans="1:3" r="5">
      <c t="s" s="3" r="A5">
        <v>600</v>
      </c>
    </row>
    <row spans="1:3" r="6">
      <c t="s" s="4" r="A6">
        <v>601</v>
      </c>
      <c t="n" s="5" r="B6">
        <v>-13</v>
      </c>
      <c t="n" s="5" r="C6">
        <v>-11</v>
      </c>
    </row>
    <row spans="1:3" r="7">
      <c t="s" s="4" r="A7">
        <v>602</v>
      </c>
      <c t="n" s="5" r="B7">
        <v>-23</v>
      </c>
      <c t="n" s="5" r="C7">
        <v>-23</v>
      </c>
    </row>
    <row spans="1:3" r="8">
      <c t="s" s="4" r="A8">
        <v>603</v>
      </c>
      <c t="n" s="5" r="B8">
        <v>40</v>
      </c>
      <c t="n" s="5" r="C8">
        <v>42</v>
      </c>
    </row>
    <row spans="1:3" r="9">
      <c t="s" s="4" r="A9">
        <v>40</v>
      </c>
      <c t="n" s="5" r="B9">
        <v>12</v>
      </c>
      <c t="n" s="5" r="C9">
        <v>13</v>
      </c>
    </row>
    <row spans="1:3" r="10">
      <c t="s" s="4" r="A10">
        <v>604</v>
      </c>
      <c t="n" s="7" r="B10">
        <v>436</v>
      </c>
      <c t="n" s="7" r="C10">
        <v>42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05</v>
      </c>
      <c t="s" s="2" r="B1">
        <v>1</v>
      </c>
    </row>
    <row spans="1:3" r="2">
      <c t="s" s="2" r="B2">
        <v>2</v>
      </c>
      <c t="s" s="2" r="C2">
        <v>74</v>
      </c>
    </row>
    <row spans="1:3" r="3">
      <c t="s" s="3" r="A3">
        <v>598</v>
      </c>
    </row>
    <row spans="1:3" r="4">
      <c t="s" s="4" r="A4">
        <v>606</v>
      </c>
      <c t="s" s="4" r="B4">
        <v>607</v>
      </c>
      <c t="s" s="4" r="C4">
        <v>60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spans="1:4" r="1">
      <c t="s" s="1" r="A1">
        <v>608</v>
      </c>
      <c t="s" s="2" r="B1">
        <v>291</v>
      </c>
      <c t="s" s="2" r="C1">
        <v>2</v>
      </c>
      <c t="s" s="2" r="D1">
        <v>292</v>
      </c>
    </row>
    <row spans="1:4" r="2">
      <c t="s" s="3" r="A2">
        <v>222</v>
      </c>
    </row>
    <row spans="1:4" r="3">
      <c t="s" s="4" r="A3">
        <v>295</v>
      </c>
      <c t="n" s="7" r="B3">
        <v>450000</v>
      </c>
      <c t="n" s="7" r="D3">
        <v>450000</v>
      </c>
    </row>
    <row spans="1:4" r="4">
      <c t="s" s="4" r="A4">
        <v>609</v>
      </c>
      <c t="s" s="4" r="D4">
        <v>610</v>
      </c>
    </row>
    <row spans="1:4" r="5">
      <c t="s" s="4" r="A5">
        <v>294</v>
      </c>
      <c t="n" s="5" r="B5">
        <v>314755</v>
      </c>
      <c t="n" s="5" r="D5">
        <v>314755</v>
      </c>
    </row>
    <row spans="1:4" r="6">
      <c t="s" s="4" r="A6">
        <v>611</v>
      </c>
      <c t="n" s="7" r="D6">
        <v>3147550</v>
      </c>
    </row>
    <row spans="1:4" r="7">
      <c t="s" s="4" r="A7">
        <v>612</v>
      </c>
      <c t="n" s="7" r="D7">
        <v>10</v>
      </c>
    </row>
    <row spans="1:4" r="8">
      <c t="s" s="4" r="A8">
        <v>613</v>
      </c>
      <c t="n" s="7" r="D8">
        <v>3597550</v>
      </c>
    </row>
    <row spans="1:4" r="9">
      <c t="s" s="4" r="A9">
        <v>614</v>
      </c>
      <c t="n" s="7" r="C9">
        <v>0</v>
      </c>
    </row>
    <row spans="1:4" r="10">
      <c t="s" s="4" r="A10">
        <v>615</v>
      </c>
      <c t="s" s="4" r="C10">
        <v>32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21"/>
  </cols>
  <sheetData>
    <row spans="1:2" r="1">
      <c t="s" s="1" r="A1">
        <v>616</v>
      </c>
      <c t="s" s="2" r="B1">
        <v>1</v>
      </c>
    </row>
    <row spans="1:2" r="2">
      <c t="s" s="2" r="B2">
        <v>617</v>
      </c>
    </row>
    <row spans="1:2" r="3">
      <c t="s" s="3" r="A3">
        <v>618</v>
      </c>
    </row>
    <row spans="1:2" r="4">
      <c t="s" s="4" r="A4">
        <v>619</v>
      </c>
      <c t="n" s="7" r="B4">
        <v>1000000000</v>
      </c>
    </row>
    <row spans="1:2" r="5">
      <c t="s" s="4" r="A5">
        <v>620</v>
      </c>
      <c t="s" s="4" r="B5">
        <v>621</v>
      </c>
    </row>
    <row spans="1:2" r="6">
      <c t="s" s="4" r="A6">
        <v>622</v>
      </c>
      <c t="s" s="4" r="B6">
        <v>483</v>
      </c>
    </row>
    <row spans="1:2" r="7">
      <c t="s" s="4" r="A7">
        <v>623</v>
      </c>
      <c t="s" s="4" r="B7">
        <v>624</v>
      </c>
    </row>
    <row spans="1:2" r="8">
      <c t="s" s="4" r="A8">
        <v>625</v>
      </c>
      <c t="s" s="4" r="B8">
        <v>626</v>
      </c>
    </row>
    <row spans="1:2" r="9">
      <c t="s" s="4" r="A9">
        <v>627</v>
      </c>
    </row>
    <row spans="1:2" r="10">
      <c t="s" s="3" r="A10">
        <v>618</v>
      </c>
    </row>
    <row spans="1:2" r="11">
      <c t="s" s="4" r="A11">
        <v>628</v>
      </c>
      <c t="s" s="4" r="B11">
        <v>307</v>
      </c>
    </row>
    <row spans="1:2" r="12">
      <c t="s" s="4" r="A12">
        <v>629</v>
      </c>
    </row>
    <row spans="1:2" r="13">
      <c t="s" s="3" r="A13">
        <v>618</v>
      </c>
    </row>
    <row spans="1:2" r="14">
      <c t="s" s="4" r="A14">
        <v>628</v>
      </c>
      <c t="s" s="4" r="B14">
        <v>307</v>
      </c>
    </row>
    <row spans="1:2" r="15">
      <c t="s" s="4" r="A15">
        <v>630</v>
      </c>
    </row>
    <row spans="1:2" r="16">
      <c t="s" s="3" r="A16">
        <v>618</v>
      </c>
    </row>
    <row spans="1:2" r="17">
      <c t="s" s="4" r="A17">
        <v>628</v>
      </c>
      <c t="s" s="4" r="B17">
        <v>621</v>
      </c>
    </row>
    <row spans="1:2" r="18">
      <c t="s" s="4" r="A18">
        <v>631</v>
      </c>
    </row>
    <row spans="1:2" r="19">
      <c t="s" s="3" r="A19">
        <v>618</v>
      </c>
    </row>
    <row spans="1:2" r="20">
      <c t="s" s="4" r="A20">
        <v>620</v>
      </c>
      <c t="s" s="4" r="B20">
        <v>632</v>
      </c>
    </row>
    <row spans="1:2" r="21">
      <c t="s" s="4" r="A21">
        <v>633</v>
      </c>
    </row>
    <row spans="1:2" r="22">
      <c t="s" s="3" r="A22">
        <v>618</v>
      </c>
    </row>
    <row spans="1:2" r="23">
      <c t="s" s="4" r="A23">
        <v>628</v>
      </c>
      <c t="s" s="4" r="B23">
        <v>634</v>
      </c>
    </row>
    <row spans="1:2" r="24">
      <c t="s" s="4" r="A24">
        <v>635</v>
      </c>
    </row>
    <row spans="1:2" r="25">
      <c t="s" s="3" r="A25">
        <v>618</v>
      </c>
    </row>
    <row spans="1:2" r="26">
      <c t="s" s="4" r="A26">
        <v>628</v>
      </c>
      <c t="s" s="4" r="B26">
        <v>636</v>
      </c>
    </row>
    <row spans="1:2" r="27">
      <c t="s" s="4" r="A27">
        <v>637</v>
      </c>
    </row>
    <row spans="1:2" r="28">
      <c t="s" s="3" r="A28">
        <v>618</v>
      </c>
    </row>
    <row spans="1:2" r="29">
      <c t="s" s="4" r="A29">
        <v>628</v>
      </c>
      <c t="s" s="4" r="B29">
        <v>638</v>
      </c>
    </row>
    <row spans="1:2" r="30">
      <c t="s" s="4" r="A30">
        <v>320</v>
      </c>
    </row>
    <row spans="1:2" r="31">
      <c t="s" s="3" r="A31">
        <v>618</v>
      </c>
    </row>
    <row spans="1:2" r="32">
      <c t="s" s="4" r="A32">
        <v>639</v>
      </c>
      <c t="s" s="4" r="B32">
        <v>640</v>
      </c>
    </row>
    <row spans="1:2" r="33">
      <c t="s" s="4" r="A33">
        <v>641</v>
      </c>
      <c t="s" s="4" r="B33">
        <v>642</v>
      </c>
    </row>
    <row spans="1:2" r="34">
      <c t="s" s="4" r="A34">
        <v>643</v>
      </c>
      <c t="s" s="4" r="B34">
        <v>303</v>
      </c>
    </row>
    <row spans="1:2" r="35">
      <c t="s" s="4" r="A35">
        <v>644</v>
      </c>
      <c t="s" s="4" r="B35">
        <v>64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9</v>
      </c>
      <c t="s" s="2" r="B1">
        <v>1</v>
      </c>
    </row>
    <row spans="1:3" r="2">
      <c t="s" s="2" r="B2">
        <v>2</v>
      </c>
      <c t="s" s="2" r="C2">
        <v>74</v>
      </c>
    </row>
    <row spans="1:3" r="3">
      <c t="s" s="3" r="A3">
        <v>120</v>
      </c>
    </row>
    <row spans="1:3" r="4">
      <c t="s" s="4" r="A4">
        <v>130</v>
      </c>
      <c t="n" s="7" r="B4">
        <v>615</v>
      </c>
      <c t="n" s="7" r="C4">
        <v>-423</v>
      </c>
    </row>
    <row spans="1:3" r="5">
      <c t="s" s="4" r="A5">
        <v>131</v>
      </c>
      <c t="n" s="5" r="B5">
        <v>60</v>
      </c>
      <c t="n" s="5" r="C5">
        <v>-39</v>
      </c>
    </row>
    <row spans="1:3" r="6">
      <c t="s" s="4" r="A6">
        <v>132</v>
      </c>
      <c t="n" s="7" r="B6">
        <v>-1</v>
      </c>
      <c t="n" s="7" r="C6">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6</v>
      </c>
      <c t="s" s="2" r="B1">
        <v>2</v>
      </c>
      <c t="s" s="2" r="C1">
        <v>25</v>
      </c>
    </row>
    <row spans="1:3" r="2">
      <c t="s" s="3" r="A2">
        <v>647</v>
      </c>
    </row>
    <row spans="1:3" r="3">
      <c t="s" s="4" r="A3">
        <v>648</v>
      </c>
      <c t="n" s="7" r="B3">
        <v>132239</v>
      </c>
      <c t="n" s="7" r="C3">
        <v>170630</v>
      </c>
    </row>
    <row spans="1:3" r="4">
      <c t="s" s="4" r="A4">
        <v>38</v>
      </c>
      <c t="n" s="5" r="B4">
        <v>500</v>
      </c>
      <c t="n" s="5" r="C4">
        <v>505</v>
      </c>
    </row>
    <row spans="1:3" r="5">
      <c t="s" s="4" r="A5">
        <v>417</v>
      </c>
    </row>
    <row spans="1:3" r="6">
      <c t="s" s="3" r="A6">
        <v>647</v>
      </c>
    </row>
    <row spans="1:3" r="7">
      <c t="s" s="4" r="A7">
        <v>648</v>
      </c>
      <c t="n" s="5" r="B7">
        <v>99293</v>
      </c>
      <c t="n" s="5" r="C7">
        <v>107938</v>
      </c>
    </row>
    <row spans="1:3" r="8">
      <c t="s" s="4" r="A8">
        <v>418</v>
      </c>
    </row>
    <row spans="1:3" r="9">
      <c t="s" s="3" r="A9">
        <v>647</v>
      </c>
    </row>
    <row spans="1:3" r="10">
      <c t="s" s="4" r="A10">
        <v>648</v>
      </c>
      <c t="n" s="5" r="B10">
        <v>29018</v>
      </c>
      <c t="n" s="5" r="C10">
        <v>58840</v>
      </c>
    </row>
    <row spans="1:3" r="11">
      <c t="s" s="4" r="A11">
        <v>419</v>
      </c>
    </row>
    <row spans="1:3" r="12">
      <c t="s" s="3" r="A12">
        <v>647</v>
      </c>
    </row>
    <row spans="1:3" r="13">
      <c t="s" s="4" r="A13">
        <v>648</v>
      </c>
      <c t="n" s="5" r="B13">
        <v>3928</v>
      </c>
      <c t="n" s="5" r="C13">
        <v>3852</v>
      </c>
    </row>
    <row spans="1:3" r="14">
      <c t="s" s="4" r="A14">
        <v>649</v>
      </c>
    </row>
    <row spans="1:3" r="15">
      <c t="s" s="3" r="A15">
        <v>647</v>
      </c>
    </row>
    <row spans="1:3" r="16">
      <c t="s" s="4" r="A16">
        <v>648</v>
      </c>
      <c t="n" s="5" r="B16">
        <v>99293</v>
      </c>
      <c t="n" s="5" r="C16">
        <v>107938</v>
      </c>
    </row>
    <row spans="1:3" r="17">
      <c t="s" s="4" r="A17">
        <v>650</v>
      </c>
    </row>
    <row spans="1:3" r="18">
      <c t="s" s="3" r="A18">
        <v>647</v>
      </c>
    </row>
    <row spans="1:3" r="19">
      <c t="s" s="4" r="A19">
        <v>648</v>
      </c>
      <c t="n" s="5" r="B19">
        <v>29018</v>
      </c>
      <c t="n" s="5" r="C19">
        <v>58840</v>
      </c>
    </row>
    <row spans="1:3" r="20">
      <c t="s" s="4" r="A20">
        <v>651</v>
      </c>
    </row>
    <row spans="1:3" r="21">
      <c t="s" s="3" r="A21">
        <v>647</v>
      </c>
    </row>
    <row spans="1:3" r="22">
      <c t="s" s="4" r="A22">
        <v>648</v>
      </c>
      <c t="n" s="5" r="B22">
        <v>3929</v>
      </c>
      <c t="n" s="5" r="C22">
        <v>3852</v>
      </c>
    </row>
    <row spans="1:3" r="23">
      <c t="s" s="4" r="A23">
        <v>652</v>
      </c>
    </row>
    <row spans="1:3" r="24">
      <c t="s" s="3" r="A24">
        <v>647</v>
      </c>
    </row>
    <row spans="1:3" r="25">
      <c t="s" s="4" r="A25">
        <v>38</v>
      </c>
      <c t="n" s="7" r="B25">
        <v>500</v>
      </c>
      <c t="n" s="7" r="C25">
        <v>50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653</v>
      </c>
      <c t="s" s="2" r="B1">
        <v>1</v>
      </c>
    </row>
    <row spans="1:2" r="2">
      <c t="s" s="2" r="B2">
        <v>617</v>
      </c>
    </row>
    <row spans="1:2" r="3">
      <c t="s" s="3" r="A3">
        <v>654</v>
      </c>
    </row>
    <row spans="1:2" r="4">
      <c t="s" s="4" r="A4">
        <v>655</v>
      </c>
      <c t="n" s="7" r="B4">
        <v>505</v>
      </c>
    </row>
    <row spans="1:2" r="5">
      <c t="s" s="4" r="A5">
        <v>656</v>
      </c>
      <c t="n" s="5" r="B5">
        <v>-21</v>
      </c>
    </row>
    <row spans="1:2" r="6">
      <c t="s" s="4" r="A6">
        <v>657</v>
      </c>
      <c t="n" s="5" r="B6">
        <v>29</v>
      </c>
    </row>
    <row spans="1:2" r="7">
      <c t="s" s="4" r="A7">
        <v>658</v>
      </c>
      <c t="n" s="5" r="B7">
        <v>-13</v>
      </c>
    </row>
    <row spans="1:2" r="8">
      <c t="s" s="4" r="A8">
        <v>659</v>
      </c>
      <c t="n" s="5" r="B8">
        <v>500</v>
      </c>
    </row>
    <row spans="1:2" r="9">
      <c t="s" s="4" r="A9">
        <v>660</v>
      </c>
      <c t="n" s="7" r="B9">
        <v>-2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1</v>
      </c>
      <c t="s" s="2" r="B1">
        <v>2</v>
      </c>
      <c t="s" s="2" r="C1">
        <v>25</v>
      </c>
    </row>
    <row spans="1:3" r="2">
      <c t="s" s="3" r="A2">
        <v>662</v>
      </c>
    </row>
    <row spans="1:3" r="3">
      <c t="s" s="4" r="A3">
        <v>663</v>
      </c>
      <c t="n" s="7" r="B3">
        <v>4935</v>
      </c>
      <c t="n" s="7" r="C3">
        <v>4907</v>
      </c>
    </row>
    <row spans="1:3" r="4">
      <c t="s" s="4" r="A4">
        <v>664</v>
      </c>
    </row>
    <row spans="1:3" r="5">
      <c t="s" s="3" r="A5">
        <v>662</v>
      </c>
    </row>
    <row spans="1:3" r="6">
      <c t="s" s="4" r="A6">
        <v>663</v>
      </c>
      <c t="n" s="5" r="B6">
        <v>86</v>
      </c>
      <c t="n" s="5" r="C6">
        <v>63</v>
      </c>
    </row>
    <row spans="1:3" r="7">
      <c t="s" s="4" r="A7">
        <v>665</v>
      </c>
    </row>
    <row spans="1:3" r="8">
      <c t="s" s="3" r="A8">
        <v>662</v>
      </c>
    </row>
    <row spans="1:3" r="9">
      <c t="s" s="4" r="A9">
        <v>663</v>
      </c>
      <c t="n" s="7" r="B9">
        <v>86</v>
      </c>
      <c t="n" s="7" r="C9">
        <v>6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66</v>
      </c>
      <c t="s" s="2" r="B1">
        <v>1</v>
      </c>
    </row>
    <row spans="1:3" r="2">
      <c t="s" s="2" r="B2">
        <v>2</v>
      </c>
      <c t="s" s="2" r="C2">
        <v>74</v>
      </c>
    </row>
    <row spans="1:3" r="3">
      <c t="s" s="3" r="A3">
        <v>662</v>
      </c>
    </row>
    <row spans="1:3" r="4">
      <c t="s" s="4" r="A4">
        <v>663</v>
      </c>
      <c t="n" s="7" r="B4">
        <v>-20000</v>
      </c>
      <c t="n" s="7" r="C4">
        <v>-43000</v>
      </c>
    </row>
    <row spans="1:3" r="5">
      <c t="s" s="4" r="A5">
        <v>667</v>
      </c>
      <c t="n" s="5" r="C5">
        <v>-15000</v>
      </c>
    </row>
    <row spans="1:3" r="6">
      <c t="s" s="4" r="A6">
        <v>668</v>
      </c>
      <c t="n" s="7" r="B6">
        <v>-20000</v>
      </c>
      <c t="n" s="7" r="C6">
        <v>-58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29"/>
    <col customWidth="1" max="3" min="3" width="16"/>
  </cols>
  <sheetData>
    <row spans="1:3" r="1">
      <c t="s" s="1" r="A1">
        <v>669</v>
      </c>
      <c t="s" s="2" r="B1">
        <v>1</v>
      </c>
      <c t="s" s="2" r="C1">
        <v>346</v>
      </c>
    </row>
    <row spans="1:3" r="2">
      <c t="s" s="2" r="B2">
        <v>2</v>
      </c>
      <c t="s" s="2" r="C2">
        <v>25</v>
      </c>
    </row>
    <row spans="1:3" r="3">
      <c t="s" s="4" r="A3">
        <v>670</v>
      </c>
    </row>
    <row spans="1:3" r="4">
      <c t="s" s="3" r="A4">
        <v>671</v>
      </c>
    </row>
    <row spans="1:3" r="5">
      <c t="s" s="4" r="A5">
        <v>416</v>
      </c>
      <c t="n" s="7" r="B5">
        <v>500</v>
      </c>
      <c t="n" s="7" r="C5">
        <v>505</v>
      </c>
    </row>
    <row spans="1:3" r="6">
      <c t="s" s="4" r="A6">
        <v>672</v>
      </c>
      <c t="s" s="4" r="B6">
        <v>673</v>
      </c>
    </row>
    <row spans="1:3" r="7">
      <c t="s" s="4" r="A7">
        <v>674</v>
      </c>
    </row>
    <row spans="1:3" r="8">
      <c t="s" s="3" r="A8">
        <v>671</v>
      </c>
    </row>
    <row spans="1:3" r="9">
      <c t="s" s="4" r="A9">
        <v>675</v>
      </c>
      <c t="s" s="4" r="B9">
        <v>676</v>
      </c>
      <c t="s" s="4" r="C9">
        <v>676</v>
      </c>
    </row>
    <row spans="1:3" r="10">
      <c t="s" s="4" r="A10">
        <v>677</v>
      </c>
      <c t="s" s="4" r="B10">
        <v>678</v>
      </c>
      <c t="s" s="4" r="C10">
        <v>423</v>
      </c>
    </row>
    <row spans="1:3" r="11">
      <c t="s" s="4" r="A11">
        <v>679</v>
      </c>
      <c t="s" s="4" r="B11">
        <v>680</v>
      </c>
      <c t="s" s="4" r="C11">
        <v>680</v>
      </c>
    </row>
    <row spans="1:3" r="12">
      <c t="s" s="4" r="A12">
        <v>681</v>
      </c>
    </row>
    <row spans="1:3" r="13">
      <c t="s" s="3" r="A13">
        <v>671</v>
      </c>
    </row>
    <row spans="1:3" r="14">
      <c t="s" s="4" r="A14">
        <v>675</v>
      </c>
      <c t="s" s="4" r="B14">
        <v>682</v>
      </c>
      <c t="s" s="4" r="C14">
        <v>682</v>
      </c>
    </row>
    <row spans="1:3" r="15">
      <c t="s" s="4" r="A15">
        <v>677</v>
      </c>
      <c t="s" s="4" r="B15">
        <v>683</v>
      </c>
      <c t="s" s="4" r="C15">
        <v>684</v>
      </c>
    </row>
    <row spans="1:3" r="16">
      <c t="s" s="4" r="A16">
        <v>679</v>
      </c>
      <c t="s" s="4" r="B16">
        <v>685</v>
      </c>
      <c t="s" s="4" r="C16">
        <v>685</v>
      </c>
    </row>
    <row spans="1:3" r="17">
      <c t="s" s="4" r="A17">
        <v>686</v>
      </c>
    </row>
    <row spans="1:3" r="18">
      <c t="s" s="3" r="A18">
        <v>671</v>
      </c>
    </row>
    <row spans="1:3" r="19">
      <c t="s" s="4" r="A19">
        <v>675</v>
      </c>
      <c t="s" s="4" r="B19">
        <v>676</v>
      </c>
      <c t="s" s="4" r="C19">
        <v>676</v>
      </c>
    </row>
    <row spans="1:3" r="20">
      <c t="s" s="4" r="A20">
        <v>677</v>
      </c>
      <c t="s" s="4" r="B20">
        <v>687</v>
      </c>
      <c t="s" s="4" r="C20">
        <v>688</v>
      </c>
    </row>
    <row spans="1:3" r="21">
      <c t="s" s="4" r="A21">
        <v>679</v>
      </c>
      <c t="s" s="4" r="B21">
        <v>689</v>
      </c>
      <c t="s" s="4" r="C21">
        <v>689</v>
      </c>
    </row>
    <row spans="1:3" r="22">
      <c t="s" s="4" r="A22">
        <v>690</v>
      </c>
    </row>
    <row spans="1:3" r="23">
      <c t="s" s="3" r="A23">
        <v>671</v>
      </c>
    </row>
    <row spans="1:3" r="24">
      <c t="s" s="4" r="A24">
        <v>416</v>
      </c>
      <c t="n" s="7" r="B24">
        <v>86</v>
      </c>
      <c t="n" s="7" r="C24">
        <v>63</v>
      </c>
    </row>
    <row spans="1:3" r="25">
      <c t="s" s="4" r="A25">
        <v>672</v>
      </c>
      <c t="s" s="4" r="B25">
        <v>691</v>
      </c>
    </row>
    <row spans="1:3" r="26">
      <c t="s" s="4" r="A26">
        <v>692</v>
      </c>
    </row>
    <row spans="1:3" r="27">
      <c t="s" s="3" r="A27">
        <v>671</v>
      </c>
    </row>
    <row spans="1:3" r="28">
      <c t="s" s="4" r="A28">
        <v>693</v>
      </c>
      <c t="s" s="4" r="C28">
        <v>621</v>
      </c>
    </row>
    <row spans="1:3" r="29">
      <c t="s" s="4" r="A29">
        <v>694</v>
      </c>
    </row>
    <row spans="1:3" r="30">
      <c t="s" s="3" r="A30">
        <v>671</v>
      </c>
    </row>
    <row spans="1:3" r="31">
      <c t="s" s="4" r="A31">
        <v>693</v>
      </c>
      <c t="s" s="4" r="B31">
        <v>695</v>
      </c>
      <c t="s" s="4" r="C31">
        <v>696</v>
      </c>
    </row>
    <row spans="1:3" r="32">
      <c t="s" s="4" r="A32">
        <v>697</v>
      </c>
    </row>
    <row spans="1:3" r="33">
      <c t="s" s="3" r="A33">
        <v>671</v>
      </c>
    </row>
    <row spans="1:3" r="34">
      <c t="s" s="4" r="A34">
        <v>693</v>
      </c>
      <c t="s" s="4" r="B34">
        <v>695</v>
      </c>
      <c t="s" s="4" r="C34">
        <v>69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99</v>
      </c>
      <c t="s" s="2" r="B1">
        <v>2</v>
      </c>
      <c t="s" s="2" r="C1">
        <v>25</v>
      </c>
      <c t="s" s="2" r="D1">
        <v>74</v>
      </c>
      <c t="s" s="2" r="E1">
        <v>411</v>
      </c>
    </row>
    <row spans="1:5" r="2">
      <c t="s" s="3" r="A2">
        <v>700</v>
      </c>
    </row>
    <row spans="1:5" r="3">
      <c t="s" s="4" r="A3">
        <v>29</v>
      </c>
      <c t="n" s="7" r="B3">
        <v>13291</v>
      </c>
      <c t="n" s="7" r="C3">
        <v>13224</v>
      </c>
      <c t="n" s="7" r="D3">
        <v>11634</v>
      </c>
      <c t="n" s="7" r="E3">
        <v>12731</v>
      </c>
    </row>
    <row spans="1:5" r="4">
      <c t="s" s="4" r="A4">
        <v>30</v>
      </c>
      <c t="n" s="5" r="B4">
        <v>250</v>
      </c>
      <c t="n" s="5" r="C4">
        <v>250</v>
      </c>
    </row>
    <row spans="1:5" r="5">
      <c t="s" s="4" r="A5">
        <v>701</v>
      </c>
      <c t="n" s="5" r="B5">
        <v>389362</v>
      </c>
      <c t="n" s="5" r="C5">
        <v>356194</v>
      </c>
    </row>
    <row spans="1:5" r="6">
      <c t="s" s="4" r="A6">
        <v>702</v>
      </c>
      <c t="n" s="5" r="B6">
        <v>5425</v>
      </c>
      <c t="n" s="5" r="C6">
        <v>5425</v>
      </c>
    </row>
    <row spans="1:5" r="7">
      <c t="s" s="4" r="A7">
        <v>36</v>
      </c>
      <c t="n" s="5" r="B7">
        <v>1630</v>
      </c>
      <c t="n" s="5" r="C7">
        <v>1673</v>
      </c>
    </row>
    <row spans="1:5" r="8">
      <c t="s" s="3" r="A8">
        <v>703</v>
      </c>
    </row>
    <row spans="1:5" r="9">
      <c t="s" s="4" r="A9">
        <v>42</v>
      </c>
      <c t="n" s="5" r="B9">
        <v>408032</v>
      </c>
      <c t="n" s="5" r="C9">
        <v>415544</v>
      </c>
    </row>
    <row spans="1:5" r="10">
      <c t="s" s="4" r="A10">
        <v>48</v>
      </c>
      <c t="n" s="5" r="B10">
        <v>5776</v>
      </c>
      <c t="n" s="5" r="C10">
        <v>4024</v>
      </c>
    </row>
    <row spans="1:5" r="11">
      <c t="s" s="4" r="A11">
        <v>49</v>
      </c>
      <c t="n" s="5" r="B11">
        <v>57000</v>
      </c>
      <c t="n" s="5" r="C11">
        <v>58000</v>
      </c>
    </row>
    <row spans="1:5" r="12">
      <c t="s" s="4" r="A12">
        <v>50</v>
      </c>
      <c t="n" s="5" r="B12">
        <v>690</v>
      </c>
      <c t="n" s="5" r="C12">
        <v>955</v>
      </c>
    </row>
    <row spans="1:5" r="13">
      <c t="s" s="4" r="A13">
        <v>52</v>
      </c>
      <c t="n" s="5" r="B13">
        <v>53</v>
      </c>
      <c t="n" s="5" r="C13">
        <v>65</v>
      </c>
    </row>
    <row spans="1:5" r="14">
      <c t="s" s="3" r="A14">
        <v>704</v>
      </c>
    </row>
    <row spans="1:5" r="15">
      <c t="s" s="4" r="A15">
        <v>705</v>
      </c>
      <c t="n" s="5" r="B15">
        <v>0</v>
      </c>
      <c t="n" s="5" r="C15">
        <v>0</v>
      </c>
    </row>
    <row spans="1:5" r="16">
      <c t="s" s="4" r="A16">
        <v>706</v>
      </c>
      <c t="n" s="5" r="B16">
        <v>0</v>
      </c>
      <c t="n" s="5" r="C16">
        <v>0</v>
      </c>
    </row>
    <row spans="1:5" r="17">
      <c t="s" s="4" r="A17">
        <v>707</v>
      </c>
    </row>
    <row spans="1:5" r="18">
      <c t="s" s="3" r="A18">
        <v>700</v>
      </c>
    </row>
    <row spans="1:5" r="19">
      <c t="s" s="4" r="A19">
        <v>29</v>
      </c>
      <c t="n" s="5" r="B19">
        <v>13291</v>
      </c>
      <c t="n" s="5" r="C19">
        <v>13224</v>
      </c>
    </row>
    <row spans="1:5" r="20">
      <c t="s" s="4" r="A20">
        <v>30</v>
      </c>
      <c t="n" s="5" r="B20">
        <v>250</v>
      </c>
      <c t="n" s="5" r="C20">
        <v>250</v>
      </c>
    </row>
    <row spans="1:5" r="21">
      <c t="s" s="3" r="A21">
        <v>704</v>
      </c>
    </row>
    <row spans="1:5" r="22">
      <c t="s" s="4" r="A22">
        <v>705</v>
      </c>
      <c t="n" s="5" r="B22">
        <v>0</v>
      </c>
      <c t="n" s="5" r="C22">
        <v>0</v>
      </c>
    </row>
    <row spans="1:5" r="23">
      <c t="s" s="4" r="A23">
        <v>706</v>
      </c>
      <c t="n" s="5" r="B23">
        <v>0</v>
      </c>
      <c t="n" s="5" r="C23">
        <v>0</v>
      </c>
    </row>
    <row spans="1:5" r="24">
      <c t="s" s="4" r="A24">
        <v>708</v>
      </c>
    </row>
    <row spans="1:5" r="25">
      <c t="s" s="3" r="A25">
        <v>700</v>
      </c>
    </row>
    <row spans="1:5" r="26">
      <c t="s" s="4" r="A26">
        <v>702</v>
      </c>
      <c t="n" s="5" r="B26">
        <v>5425</v>
      </c>
      <c t="n" s="5" r="C26">
        <v>5425</v>
      </c>
    </row>
    <row spans="1:5" r="27">
      <c t="s" s="4" r="A27">
        <v>36</v>
      </c>
      <c t="n" s="5" r="B27">
        <v>1630</v>
      </c>
      <c t="n" s="5" r="C27">
        <v>1673</v>
      </c>
    </row>
    <row spans="1:5" r="28">
      <c t="s" s="3" r="A28">
        <v>703</v>
      </c>
    </row>
    <row spans="1:5" r="29">
      <c t="s" s="4" r="A29">
        <v>42</v>
      </c>
      <c t="n" s="5" r="B29">
        <v>165692</v>
      </c>
      <c t="n" s="5" r="C29">
        <v>167927</v>
      </c>
    </row>
    <row spans="1:5" r="30">
      <c t="s" s="4" r="A30">
        <v>48</v>
      </c>
      <c t="n" s="5" r="B30">
        <v>5776</v>
      </c>
      <c t="n" s="5" r="C30">
        <v>4024</v>
      </c>
    </row>
    <row spans="1:5" r="31">
      <c t="s" s="4" r="A31">
        <v>49</v>
      </c>
      <c t="n" s="5" r="B31">
        <v>57693</v>
      </c>
      <c t="n" s="5" r="C31">
        <v>58833</v>
      </c>
    </row>
    <row spans="1:5" r="32">
      <c t="s" s="4" r="A32">
        <v>50</v>
      </c>
      <c t="n" s="5" r="B32">
        <v>690</v>
      </c>
      <c t="n" s="5" r="C32">
        <v>955</v>
      </c>
    </row>
    <row spans="1:5" r="33">
      <c t="s" s="4" r="A33">
        <v>52</v>
      </c>
      <c t="n" s="5" r="B33">
        <v>53</v>
      </c>
      <c t="n" s="5" r="C33">
        <v>65</v>
      </c>
    </row>
    <row spans="1:5" r="34">
      <c t="s" s="3" r="A34">
        <v>704</v>
      </c>
    </row>
    <row spans="1:5" r="35">
      <c t="s" s="4" r="A35">
        <v>705</v>
      </c>
      <c t="n" s="5" r="B35">
        <v>0</v>
      </c>
      <c t="n" s="5" r="C35">
        <v>0</v>
      </c>
    </row>
    <row spans="1:5" r="36">
      <c t="s" s="4" r="A36">
        <v>706</v>
      </c>
      <c t="n" s="5" r="B36">
        <v>0</v>
      </c>
      <c t="n" s="5" r="C36">
        <v>0</v>
      </c>
    </row>
    <row spans="1:5" r="37">
      <c t="s" s="4" r="A37">
        <v>652</v>
      </c>
    </row>
    <row spans="1:5" r="38">
      <c t="s" s="3" r="A38">
        <v>700</v>
      </c>
    </row>
    <row spans="1:5" r="39">
      <c t="s" s="4" r="A39">
        <v>701</v>
      </c>
      <c t="n" s="5" r="B39">
        <v>390161</v>
      </c>
      <c t="n" s="5" r="C39">
        <v>357945</v>
      </c>
    </row>
    <row spans="1:5" r="40">
      <c t="s" s="3" r="A40">
        <v>703</v>
      </c>
    </row>
    <row spans="1:5" r="41">
      <c t="s" s="4" r="A41">
        <v>42</v>
      </c>
      <c t="n" s="5" r="B41">
        <v>242607</v>
      </c>
      <c t="n" s="5" r="C41">
        <v>247884</v>
      </c>
    </row>
    <row spans="1:5" r="42">
      <c t="s" s="3" r="A42">
        <v>704</v>
      </c>
    </row>
    <row spans="1:5" r="43">
      <c t="s" s="4" r="A43">
        <v>705</v>
      </c>
      <c t="n" s="5" r="B43">
        <v>0</v>
      </c>
      <c t="n" s="5" r="C43">
        <v>0</v>
      </c>
    </row>
    <row spans="1:5" r="44">
      <c t="s" s="4" r="A44">
        <v>706</v>
      </c>
      <c t="n" s="7" r="B44">
        <v>0</v>
      </c>
      <c t="n" s="7" r="C44">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30"/>
    <col customWidth="1" max="6" min="6" width="27"/>
    <col customWidth="1" max="7" min="7" width="55"/>
  </cols>
  <sheetData>
    <row spans="1:7" r="1">
      <c t="s" s="1" r="A1">
        <v>133</v>
      </c>
      <c t="s" s="2" r="B1">
        <v>134</v>
      </c>
      <c t="s" s="2" r="C1">
        <v>135</v>
      </c>
      <c t="s" s="2" r="D1">
        <v>136</v>
      </c>
      <c t="s" s="2" r="E1">
        <v>137</v>
      </c>
      <c t="s" s="2" r="F1">
        <v>138</v>
      </c>
      <c t="s" s="2" r="G1">
        <v>139</v>
      </c>
    </row>
    <row spans="1:7" r="2">
      <c t="s" s="4" r="A2">
        <v>140</v>
      </c>
      <c t="n" s="7" r="B2">
        <v>82086</v>
      </c>
      <c t="n" s="7" r="C2">
        <v>44</v>
      </c>
      <c t="n" s="7" r="D2">
        <v>46689</v>
      </c>
      <c t="n" s="7" r="E2">
        <v>-3272</v>
      </c>
      <c t="n" s="7" r="F2">
        <v>37544</v>
      </c>
      <c t="n" s="7" r="G2">
        <v>1081</v>
      </c>
    </row>
    <row spans="1:7" r="3">
      <c t="s" s="4" r="A3">
        <v>121</v>
      </c>
      <c t="n" s="5" r="B3">
        <v>771</v>
      </c>
      <c t="n" s="5" r="F3">
        <v>771</v>
      </c>
    </row>
    <row spans="1:7" r="4">
      <c t="s" s="4" r="A4">
        <v>141</v>
      </c>
      <c t="n" s="5" r="B4">
        <v>-570</v>
      </c>
      <c t="n" s="5" r="G4">
        <v>-570</v>
      </c>
    </row>
    <row spans="1:7" r="5">
      <c t="s" s="4" r="A5">
        <v>142</v>
      </c>
      <c t="n" s="5" r="B5">
        <v>-219</v>
      </c>
      <c t="n" s="5" r="F5">
        <v>-219</v>
      </c>
    </row>
    <row spans="1:7" r="6">
      <c t="s" s="4" r="A6">
        <v>143</v>
      </c>
      <c t="n" s="5" r="B6">
        <v>51</v>
      </c>
      <c t="n" s="5" r="D6">
        <v>51</v>
      </c>
    </row>
    <row spans="1:7" r="7">
      <c t="s" s="4" r="A7">
        <v>144</v>
      </c>
      <c t="n" s="5" r="B7">
        <v>81</v>
      </c>
      <c t="n" s="5" r="D7">
        <v>33</v>
      </c>
      <c t="n" s="5" r="E7">
        <v>48</v>
      </c>
    </row>
    <row spans="1:7" r="8">
      <c t="s" s="4" r="A8">
        <v>145</v>
      </c>
      <c t="n" s="5" r="B8">
        <v>82200</v>
      </c>
      <c t="n" s="5" r="C8">
        <v>44</v>
      </c>
      <c t="n" s="5" r="D8">
        <v>46773</v>
      </c>
      <c t="n" s="5" r="E8">
        <v>-3224</v>
      </c>
      <c t="n" s="5" r="F8">
        <v>38096</v>
      </c>
      <c t="n" s="5" r="G8">
        <v>511</v>
      </c>
    </row>
    <row spans="1:7" r="9">
      <c t="s" s="4" r="A9">
        <v>146</v>
      </c>
      <c t="n" s="5" r="B9">
        <v>80436</v>
      </c>
      <c t="n" s="5" r="C9">
        <v>41</v>
      </c>
      <c t="n" s="5" r="D9">
        <v>47009</v>
      </c>
      <c t="n" s="5" r="E9">
        <v>-3079</v>
      </c>
      <c t="n" s="5" r="F9">
        <v>35466</v>
      </c>
      <c t="n" s="5" r="G9">
        <v>999</v>
      </c>
    </row>
    <row spans="1:7" r="10">
      <c t="s" s="4" r="A10">
        <v>121</v>
      </c>
      <c t="n" s="5" r="B10">
        <v>799</v>
      </c>
      <c t="n" s="5" r="F10">
        <v>799</v>
      </c>
    </row>
    <row spans="1:7" r="11">
      <c t="s" s="4" r="A11">
        <v>141</v>
      </c>
      <c t="n" s="5" r="B11">
        <v>821</v>
      </c>
      <c t="n" s="5" r="G11">
        <v>821</v>
      </c>
    </row>
    <row spans="1:7" r="12">
      <c t="s" s="4" r="A12">
        <v>142</v>
      </c>
      <c t="n" s="5" r="B12">
        <v>-202</v>
      </c>
      <c t="n" s="5" r="F12">
        <v>-202</v>
      </c>
    </row>
    <row spans="1:7" r="13">
      <c t="s" s="4" r="A13">
        <v>143</v>
      </c>
      <c t="n" s="5" r="B13">
        <v>65</v>
      </c>
      <c t="n" s="5" r="D13">
        <v>65</v>
      </c>
    </row>
    <row spans="1:7" r="14">
      <c t="s" s="4" r="A14">
        <v>147</v>
      </c>
      <c t="n" s="5" r="B14">
        <v>-860</v>
      </c>
      <c t="n" s="5" r="C14">
        <v>-1</v>
      </c>
      <c t="n" s="5" r="F14">
        <v>-859</v>
      </c>
    </row>
    <row spans="1:7" r="15">
      <c t="s" s="4" r="A15">
        <v>144</v>
      </c>
      <c t="n" s="5" r="B15">
        <v>80</v>
      </c>
      <c t="n" s="5" r="D15">
        <v>32</v>
      </c>
      <c t="n" s="5" r="E15">
        <v>48</v>
      </c>
    </row>
    <row spans="1:7" r="16">
      <c t="s" s="4" r="A16">
        <v>148</v>
      </c>
      <c t="n" s="7" r="B16">
        <v>81139</v>
      </c>
      <c t="n" s="7" r="C16">
        <v>40</v>
      </c>
      <c t="n" s="7" r="D16">
        <v>47106</v>
      </c>
      <c t="n" s="7" r="E16">
        <v>-3031</v>
      </c>
      <c t="n" s="7" r="F16">
        <v>35204</v>
      </c>
      <c t="n" s="7" r="G16">
        <v>182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9</v>
      </c>
      <c t="s" s="2" r="B1">
        <v>1</v>
      </c>
    </row>
    <row spans="1:3" r="2">
      <c t="s" s="2" r="B2">
        <v>2</v>
      </c>
      <c t="s" s="2" r="C2">
        <v>74</v>
      </c>
    </row>
    <row spans="1:3" r="3">
      <c t="s" s="4" r="A3">
        <v>118</v>
      </c>
      <c t="n" s="8" r="B3">
        <v>0.05</v>
      </c>
      <c t="n" s="8" r="C3">
        <v>0.05</v>
      </c>
    </row>
    <row spans="1:3" r="4">
      <c t="s" s="4" r="A4">
        <v>150</v>
      </c>
      <c t="n" s="5" r="B4">
        <v>51000</v>
      </c>
    </row>
    <row spans="1:3" r="5">
      <c t="s" s="4" r="A5">
        <v>151</v>
      </c>
      <c t="n" s="8" r="B5">
        <v>16.86</v>
      </c>
    </row>
    <row spans="1:3" r="6">
      <c t="s" s="4" r="A6">
        <v>152</v>
      </c>
      <c t="n" s="5" r="B6">
        <v>4811</v>
      </c>
      <c t="n" s="5" r="C6">
        <v>4811</v>
      </c>
    </row>
    <row spans="1:3" r="7">
      <c t="s" s="4" r="A7">
        <v>138</v>
      </c>
    </row>
    <row spans="1:3" r="8">
      <c t="s" s="4" r="A8">
        <v>118</v>
      </c>
      <c t="n" s="8" r="B8">
        <v>0.05</v>
      </c>
      <c t="n" s="8" r="C8">
        <v>0.0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3</v>
      </c>
      <c t="s" s="2" r="B1">
        <v>1</v>
      </c>
    </row>
    <row spans="1:3" r="2">
      <c t="s" s="2" r="B2">
        <v>2</v>
      </c>
      <c t="s" s="2" r="C2">
        <v>74</v>
      </c>
    </row>
    <row spans="1:3" r="3">
      <c t="s" s="3" r="A3">
        <v>154</v>
      </c>
    </row>
    <row spans="1:3" r="4">
      <c t="s" s="4" r="A4">
        <v>121</v>
      </c>
      <c t="n" s="7" r="B4">
        <v>799</v>
      </c>
      <c t="n" s="7" r="C4">
        <v>771</v>
      </c>
    </row>
    <row spans="1:3" r="5">
      <c t="s" s="3" r="A5">
        <v>155</v>
      </c>
    </row>
    <row spans="1:3" r="6">
      <c t="s" s="4" r="A6">
        <v>156</v>
      </c>
      <c t="n" s="5" r="B6">
        <v>108</v>
      </c>
      <c t="n" s="5" r="C6">
        <v>110</v>
      </c>
    </row>
    <row spans="1:3" r="7">
      <c t="s" s="4" r="A7">
        <v>86</v>
      </c>
      <c t="n" s="5" r="B7">
        <v>480</v>
      </c>
      <c t="n" s="5" r="C7">
        <v>104</v>
      </c>
    </row>
    <row spans="1:3" r="8">
      <c t="s" s="4" r="A8">
        <v>157</v>
      </c>
      <c t="n" s="5" r="B8">
        <v>100</v>
      </c>
      <c t="n" s="5" r="C8">
        <v>167</v>
      </c>
    </row>
    <row spans="1:3" r="9">
      <c t="s" s="4" r="A9">
        <v>39</v>
      </c>
      <c t="n" s="5" r="B9">
        <v>-190</v>
      </c>
      <c t="n" s="5" r="C9">
        <v>-91</v>
      </c>
    </row>
    <row spans="1:3" r="10">
      <c t="s" s="4" r="A10">
        <v>158</v>
      </c>
      <c t="n" s="5" r="B10">
        <v>-74</v>
      </c>
      <c t="n" s="5" r="C10">
        <v>-88</v>
      </c>
    </row>
    <row spans="1:3" r="11">
      <c t="s" s="4" r="A11">
        <v>159</v>
      </c>
      <c t="n" s="5" r="B11">
        <v>-149</v>
      </c>
      <c t="n" s="5" r="C11">
        <v>98</v>
      </c>
    </row>
    <row spans="1:3" r="12">
      <c t="s" s="4" r="A12">
        <v>160</v>
      </c>
      <c t="n" s="5" r="C12">
        <v>15</v>
      </c>
    </row>
    <row spans="1:3" r="13">
      <c t="s" s="4" r="A13">
        <v>96</v>
      </c>
      <c t="n" s="5" r="B13">
        <v>-66</v>
      </c>
      <c t="n" s="5" r="C13">
        <v>-67</v>
      </c>
    </row>
    <row spans="1:3" r="14">
      <c t="s" s="4" r="A14">
        <v>161</v>
      </c>
      <c t="n" s="5" r="B14">
        <v>-4114</v>
      </c>
      <c t="n" s="5" r="C14">
        <v>-2217</v>
      </c>
    </row>
    <row spans="1:3" r="15">
      <c t="s" s="4" r="A15">
        <v>162</v>
      </c>
      <c t="n" s="5" r="B15">
        <v>4101</v>
      </c>
      <c t="n" s="5" r="C15">
        <v>2523</v>
      </c>
    </row>
    <row spans="1:3" r="16">
      <c t="s" s="4" r="A16">
        <v>163</v>
      </c>
      <c t="n" s="5" r="B16">
        <v>80</v>
      </c>
      <c t="n" s="5" r="C16">
        <v>81</v>
      </c>
    </row>
    <row spans="1:3" r="17">
      <c t="s" s="4" r="A17">
        <v>164</v>
      </c>
      <c t="n" s="5" r="B17">
        <v>65</v>
      </c>
      <c t="n" s="5" r="C17">
        <v>51</v>
      </c>
    </row>
    <row spans="1:3" r="18">
      <c t="s" s="3" r="A18">
        <v>165</v>
      </c>
    </row>
    <row spans="1:3" r="19">
      <c t="s" s="4" r="A19">
        <v>36</v>
      </c>
      <c t="n" s="5" r="B19">
        <v>43</v>
      </c>
      <c t="n" s="5" r="C19">
        <v>18</v>
      </c>
    </row>
    <row spans="1:3" r="20">
      <c t="s" s="4" r="A20">
        <v>166</v>
      </c>
      <c t="n" s="5" r="B20">
        <v>31</v>
      </c>
      <c t="n" s="5" r="C20">
        <v>201</v>
      </c>
    </row>
    <row spans="1:3" r="21">
      <c t="s" s="4" r="A21">
        <v>52</v>
      </c>
      <c t="n" s="5" r="B21">
        <v>-12</v>
      </c>
      <c t="n" s="5" r="C21">
        <v>15</v>
      </c>
    </row>
    <row spans="1:3" r="22">
      <c t="s" s="4" r="A22">
        <v>167</v>
      </c>
      <c t="n" s="5" r="B22">
        <v>13</v>
      </c>
      <c t="n" s="5" r="C22">
        <v>16</v>
      </c>
    </row>
    <row spans="1:3" r="23">
      <c t="s" s="4" r="A23">
        <v>168</v>
      </c>
      <c t="n" s="5" r="B23">
        <v>523</v>
      </c>
      <c t="n" s="5" r="C23">
        <v>-566</v>
      </c>
    </row>
    <row spans="1:3" r="24">
      <c t="s" s="4" r="A24">
        <v>169</v>
      </c>
      <c t="n" s="5" r="B24">
        <v>1738</v>
      </c>
      <c t="n" s="5" r="C24">
        <v>1141</v>
      </c>
    </row>
    <row spans="1:3" r="25">
      <c t="s" s="3" r="A25">
        <v>170</v>
      </c>
    </row>
    <row spans="1:3" r="26">
      <c t="s" s="4" r="A26">
        <v>171</v>
      </c>
      <c t="n" s="5" r="B26">
        <v>-3000</v>
      </c>
      <c t="n" s="5" r="C26">
        <v>-24542</v>
      </c>
    </row>
    <row spans="1:3" r="27">
      <c t="s" s="4" r="A27">
        <v>172</v>
      </c>
      <c t="n" s="5" r="B27">
        <v>38219</v>
      </c>
      <c t="n" s="5" r="C27">
        <v>34420</v>
      </c>
    </row>
    <row spans="1:3" r="28">
      <c t="s" s="4" r="A28">
        <v>173</v>
      </c>
      <c t="n" s="5" r="B28">
        <v>4598</v>
      </c>
      <c t="n" s="5" r="C28">
        <v>1717</v>
      </c>
    </row>
    <row spans="1:3" r="29">
      <c t="s" s="4" r="A29">
        <v>174</v>
      </c>
      <c t="n" s="5" r="B29">
        <v>-33567</v>
      </c>
      <c t="n" s="5" r="C29">
        <v>-2838</v>
      </c>
    </row>
    <row spans="1:3" r="30">
      <c t="s" s="4" r="A30">
        <v>175</v>
      </c>
      <c t="n" s="5" r="B30">
        <v>-36</v>
      </c>
    </row>
    <row spans="1:3" r="31">
      <c t="s" s="4" r="A31">
        <v>176</v>
      </c>
      <c t="n" s="5" r="B31">
        <v>6214</v>
      </c>
      <c t="n" s="5" r="C31">
        <v>8757</v>
      </c>
    </row>
    <row spans="1:3" r="32">
      <c t="s" s="3" r="A32">
        <v>177</v>
      </c>
    </row>
    <row spans="1:3" r="33">
      <c t="s" s="4" r="A33">
        <v>178</v>
      </c>
      <c t="n" s="5" r="B33">
        <v>-2240</v>
      </c>
      <c t="n" s="5" r="C33">
        <v>-12704</v>
      </c>
    </row>
    <row spans="1:3" r="34">
      <c t="s" s="4" r="A34">
        <v>179</v>
      </c>
      <c t="n" s="5" r="B34">
        <v>-5272</v>
      </c>
      <c t="n" s="5" r="C34">
        <v>14419</v>
      </c>
    </row>
    <row spans="1:3" r="35">
      <c t="s" s="4" r="A35">
        <v>180</v>
      </c>
      <c t="n" s="5" r="B35">
        <v>-265</v>
      </c>
      <c t="n" s="5" r="C35">
        <v>-320</v>
      </c>
    </row>
    <row spans="1:3" r="36">
      <c t="s" s="4" r="A36">
        <v>181</v>
      </c>
      <c t="n" s="5" r="B36">
        <v>104000</v>
      </c>
      <c t="n" s="5" r="C36">
        <v>52000</v>
      </c>
    </row>
    <row spans="1:3" r="37">
      <c t="s" s="4" r="A37">
        <v>182</v>
      </c>
      <c t="n" s="5" r="B37">
        <v>-105000</v>
      </c>
      <c t="n" s="5" r="C37">
        <v>-64750</v>
      </c>
    </row>
    <row spans="1:3" r="38">
      <c t="s" s="4" r="A38">
        <v>183</v>
      </c>
      <c t="n" s="5" r="B38">
        <v>1752</v>
      </c>
      <c t="n" s="5" r="C38">
        <v>360</v>
      </c>
    </row>
    <row spans="1:3" r="39">
      <c t="s" s="4" r="A39">
        <v>184</v>
      </c>
      <c t="n" s="5" r="B39">
        <v>-860</v>
      </c>
    </row>
    <row spans="1:3" r="40">
      <c t="s" s="4" r="A40">
        <v>185</v>
      </c>
      <c t="n" s="5" r="B40">
        <v>-7885</v>
      </c>
      <c t="n" s="5" r="C40">
        <v>-10995</v>
      </c>
    </row>
    <row spans="1:3" r="41">
      <c t="s" s="4" r="A41">
        <v>186</v>
      </c>
      <c t="n" s="5" r="B41">
        <v>67</v>
      </c>
      <c t="n" s="5" r="C41">
        <v>-1097</v>
      </c>
    </row>
    <row spans="1:3" r="42">
      <c t="s" s="4" r="A42">
        <v>187</v>
      </c>
      <c t="n" s="5" r="B42">
        <v>13224</v>
      </c>
      <c t="n" s="5" r="C42">
        <v>12731</v>
      </c>
    </row>
    <row spans="1:3" r="43">
      <c t="s" s="4" r="A43">
        <v>188</v>
      </c>
      <c t="n" s="5" r="B43">
        <v>13291</v>
      </c>
      <c t="n" s="5" r="C43">
        <v>11634</v>
      </c>
    </row>
    <row spans="1:3" r="44">
      <c t="s" s="3" r="A44">
        <v>189</v>
      </c>
    </row>
    <row spans="1:3" r="45">
      <c t="s" s="4" r="A45">
        <v>190</v>
      </c>
      <c t="n" s="5" r="B45">
        <v>786</v>
      </c>
      <c t="n" s="5" r="C45">
        <v>807</v>
      </c>
    </row>
    <row spans="1:3" r="46">
      <c t="s" s="4" r="A46">
        <v>191</v>
      </c>
      <c t="n" s="5" r="B46">
        <v>54</v>
      </c>
    </row>
    <row spans="1:3" r="47">
      <c t="s" s="4" r="A47">
        <v>192</v>
      </c>
      <c t="n" s="5" r="C47">
        <v>181</v>
      </c>
    </row>
    <row spans="1:3" r="48">
      <c t="s" s="4" r="A48">
        <v>193</v>
      </c>
      <c t="n" s="7" r="B48">
        <v>202</v>
      </c>
      <c t="n" s="7" r="C48">
        <v>219</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Basis of Financial Statement Pr</vt:lpstr>
      <vt:lpstr>New Accounting Pronouncements</vt:lpstr>
      <vt:lpstr>Stock-based Compensation</vt:lpstr>
      <vt:lpstr>Earnings Per Common Share ("EPS</vt:lpstr>
      <vt:lpstr>Securities</vt:lpstr>
      <vt:lpstr>Loans and Allowance for Loan Lo</vt:lpstr>
      <vt:lpstr>Federal Home Loan Bank Stock</vt:lpstr>
      <vt:lpstr>Accumulated Other Comprehensive</vt:lpstr>
      <vt:lpstr>Changes in Accumulated Other Co</vt:lpstr>
      <vt:lpstr>Income Taxes</vt:lpstr>
      <vt:lpstr>Regulatory Capital</vt:lpstr>
      <vt:lpstr>Disclosures About Fair Value of</vt:lpstr>
      <vt:lpstr>Commitments</vt:lpstr>
      <vt:lpstr>New Accounting Pronouncements (</vt:lpstr>
      <vt:lpstr>Stock-based Compensation (Table</vt:lpstr>
      <vt:lpstr>Earnings Per Common Share ("E25</vt:lpstr>
      <vt:lpstr>Securities (Tables)</vt:lpstr>
      <vt:lpstr>Loans and Allowance for Loan 27</vt:lpstr>
      <vt:lpstr>Accumulated Other Comprehensi28</vt:lpstr>
      <vt:lpstr>Changes in Accumulated Other 29</vt:lpstr>
      <vt:lpstr>Income Taxes (Tables)</vt:lpstr>
      <vt:lpstr>Disclosures About Fair Value 31</vt:lpstr>
      <vt:lpstr>Basis of Financial Statement 32</vt:lpstr>
      <vt:lpstr>Stock-based Compensation - Addi</vt:lpstr>
      <vt:lpstr>Stock-based Compensation- Summa</vt:lpstr>
      <vt:lpstr>Stock-based Compensation- Sum35</vt:lpstr>
      <vt:lpstr>Stock-based Compensation - Summ</vt:lpstr>
      <vt:lpstr>Stock-based Compensation - Su37</vt:lpstr>
      <vt:lpstr>Stock-based Compensation - Su38</vt:lpstr>
      <vt:lpstr>Earnings Per Common Share ("E39</vt:lpstr>
      <vt:lpstr>Earnings Per Common Share ("E40</vt:lpstr>
      <vt:lpstr>Securities - Amortized Cost and</vt:lpstr>
      <vt:lpstr>Securities - Additional Informa</vt:lpstr>
      <vt:lpstr>Securities - Amortized Cost a43</vt:lpstr>
      <vt:lpstr>Securities - Association's Inve</vt:lpstr>
      <vt:lpstr>Loans and Allowance for Loan 45</vt:lpstr>
      <vt:lpstr>Loans and Allowance for Loan 46</vt:lpstr>
      <vt:lpstr>Loans and Allowance for Loan 47</vt:lpstr>
      <vt:lpstr>Loans and Allowance for Loan 48</vt:lpstr>
      <vt:lpstr>Loans and Allowance for Loan 49</vt:lpstr>
      <vt:lpstr>Loans and Allowance for Loan 50</vt:lpstr>
      <vt:lpstr>Loans and Allowance for Loan 51</vt:lpstr>
      <vt:lpstr>Loans and Allowance for Loan 52</vt:lpstr>
      <vt:lpstr>Federal Home Loan Bank Stock - </vt:lpstr>
      <vt:lpstr>Accumulated Other Comprehensi54</vt:lpstr>
      <vt:lpstr>Changes in Accumulated Other 55</vt:lpstr>
      <vt:lpstr>Income Taxes - Reconciliation o</vt:lpstr>
      <vt:lpstr>Income Taxes - Reconciliation57</vt:lpstr>
      <vt:lpstr>Income Taxes - Additional Infor</vt:lpstr>
      <vt:lpstr>Regulatory Capital - Additional</vt:lpstr>
      <vt:lpstr>Disclosures About Fair Value 60</vt:lpstr>
      <vt:lpstr>Disclosures About Fair Value 61</vt:lpstr>
      <vt:lpstr>Disclosures About Fair Value 62</vt:lpstr>
      <vt:lpstr>Disclosures About Fair Value 63</vt:lpstr>
      <vt:lpstr>Disclosures About Fair Value 64</vt:lpstr>
      <vt:lpstr>Disclosures About Fair Value 6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7:42:30Z</dcterms:created>
  <dcterms:modified xmlns:dcterms="http://purl.org/dc/terms/" xmlns:xsi="http://www.w3.org/2001/XMLSchema-instance" xsi:type="dcterms:W3CDTF">2015-11-12T17:42:30Z</dcterms:modified>
  <dc:title xmlns:dc="http://purl.org/dc/elements/1.1/">Untitled</dc:title>
  <dc:description xmlns:dc="http://purl.org/dc/elements/1.1/"/>
  <dc:subject xmlns:dc="http://purl.org/dc/elements/1.1/"/>
  <cp:keywords/>
  <cp:category/>
</cp:coreProperties>
</file>